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ale of Receivables" sheetId="11" state="visible" r:id="rId11"/>
    <sheet xmlns:r="http://schemas.openxmlformats.org/officeDocument/2006/relationships" name="Financing Arrang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Other Non-current Assets" sheetId="19" state="visible" r:id="rId19"/>
    <sheet xmlns:r="http://schemas.openxmlformats.org/officeDocument/2006/relationships" name="Acquisitions" sheetId="20" state="visible" r:id="rId20"/>
    <sheet xmlns:r="http://schemas.openxmlformats.org/officeDocument/2006/relationships" name="Business Segment Information" sheetId="21" state="visible" r:id="rId21"/>
    <sheet xmlns:r="http://schemas.openxmlformats.org/officeDocument/2006/relationships" name="Legal Proceedings" sheetId="22" state="visible" r:id="rId22"/>
    <sheet xmlns:r="http://schemas.openxmlformats.org/officeDocument/2006/relationships" name="Selected Quarterly Data (Unaud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Financing Arrangement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Accumulated Other Comprehensi_2" sheetId="32" state="visible" r:id="rId32"/>
    <sheet xmlns:r="http://schemas.openxmlformats.org/officeDocument/2006/relationships" name="Commitments and Contingencies (" sheetId="33" state="visible" r:id="rId33"/>
    <sheet xmlns:r="http://schemas.openxmlformats.org/officeDocument/2006/relationships" name="Other Non-current Assets (Table" sheetId="34" state="visible" r:id="rId34"/>
    <sheet xmlns:r="http://schemas.openxmlformats.org/officeDocument/2006/relationships" name="Acquisitions (Tables)" sheetId="35" state="visible" r:id="rId35"/>
    <sheet xmlns:r="http://schemas.openxmlformats.org/officeDocument/2006/relationships" name="Business Segment Information (T" sheetId="36" state="visible" r:id="rId36"/>
    <sheet xmlns:r="http://schemas.openxmlformats.org/officeDocument/2006/relationships" name="Selected Quarterly Data (Una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Discontinued Operations (Detail" sheetId="50" state="visible" r:id="rId50"/>
    <sheet xmlns:r="http://schemas.openxmlformats.org/officeDocument/2006/relationships" name="Sale of Receivables (Details)" sheetId="51" state="visible" r:id="rId51"/>
    <sheet xmlns:r="http://schemas.openxmlformats.org/officeDocument/2006/relationships" name="Financing Arrangements (Details" sheetId="52" state="visible" r:id="rId52"/>
    <sheet xmlns:r="http://schemas.openxmlformats.org/officeDocument/2006/relationships" name="Stock-Based Compensation (Detai" sheetId="53" state="visible" r:id="rId53"/>
    <sheet xmlns:r="http://schemas.openxmlformats.org/officeDocument/2006/relationships" name="Stock-Based Compensation - Rest"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Employee Benefit Plans (Details" sheetId="57" state="visible" r:id="rId57"/>
    <sheet xmlns:r="http://schemas.openxmlformats.org/officeDocument/2006/relationships" name="Employee Benefit Plans - Reconc" sheetId="58" state="visible" r:id="rId58"/>
    <sheet xmlns:r="http://schemas.openxmlformats.org/officeDocument/2006/relationships" name="Employee Benefit Plans - Reco_2" sheetId="59" state="visible" r:id="rId59"/>
    <sheet xmlns:r="http://schemas.openxmlformats.org/officeDocument/2006/relationships" name="Employee Benefit Plans - Future" sheetId="60" state="visible" r:id="rId60"/>
    <sheet xmlns:r="http://schemas.openxmlformats.org/officeDocument/2006/relationships" name="Accumulated Other Comprehensi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Other Non-current Assets (Detai" sheetId="64" state="visible" r:id="rId64"/>
    <sheet xmlns:r="http://schemas.openxmlformats.org/officeDocument/2006/relationships" name="Other Non-current Assets - Inve" sheetId="65" state="visible" r:id="rId65"/>
    <sheet xmlns:r="http://schemas.openxmlformats.org/officeDocument/2006/relationships" name="Acquisitions (Details)"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Business Segment Information _3" sheetId="69" state="visible" r:id="rId69"/>
    <sheet xmlns:r="http://schemas.openxmlformats.org/officeDocument/2006/relationships" name="Business Segment Information _4" sheetId="70" state="visible" r:id="rId70"/>
    <sheet xmlns:r="http://schemas.openxmlformats.org/officeDocument/2006/relationships" name="Business Segment Information _5" sheetId="71" state="visible" r:id="rId71"/>
    <sheet xmlns:r="http://schemas.openxmlformats.org/officeDocument/2006/relationships" name="Business Segment Information _6" sheetId="72" state="visible" r:id="rId72"/>
    <sheet xmlns:r="http://schemas.openxmlformats.org/officeDocument/2006/relationships" name="Selected Quarterly Data (Unau_3" sheetId="73" state="visible" r:id="rId73"/>
  </sheets>
  <definedNames/>
  <calcPr calcId="124519" fullCalcOnLoad="1"/>
</workbook>
</file>

<file path=xl/sharedStrings.xml><?xml version="1.0" encoding="utf-8"?>
<sst xmlns="http://schemas.openxmlformats.org/spreadsheetml/2006/main" uniqueCount="931">
  <si>
    <t>Document and Entity Information - USD ($) $ in Millions</t>
  </si>
  <si>
    <t>12 Months Ended</t>
  </si>
  <si>
    <t>May 31, 2019</t>
  </si>
  <si>
    <t>Jun. 28, 2019</t>
  </si>
  <si>
    <t>Nov. 30, 2018</t>
  </si>
  <si>
    <t>Document and Entity Information</t>
  </si>
  <si>
    <t>Document Type</t>
  </si>
  <si>
    <t>10-K</t>
  </si>
  <si>
    <t>Document Period End Date</t>
  </si>
  <si>
    <t>May 31,
		2019</t>
  </si>
  <si>
    <t>Entity Registrant Name</t>
  </si>
  <si>
    <t>AAR CORP</t>
  </si>
  <si>
    <t>Entity Well-known Seasoned Issu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Entity Public Float</t>
  </si>
  <si>
    <t>Entity Common Stock, Shares Outstanding</t>
  </si>
  <si>
    <t>Entity Central Index Key</t>
  </si>
  <si>
    <t>0000001750</t>
  </si>
  <si>
    <t>Current Fiscal Year End Date</t>
  </si>
  <si>
    <t>--05-31</t>
  </si>
  <si>
    <t>Document Fiscal Period Focus</t>
  </si>
  <si>
    <t>FY</t>
  </si>
  <si>
    <t>Document Fiscal Year Focus</t>
  </si>
  <si>
    <t>2019</t>
  </si>
  <si>
    <t>Amendment Flag</t>
  </si>
  <si>
    <t>CONSOLIDATED STATEMENTS OF INCOME - USD ($) $ in Millions</t>
  </si>
  <si>
    <t>May 31, 2018</t>
  </si>
  <si>
    <t>May 31, 2017</t>
  </si>
  <si>
    <t>Sales:</t>
  </si>
  <si>
    <t>Sales</t>
  </si>
  <si>
    <t>Cost and operating expenses:</t>
  </si>
  <si>
    <t>Cost of products and services</t>
  </si>
  <si>
    <t>Provision for doubtful accounts</t>
  </si>
  <si>
    <t>Selling, general and administrative</t>
  </si>
  <si>
    <t>Total cost and operating expenses</t>
  </si>
  <si>
    <t>Operating income</t>
  </si>
  <si>
    <t>Other expense, net</t>
  </si>
  <si>
    <t>Interest expense</t>
  </si>
  <si>
    <t>Interest income</t>
  </si>
  <si>
    <t>Income from continuing operations before provision for income taxes</t>
  </si>
  <si>
    <t>Provision for income taxes</t>
  </si>
  <si>
    <t>Income from continuing operations</t>
  </si>
  <si>
    <t>Income (Loss) from discontinued operations, net of tax</t>
  </si>
  <si>
    <t>Net income</t>
  </si>
  <si>
    <t>Earnings per share - basic:</t>
  </si>
  <si>
    <t>Earnings from continuing operations</t>
  </si>
  <si>
    <t>Earnings (Loss) from discontinued operations</t>
  </si>
  <si>
    <t>Earnings per share - basic</t>
  </si>
  <si>
    <t>Earnings per share - diluted:</t>
  </si>
  <si>
    <t>Continuing operations</t>
  </si>
  <si>
    <t>Earnings per share - diluted</t>
  </si>
  <si>
    <t>Cash dividends declared per common share</t>
  </si>
  <si>
    <t>Products</t>
  </si>
  <si>
    <t>Services</t>
  </si>
  <si>
    <t>CONSOLIDATED STATEMENTS OF COMPREHENSIVE INCOME (LOSS) - USD ($) $ in Millions</t>
  </si>
  <si>
    <t>CONSOLIDATED STATEMENTS OF COMPREHENSIVE INCOME (LOSS)</t>
  </si>
  <si>
    <t>Other comprehensive income (loss), net of tax:</t>
  </si>
  <si>
    <t>Currency translation adjustments, net of tax</t>
  </si>
  <si>
    <t>Unrecognized pension and post retirement costs, net of tax expense (benefit) of $(1.7) in 2019, $2.4 in 2018, and $2.8 in 2017</t>
  </si>
  <si>
    <t>Total other comprehensive income (loss), net of tax</t>
  </si>
  <si>
    <t>Comprehensive income (loss)</t>
  </si>
  <si>
    <t>CONSOLIDATED STATEMENTS OF COMPREHENSIVE INCOME (LOSS) (Parenthetical) - USD ($) $ in Millions</t>
  </si>
  <si>
    <t>Unrecognized pension and post retirement costs, tax expense (benefit)</t>
  </si>
  <si>
    <t>CONSOLIDATED BALANCE SHEETS - USD ($) $ in Millions</t>
  </si>
  <si>
    <t>Current assets:</t>
  </si>
  <si>
    <t>Cash and cash equivalents</t>
  </si>
  <si>
    <t>Restricted cash</t>
  </si>
  <si>
    <t>Accounts receivable, net</t>
  </si>
  <si>
    <t>Contract assets</t>
  </si>
  <si>
    <t>Inventories</t>
  </si>
  <si>
    <t>Rotable assets and equipment on or available for short-term lease</t>
  </si>
  <si>
    <t>Assets of discontinued operations</t>
  </si>
  <si>
    <t>Other current assets</t>
  </si>
  <si>
    <t>Total current assets</t>
  </si>
  <si>
    <t>Property, plant and equipment, at cost:</t>
  </si>
  <si>
    <t>Land</t>
  </si>
  <si>
    <t>Buildings and improvements</t>
  </si>
  <si>
    <t>Equipment and furniture and fixtures</t>
  </si>
  <si>
    <t>Property, plant and equipment, gross</t>
  </si>
  <si>
    <t>Accumulated depreciation</t>
  </si>
  <si>
    <t>Property, plant and equipment, net of accumulated depreciation</t>
  </si>
  <si>
    <t>Other assets:</t>
  </si>
  <si>
    <t>Goodwill</t>
  </si>
  <si>
    <t>Intangible assets, net</t>
  </si>
  <si>
    <t>Rotable assets supporting long-term programs</t>
  </si>
  <si>
    <t>Other non-current assets</t>
  </si>
  <si>
    <t>Total other assets</t>
  </si>
  <si>
    <t>Total assets</t>
  </si>
  <si>
    <t>Current liabilities:</t>
  </si>
  <si>
    <t>Accounts payable</t>
  </si>
  <si>
    <t>Accrued liabilities</t>
  </si>
  <si>
    <t>Liabilities of discontinued operations</t>
  </si>
  <si>
    <t>Total current liabilities</t>
  </si>
  <si>
    <t>Long-term debt</t>
  </si>
  <si>
    <t>Deferred revenue on long-term contracts</t>
  </si>
  <si>
    <t>Deferred tax liabilities</t>
  </si>
  <si>
    <t>Other liabilities</t>
  </si>
  <si>
    <t>Total noncurrent liabilities</t>
  </si>
  <si>
    <t>Equity:</t>
  </si>
  <si>
    <t>Preferred stock, $1.00 par value, authorized 250,000 shares; none issued</t>
  </si>
  <si>
    <t xml:space="preserve"> </t>
  </si>
  <si>
    <t>Common stock, $1.00 par value, authorized 100,000,000 shares; issued 45,300,786 shares at cost</t>
  </si>
  <si>
    <t>Capital surplus</t>
  </si>
  <si>
    <t>Retained earnings</t>
  </si>
  <si>
    <t>Treasury stock, 10,512,974 and 10,585,165 shares at cost, respectively</t>
  </si>
  <si>
    <t>Accumulated other comprehensive loss</t>
  </si>
  <si>
    <t>Total equity</t>
  </si>
  <si>
    <t>Total liabilities and equity</t>
  </si>
  <si>
    <t>CONSOLIDATED BALANCE SHEETS (Parenthetical) - $ / shares</t>
  </si>
  <si>
    <t>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CHANGES IN EQUITY - USD ($) $ in Millions</t>
  </si>
  <si>
    <t>Total Equity</t>
  </si>
  <si>
    <t>Common Stock</t>
  </si>
  <si>
    <t>Capital Surplus</t>
  </si>
  <si>
    <t>Retained Earnings</t>
  </si>
  <si>
    <t>Treasury Stock</t>
  </si>
  <si>
    <t>Accumulated Other Comprehensive Income (Loss)</t>
  </si>
  <si>
    <t>Total</t>
  </si>
  <si>
    <t>Balance at May. 31, 2016</t>
  </si>
  <si>
    <t>CONSOLIDATED STATEMENTS OF CHANGES IN EQUITY</t>
  </si>
  <si>
    <t>Cash dividends</t>
  </si>
  <si>
    <t>Stock option activity</t>
  </si>
  <si>
    <t>Restricted stock activity</t>
  </si>
  <si>
    <t>Repurchase of shares</t>
  </si>
  <si>
    <t>Other comprehensive income (loss), net of tax</t>
  </si>
  <si>
    <t>Balance at May. 31, 2017</t>
  </si>
  <si>
    <t>Balance at May. 31, 2018</t>
  </si>
  <si>
    <t>Balance at May. 31, 2019</t>
  </si>
  <si>
    <t>Cumulative effect adjustment upon adoption of ASC 606 on June 1, 2018 | ASU 2014-09</t>
  </si>
  <si>
    <t>CONSOLIDATED STATEMENTS OF CASH FLOWS - USD ($) $ in Millions</t>
  </si>
  <si>
    <t>Cash flows provided from operating activities:</t>
  </si>
  <si>
    <t>Less: Income (Loss) from discontinued operations</t>
  </si>
  <si>
    <t>Adjustments to reconcile income to net cash provided from operating activities:</t>
  </si>
  <si>
    <t>Depreciation and intangible amortization</t>
  </si>
  <si>
    <t>Amortization of stock-based compensation</t>
  </si>
  <si>
    <t>Deferred tax provision (benefit)</t>
  </si>
  <si>
    <t>Gain on sale of product line</t>
  </si>
  <si>
    <t>Changes in certain assets and liabilities, net of acquisitions:</t>
  </si>
  <si>
    <t>Accounts receivable</t>
  </si>
  <si>
    <t>Rotable spares and equipment on or available for short-term lease</t>
  </si>
  <si>
    <t>Accrued and other liabilities</t>
  </si>
  <si>
    <t>Other</t>
  </si>
  <si>
    <t>Net cash provided from (used in) operating activities - continuing operations</t>
  </si>
  <si>
    <t>Net cash provided from operating activities-discontinued operations</t>
  </si>
  <si>
    <t>Net cash provided from operating activities</t>
  </si>
  <si>
    <t>Cash flows used in investing activities:</t>
  </si>
  <si>
    <t>Property, plant and equipment expenditures</t>
  </si>
  <si>
    <t>Proceeds from asset disposals</t>
  </si>
  <si>
    <t>Payments for acquisitions</t>
  </si>
  <si>
    <t>Net cash used in investing activities - continuing operations</t>
  </si>
  <si>
    <t>Net cash provided from (used in) investing activities-discontinued operations</t>
  </si>
  <si>
    <t>Net cash used in investing activities</t>
  </si>
  <si>
    <t>Cash flows provided by (used in) financing activities:</t>
  </si>
  <si>
    <t>Short-term borrowings (repayments), net</t>
  </si>
  <si>
    <t>Proceeds from long-term borrowings</t>
  </si>
  <si>
    <t>Repayments of long-term borrowings</t>
  </si>
  <si>
    <t>Purchase of treasury stock</t>
  </si>
  <si>
    <t>Stock option exercises</t>
  </si>
  <si>
    <t>Net cash provided from (used in) financing activities - continuing operations</t>
  </si>
  <si>
    <t>Net cash used in financing activities - discontinued operations</t>
  </si>
  <si>
    <t>Net cash provided from (used in) financing activities</t>
  </si>
  <si>
    <t>Effect of exchange rate changes on cash</t>
  </si>
  <si>
    <t>Increase (Decrease) in cash and cash equivalents</t>
  </si>
  <si>
    <t>Cash, cash equivalents, and restricted cash at beginning of year</t>
  </si>
  <si>
    <t>Cash, cash equivalents, and restricted cash at end of year</t>
  </si>
  <si>
    <t>Summary of Significant Accounting Policies</t>
  </si>
  <si>
    <t>1. Summary of Significant Accounting Policies
Description of Business
AAR CORP. is a diversified provider of services and products to the worldwide commercial aviation and government and defense markets. Services and products include: aviation supply chain and parts support programs; customer fleet management and operations; maintenance, repair and overhaul of airframes, landing gear, and certain other airframe components; design and manufacture of specialized pallets, shelters, and containers; aircraft modifications and aircraft and engine sales and leasing. We serve commercial, government and defense aircraft fleet operators, original equipment manufacturers, and independent service providers around the world, and various other domestic and foreign military customers.
Principles of Consolidation
The accompanying Consolidated Financial Statements include the accounts of the Company and its majority‑owned subsidiaries after elimination of intercompany accounts and transactions.
New Accounting Pronouncements Adopted
In March 2016, the Financial Accounting Standards Board (“FASB”) issued Accounting Standards Update (“ASU”) 2016-09, Improvements to Employee Share-Based Payment Accounting, which amends ASC Topic 718, Compensation — Stock Compensation . This ASU requires excess tax benefits or deficiencies for share-based payments to be recorded in the period shares vest as income tax expense or benefit, rather than within equity. Effective with the adoption of this ASU, cash flows related to excess tax benefits are now included in operating activities and are no longer classified as a financing activity. We adopted this ASU on June 1, 2017 and recognized excess tax benefits of $2.7 million and $2.9 million as an income tax benefit in fiscal 2019 and 2018, respectively. We have also presented the excess tax benefits within operating activities in the Consolidated Statements of Cash Flows for fiscal 2019 and 2018. As permitted, we adopted the statement of cash flow presentation guidance on a prospective basis with no adjustments to fiscal 2017.
In March 2017, the FASB issued ASU 2017-07, Compensation—Retirement Benefits (Topic 715): Improving the Presentation of Net Periodic Pension Cost and Net Periodic Postretirement Benefit Cost . This ASU requires an employer to report the service cost component of net periodic pension benefit cost in the same line item as other compensation costs for those related employees. Other components of net pension cost, including interest, expected return on plan assets, and actuarial gains and losses and settlement charges are to be presented outside of operating income. We adopted this ASU on June 1, 2018, which resulted in $1.0 million of pension income included in Other expense, net in the Consolidated Statement of Income for fiscal 2019. The Consolidated Statements of Income for fiscal years 2018 and 2017 were not restated as the non-service cost components of pension expense were not material to those fiscal years.
In May 2014, the FASB issued ASU No. 2014-09, Revenue from Contracts with Customers (“ASC 606”), which provides guidance for revenue recognition. ASC 606 superseded the revenue recognition requirements in Accounting Standards Codification (“ASC”) 605, Revenue Recognition, and most industry-specific guidance.
We adopted ASC 606 on June 1, 2018 using the modified retrospective method. Under that approach, prior periods were not restated and continue to be reported under the accounting standards in effect for those periods. We elected to use the practical expedient allowing for the application of ASC 606 only to contracts that were not completed as of June 1, 2018. We recognized the cumulative effect of initially applying ASC 606 as a decrease of $20.4 million to the opening balance of retained earnings as of June 1, 2018.
The impact of the adoption of ASC 606 on our Consolidated Balance Sheet was as follows:
As of
ASC 606
As of
May 31, 2018
Adjustments
June 1, 2018
Accounts receivable, net
$
202.0
$
(31.4)
$
170.6
Inventories
460.7
(17.3)
443.4
Contract assets–current
—
49.6
49.6
Other current assets
26.2
(0.9)
25.3
Other non-current assets
118.9
(19.0)
99.9
Accrued liabilities
138.3
9.1
147.4
Deferred tax liabilities
15.7
(6.6)
9.1
Deferred revenue on long-term contracts
35.8
(1.1)
34.7
Retained earnings
733.2
(20.4)
712.8
The adoption of ASC 606 impacted us in three primary areas. First, we have certain contracts in which revenue is recognized using the percentage of completion method over the expected term of the contract. Under ASC 606, the contract term used for revenue recognition purposes was shortened to exclude any unexercised customer option years or incorporate customer rights to terminate the contract without significant penalty as we do not have any enforceable rights or obligations prior to the exercise of the underlying option. The impact of this change as of June 1, 2018 resulted in the elimination of certain deferred costs and the establishment of accrued liabilities reflecting our estimated obligations under the contracts. For this change, we recognized a decrease of $22.1 million to the opening balance of retained earnings as of June 1, 2018.
Second, we have contracts under which we perform repair services on customer-owned assets whereby the customer simultaneously receives the benefits of the repair. These contracts also transitioned to an over time revenue recognition model as of June 1, 2018 compared to our prior policy of recognizing revenue at the time of shipment. The impact of this change as of June 1, 2018 resulted in the elimination of certain inventory and accounts receivable amounts and the establishment of a contract asset reflecting the over time revenue recognition treatment. For this change, we recognized an increase of $1.3 million to the opening balance of retained earnings as of June 1, 2018.
Third, we have certain contracts under which we manufacture products with no alternative use as the customer owns the underlying intellectual property and we have an enforceable right to payment from the customer. As a result, we now recognize revenue for these contracts over time as opposed to at the time of shipment, which was our policy prior to June 1, 2018. The impact of this change as of June 1, 2018 resulted in the elimination of certain inventory amounts and the establishment of a contract asset reflecting the over time revenue recognition treatment. For this change, we recognized an increase of $0.4 million to the opening balance of retained earnings as of June 1, 2018.
The impact of the ASC 606 adoption on our Consolidated Financial Statements as of May 31, 2019 and for the fiscal year ended May 31, 2019 were as follows:
As of May 31, 2019
Balances
ASC 606
Excluding
As Reported
Adjustments
ASC 606
Accounts receivable, net
$
197.8
$
38.5
$
236.3
Contract assets–current
59.2
(59.2)
—
Inventories
523.7
22.2
545.9
Other current assets
36.2
(0.4)
35.8
Other non-current assets
77.5
25.3
102.8
Accrued liabilities
140.5
(5.9)
134.5
Deferred tax liabilities
—
6.6
6.6
Deferred revenue on long-term contracts
83.8
5.2
89.0
Retained earnings
709.8
20.5
730.3
Fiscal Year Ended May 31, 2019
Balances
ASC 606
Excluding
As Reported
Adjustments
ASC 606
Sales
$
2,051.8
$
(5.0)
$
2,046.8
Cost of sales
1,722.3
(5.1)
1,717.2
Operating income
98.3
0.1
98.4
Provision for income taxes
4.9
—
4.9
Income from continuing operations
84.1
0.1
84.2
Fiscal Year Ended May 31, 2019
Balances
ASC 606
Excluding
As Reported
Adjustments
ASC 606
Cash flows provided from operating activities:
Net income
$
7.5
$
0.1
$
7.6
Income from continuing operations
84.1
0.1
84.2
Accounts receivable
(34.4)
(7.1)
(41.5)
Contract assets
(9.7)
9.7
—
Inventories
(80.9)
(4.9)
(85.8)
Accrued and other liabilities
22.9
3.2
26.1
Other
21.6
(1.0)
20.6
Revenue Recognition for Fiscal 2019
Revenue is measured based on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Our performance obligations are satisfied over time as work progresses or at a point in time based on transfer of control of products and services to our customers. The majority of our sales from products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and/or repair services. For the fiscal year ended May 31, 2019, we recognized favorable and unfavorable cumulative catch-up adjustments of $8.0 million and $2.1 million, respectively.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solidated Statement of Income, and are not considered a performance obligation to our customers. Our reported sales on our Consolidated Statement of Income are net of any sales or related non-income taxes. We also utilize the “as invoiced” practical expedient in certain cases where performance obligations are satisfied over time and the invoiced amount corresponds directly with the value we are providing to the customer.
Revenue Recognition for Fiscal 2018 and 2017
Sales and related cost of sales for product sales are generally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Net favorable cumulative catch-up adjustments recognized during fiscal 2018 and 2017 were $3.6 million and $8.5 million, respectively, resulting from changes to the estimated profitability of these contracts.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Contract Assets and Liabilities
The timing of revenue recognition, customer billings, and cash collections results in a contract asset or contract liability at the end of each reporting period. Contract assets consist of unbilled receivables or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May 31, 2019
June 1, 2018
Change
Contract assets – current
$
59.2
$
49.6
$
9.6
Contract assets – non-current
17.0
12.9
4.1
Deferred revenue – current
(12.6)
(9.4)
(3.2)
Deferred revenue on long-term contracts
(83.8)
(34.7)
(49.1)
Net contract assets (liabilities)
$
(20.2)
$
18.4
$
(38.6)
Contract assets – non-current is reported within Other non-current assets, and Contract liabilities – current is reported within Accrued Liabilities on our Consolidated Balance Sheet. Changes in contract assets and contract liabilities primarily result from the timing difference between our performance of services and payments from customers. For the fiscal year ended May 31, 2019, we recognized as revenue the entire opening balance of our contract liabilities as the timing between customer payment and our performance of the services is a short period of time and generally no longer than three months.
Remaining Performance Obligations
As of May 31, 2019, we had approximately $1.5 billion of remaining performance obligations, also referred to as firm backlog, which excludes unexercised contract options and potential orders under our indefinite-delivery, indefinite-quantity contracts. We expect that approximately 40% of this backlog will be recognized as revenue over the next 12 months, with the majority of the remaining balance recognized over the next three years. The amount of remaining performance obligations that is expected to be recognized as revenue beyond 12 months primarily relates to our long-term programs where we provide component inventory management and/or repair services.
Allowance for Doubtful Accounts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We also maintain trade credit insurance for certain customers to provide coverage, up to a certain limit, in the event of insolvency of some customers.
In fiscal 2019, we recognized a provision for doubtful accounts of $12.4 million related to the bankruptcy of a European airline customer. The provision consisted of impairment of non-current contract assets of $7.6 million, allowance for doubtful accounts of $3.3 million, and other liabilities of $1.5 million.
The change in our allowance for doubtful accounts was as follows:
May 31,
2019
2018
2017
Balance, beginning of year
$
7.5
$
4.9
$
3.3
Provision charged to operations
15.8
0.5
2.1
Recoveries, deductions for accounts written off and other reclassifications
(7.3)
2.1
(0.5)
Balance, end of year
$
16.0
$
7.5
$
4.9
Goodwill and Other Intangible Assets
In accordance with ASC 350, Intangibles–Goodwill and Other , goodwill and other intangible assets deemed to have indefinite lives are not amortized, but are subject to annual impairment tests. We review and evaluate our goodwill and indefinite life intangible assets for potential impairment at a minimum annually, on May 31, or more frequently if circumstances indicate that impairment is possible.
As of May 31, 2019, we had three reporting units, which included two in our Aviation Services segment (Aviation Supply Chain and Maintenance, Repair, and Overhaul) and one comprised of our Expeditionary Services segment. We utilized the qualitative assessment approach for all reporting units and concluded it was more likely than not that the fair value of each reporting unit exceeded its carrying value at May 31, 2019, and thus no impairment charge was recorded.
Changes in the carrying amount of goodwill by segment for fiscal 2019 and 2018 are as follows:
Aviation
Expeditionary
Services
Services
Total
Balance as of May 31, 2017
$
86.3
$
19.3
$
105.6
Acquisition
12.5
—
12.5
Foreign currency translation adjustments
0.6
—
0.6
Balance as of May 31, 2018
99.4
19.3
118.7
Finalization of purchase price allocation
(1.0)
—
(1.0)
Foreign currency translation adjustments
(1.5)
—
(1.5)
Balance as of May 31, 2019
$
96.9
$
19.3
$
116.2
Intangible assets with finite useful lives are amortized on a straight‑line basis over their estimated useful lives. Intangible assets, other than goodwill, are comprised of the following:
May 31, 2019
Accumulated
Gross
Amortization
Net
Amortizable intangible assets:
Customer relationships
$
25.5
$
(15.6)
$
9.9
Lease agreements
22.5
(14.0)
8.5
Other
3.4
(0.7)
2.7
51.4
(30.3)
21.1
Unamortized intangible assets:
Trademarks
1.1
—
1.1
$
52.5
$
(30.3)
$
22.2
May 31, 2018
Accumulated
Gross
Amortization
Net
Amortizable intangible assets:
Customer relationships
$
26.3
$
(13.9)
$
12.4
Lease agreements
22.5
(12.6)
9.9
Other
11.2
(6.8)
4.4
60.0
(33.3)
26.7
Unamortized intangible assets:
Trademarks
1.1
—
1.1
$
61.1
$
(33.3)
$
27.8
Customer relationships are being amortized over 5‑20 years and lease agreements are being amortized over 5-18 years. Amortization expense recorded during fiscal 2019, 2018 and 2017 was $3.9 million, $4.7 million, and $4.2 million, respectively. The estimated aggregate amount of amortization expense for intangible assets in each of the next five fiscal years is $3.7 million in 2020, $3.7 million in 2021, $2.8 million in 2022, $2.3 million in 2023 and $2.1 million in 2024.
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
Cash
Cash and cash equivalents consist of highly liquid instruments which have original maturities of three months or less when purchased. Restricted cash represents cash on hand required to be set aside by a contractual agreement related to receivable securitization arrangements. Generally, the restrictions related to the receivable securitization arrangements lapse at the time we remit the customer payments collected by us as servicer of previously sold customer receivables to the purchaser.
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May 31,
2019
2018
U.S. Government contracts:
Trade receivables
$
28.7
$
31.9
Unbilled receivables
31.7
13.4
60.4
45.3
All other customers:
Trade receivables
92.5
96.2
Unbilled receivables
44.9
60.5
137.4
156.7
$
197.8
$
202.0
In addition, we currently have past due accounts receivable owed by former commercial program customers primarily related to our exit from customer contracts in certain geographies, including Colombia, Peru, and Poland. Our past due accounts receivable owed by these customers was $12.4 million as of May 31, 2019 which was net of allowance for doubtful accounts of $8.2 million.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Inventories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The following is a summary of inventories:
May 31,
2019
2018
Aircraft and engine parts, components and finished goods
$
467.9
$
383.5
Raw materials and parts
41.8
45.1
Work-in-process
14.0
32.1
$
523.7
$
460.7
Rotable Assets and Equipment under Leases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to twelve months.
Future rent due to us under non‑cancelable leases during each of the next five fiscal years is $29.4 million in 2020, $28.7 million in 2021, $28.2 million in 2022, $28.0 million in 2023, and $28.0 million in 2024.
Rotable Assets Supporting Long-Term Programs
Rotable assets supporting long-term programs consist of rotable component parts used to support long-term supply chain programs. The assets are being depreciated on a straight-line basis over their estimated useful lives.
Property, Plant and Equipment
We record property, plant and equipment at cost. Depreciation is computed on the straight‑line method over useful lives of 10‑40 years for buildings and improvements and 3-10 years for equipment, furniture and fixtures, and capitalized software. Leasehold improvements are amortized over the shorter of the estimated useful life or the term of the applicable lease.
Repair and maintenance expenditures are expensed as incurred. Upon sale or disposal, cost and accumulated depreciation are removed from the accounts, and related gains and losses are included in results of operations.
In accordance with ASC 360, Property, Plant and Equipment , we are required to test for impairment of long-lived assets whenever events or changes in circumstances indicate the carrying value of an asset may not be recoverable from its undiscounted cash flows. We utilize certain assumptions to estimate future undiscounted cash flows, including demand for our services, future market conditions and trends, business development pipeline of opportunities, current and future lease rates, lease terms, and residual values.
Investments
Investments where we have the ability to exercise significant influence, but do not control the entity, are accounted for under the equity method of accounting. Significant influence generally exists if we have a 20% to 50% ownership interest in the investee. Our share of the net earnings or loss of our investees is included in operating income in our Consolidated Statements of Income since the activities of the investees are closely aligned with our operations. Equity investments in entities over which we do not have the ability to exercise significant influence and whose securities do not have a readily determinable fair value are carried at cost.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Our investments are classified in Other non-current assets on our Consolidated Balance Sheets. Distributions from joint ventures are classified as operating or investing activities in the Consolidated Statements of Cash Flows based upon an evaluation of the specific facts and circumstances of each distribution.
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Supplemental Information on Cash Flows
Supplemental information on cash flows is as follows:
For the Year Ended
May 31,
2019
2018
2017
Interest paid
$
8.8
$
7.2
$
4.4
Income taxes paid
7.0
17.0
12.7
Income tax refunds and interest received
6.4
0.1
1.3
During fiscal 2019, treasury stock increased $7.0 million reflecting the repurchase of common shares of $10.3 million, restricted stock activity of $0.8 million partially offset by the re-issuance of shares upon exercise of stock options, net of shares withheld to satisfy statutory tax obligations, of $4.1 million.
During fiscal 2018, treasury stock increased $0.9 million reflecting the repurchase of common shares of $13.1 million, restricted stock activity of $1.0 million and the re-issuance of shares upon exercise of stock options, net of shares withheld to satisfy statutory tax obligations, of $11.2 million.
During fiscal 2017, treasury stock increased $12.2 million reflecting the repurchase of common shares of $19.8 million, restricted stock grants of $1.3 million and the re-issuance of shares up</t>
  </si>
  <si>
    <t>Discontinued Operations</t>
  </si>
  <si>
    <t>2. Discontinued Operations
Our Contractor-Owned, Contractor-Operated (“COCO”) business completed certain contracts in the second quarter of fiscal 2018. As the aircraft supporting these contracts were not placed on new contracts, combined with the continued decline in operational tempo within the U.S. Department of Defense (“DoD”) and an excess supply of aircraft assets in the market, we determined there was an impairment triggering event and tested the recoverability of our COCO assets. As a result, we recognized impairment and other charges of $54.2 million in the second quarter of fiscal 2018. The fair value of the aircraft and related assets was based on available market data for similar assets.
During the third quarter of fiscal 2018, we decided to pursue the sale of our COCO business previously included in our Expeditionary Services segment. Due to this strategic shift, the assets, liabilities, and results of operations of our COCO business have been reported as discontinued operations for all periods presented. Goodwill was allocated to this business based on its relative fair value to the reporting unit. The fair value of the reporting unit was determined based on a combination of the expected net proceeds upon sale and a discounted cash flow analysis. As the fair value of the COCO business was below its carrying value, a goodwill impairment charge of $9.8 million, representing the estimated loss on disposal, was recorded in the third quarter of fiscal 2018.
On March 15, 2019, we signed an agreement to sell certain contracts and assets of our COCO business. We expect the sale to close before the end of calendar 2019. In conjunction with this agreement and other expected asset sales, we recognized an impairment charge in discontinued operations of $74.1 million during the third quarter of fiscal 2019 reflecting the expected net proceeds to be received upon the completion of the sale transactions.
Discontinued operations also includes the results of our former metal machining operation, which was shutdown in the first quarter of fiscal 2017.
No amounts for general corporate overhead or interest expense were allocated to discontinued operations during the periods presented. Unless otherwise noted, amounts and disclosures throughout these Notes to Consolidated Financial Statements relate to our continuing operations.
Operating results for discontinued operations were comprised of the following:
For the Year Ended May 31,
2019
2018
2017
Sales
$
95.8
$
96.3
$
176.9
Cost of sales
(106.1)
(101.4)
(165.1)
Asset impairments
(74.1)
(65.2)
—
Selling, general and administrative expenses
(12.1)
(11.8)
(16.1)
Operating loss from discontinued operations
(96.5)
(82.1)
(4.3)
Provision for income taxes (benefit)
(19.9)
(24.0)
(8.8)
Income (Loss) from discontinued operations
$
(76.6)
$
(58.1)
$
4.5
During the fourth quarter of fiscal 2017, we recognized an income tax benefit in discontinued operations of $6.7 million for an effective settlement of a previously reserved tax position.
The carrying amounts of the major classes of assets and liabilities for our discontinued operations are as follows:
May 31,
May 31,
2019
2018
Accounts receivable, net
$
16.2
$
14.7
Inventory, rotable assets, and equipment
7.5
106.1
Other assets
5.5
4.2
Assets of discontinued operations
$
29.2
$
125.0
Liabilities of discontinued operations
$
29.2
$
25.0</t>
  </si>
  <si>
    <t>Sale of Receivables</t>
  </si>
  <si>
    <t>3. Sale of Receivables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The term of the Purchase Agreement runs through February 22, 2020; however, the Purchase Agreement may also be terminated earlier under certain circumstances. The term of the Purchase Agreement shall be automatically extended for annual terms unless either party provides advance notice that they do not intend to extend the term.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and de-recognize the sold receivables from our Consolidated Balance Sheet.
During fiscal 2019 and 2018, we sold $744.2 million and $239.6 million, respectively, of receivables under the Purchase Agreement and remitted $729.7 million and $167.9 million, respectively, to the Purchaser on their behalf. As of May 31, 2019 and May 31, 2018, we had collected cash of $19.8 million and $10.5 million, respectively, which was not yet remitted to the Purchaser as of those dates and was classified as Restricted cash on our Consolidated Balance Sheets.
We recognize discounts on the sale of our receivables and other fees related to the Purchase Agreement in Other expense, net on our Consolidated Statements of Income. During fiscal 2019 and 2018, we incurred discounts on the sale of our receivables and other fees of $2.2 million and $0.9 million, respectively.</t>
  </si>
  <si>
    <t>Financing Arrangements</t>
  </si>
  <si>
    <t>4. Financing Arrangements
Debt Outstanding
A summary of the carrying amount of our debt is as follows:
May 31,
2019
2018
Revolving Credit Facility expiring November 1, 2021 with interest payable monthly
$
120.0
$
130.0
Term loan due November 1, 2021 with interest payable monthly
22.9
23.9
Industrial revenue bond (secured by property, plant and equipment) due August 1, 2018 with interest payable monthly
—
25.0
Capital lease obligations
—
—
Total debt
142.9
178.9
Current maturities of debt
—
—
Debt issuance costs, net
(1.2)
(1.7)
Long-term debt
$
141.7
$
177.2
At May 31, 2019, our variable rate and fixed rate debt had a fair value that approximates its carrying value and is classified as Level 2 in the fair value hierarchy.
The industrial revenue bond was paid on August 1, 2018 using our Revolving Credit Facility.
On October 18, 2017, we entered into a Credit Agreement with the Canadian Imperial Bank of Commerce, as lender (the “Credit Agreement”). The Credit Agreement provided a Canadian $31 million term loan with the proceeds used to fund the acquisition of two maintenance, repair, and overhaul (“MRO”) facilities in Canada from Premier Aviation. The term loan is due in full at the expiration of the Credit Agreement on November 1, 2021 unless terminated earlier pursuant to the terms of the Credit Agreement. Interest is payable monthly on the term loan at the offered fluctuating Canadian Dollar Offer Rate plus 125 to 225 basis points based on certain financial measurements if a Bankers’ Acceptances loan, or at the offered fluctuating Prime Rate plus 25 to 125 basis points based on certain financial measurements, if a Prime Rate loan.
We maintain a Revolving Credit Facility with various financial institutions, as lenders, and Bank of America, N.A., as administrative agent for the lenders, which provides the Company an aggregate revolving credit commitment amount of $500 million. The Company, under certain circumstances, has the ability to request an increase to the revolving credit commitment by an aggregate amount of up to $250 million, not to exceed $750 million in total.
On November 1, 2016, we entered into an amendment to our Revolving Credit Facility which extended the maturity of the Revolving Credit Facility to November 1, 2021, eliminated the condition of no material adverse change for credit extensions and modified certain other provisions.
Borrowings under the Revolving Credit Facility bear interest at the offered Eurodollar Rate plus 100 to 200 basis points based on certain financial measurements if a Eurodollar Rate loan, or at the offered fluctuating Base Rate plus 0 to 100 basis points based on certain financial measurements if a Base Rate loan.
The industrial revenue bond that matured on August 1, 2018 was classified as a long-term liability due to our intent and ability to refinance this bond on a long-term basis using our Revolving Credit Facility.
Our financing arrangements also require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May 31, 2019, we were in compliance with the financial and other covenants in our financing agreements.
Borrowing activity under the Revolving Credit Facility during fiscal 2019, 2018 and 2017 is as follows:
For the Year Ended May 31,
2019
2018
2017
Maximum amount borrowed
$
287.0
$
275.0
$
217.0
Average daily borrowings
207.8
214.1
175.5
Average interest rate during the year
3.41
%
2.52
%
1.77
%
We also have $9.5 million available under foreign lines of credit.</t>
  </si>
  <si>
    <t>Stock-Based Compensation</t>
  </si>
  <si>
    <t>5. Stock‑Based Compensation
We have granted stock‑based awards under the AAR CORP. 2013 Stock Plan (the “2013 Stock Plan”) and the AAR CORP. Stock Benefit Plan (“Stock Benefit Plan”) each of which has been approved by our stockholders. No further awards will be made under the Stock Benefit Plan. Under the 2013 Stock Plan, we are authorized to issue stock options to employees and non‑employee directors that allow the grant recipients to purchase shares of common stock at a price not less than the fair market value of the common stock on the date of grant. Generally, stock options awarded expire ten years from the date of grant and are exercisable in three annual increments commencing one year after the date of grant. In addition to stock options, the 2013 Stock Plan also provides for the grant of time- based restricted stock awards and performance‑based restricted stock awards. The number of performance‑based awards earned, subject to vesting, is based on achievement of certain Company‑wide or segment financial goals or stock price targets. The 2013 Stock Plan also provides for the grant of stock appreciation units and restricted stock units; however, to date, no such awards have been granted.
Restricted stock grants (whether time-based or performance-based) are designed, among other things, to align employee interests with the interests of stockholders and to encourage the recipient to build a career with us. Restricted stock typically vests over periods of one to five years from date of grant. Restricted stock grants may be performance‑based with vesting to occur over periods of three to five years. All restricted stock that has been granted and, if performance- based, earned according to performance criteria carries full dividend and voting rights, regardless of whether it has vested.
Substantially all stock options and restricted stock are subject to forfeiture prior to vesting if the employee’s employment terminates for any reason other than death, disability or retirement. Since inception, a total of 11,149,000 shares have been granted under the Stock Benefit Plan. We have granted a total of 3,089,000 shares under the 2013 Stock Plan. All future stock awards will be made under the 2013 Stock Plan. There were 1,556,114 shares available for grant under the 2013 Stock Plan as of May 31, 2019.
Stock Options
During fiscal 2019, 2018, and 2017, we granted stock options with respect to 300,240 shares, 463,140 shares and 687,000 shares, respectively. The weighted average fair value per share of stock options granted during fiscal 2019, 2018 and 2017 was $13.60, $9.29 and $6.50, respectively. The fair value of each stock option grant was estimated on the date of grant using the Black‑Scholes option pricing model using the following weighted average assumptions:
Stock Options Granted
In Fiscal Year
2019
2018
2017
Risk-free interest rate
2.7
%
1.8
%
1.0
%
Expected volatility of common stock
30.8
%
31.7
%
36.8
%
Dividend yield
0.6
%
0.9
%
1.3
%
Expected option term in years
4.5
4.3
4.0
The risk‑free interest rate is based on the U.S. Treasury yield curve in effect at the time of grant. The expected volatility is based on historical volatility of our common stock, and the expected option term represents the period of time that the stock options granted are expected to be outstanding based on historical exercise trends. The dividend yield represents our anticipated cash dividends at the grant date over the expected option term.
A summary of stock option activity for the three years ended May 31, 2019 consisted of the following (shares in thousands):
2019
2018
2017
Weighted
Weighted
Weighted
Average
Average
Average
Shares
Exercise Price
Shares
Exercise Price
Shares
Exercise Price
Outstanding at beginning of year
2,082
$
26.72
2,334
$
23.02
2,096
$
22.17
Granted
300
$
47.84
463
$
35.33
687
$
24.10
Exercised
(571)
$
25.56
(704)
$
20.04
(396)
$
20.07
Cancelled
(34)
$
42.02
(11)
$
29.50
(53)
$
25.42
Outstanding at end of year
1,777
$
30.37
2,082
$
26.72
2,334
$
23.02
Options exercisable at end of year
981
$
25.28
883
$
23.81
910
$
21.97
The total fair value of stock options that vested during fiscal 2019, 2018, and 2017 was $5.6 million, $4.9 million, and $3.5 million, respectively. The total intrinsic value of stock options exercised during fiscal 2019, 2018, and 2017 was $12.2 million, $14.2 million, and $4.7 million, respectively. The aggregate intrinsic value of options outstanding was $6.7 million and $37.4 million as of May 31, 2019 and 2018, respectively. The tax benefit realized from stock options exercised during fiscal 2019, 2018, and 2017 was $2.7 million, $2.9 million, and $1.2 million, respectively. Expense recognized in selling, general and administrative expenses for stock options during fiscal 2019, 2018, and 2017 was $4.1 million, $5.1 million, and $4.6 million, respectively. As of May 31, 2019, we had $4.2 million of unrecognized compensation expense related to stock options that will be amortized over an average period of 1.3 years.
Restricted Stock
We provide executives and other key employees an opportunity to be awarded performance‑based and time- based restricted stock. The performance‑based awards are contingent upon the achievement of certain objectives, which generally include cumulative net income, average return on capital, and relative total shareholder return over a three-year performance period. During fiscal 2019, 2018, and 2017, we granted 43,680, 108,440, and 212,583 of performance‑based restricted shares, respectively. Time-based restricted shares of 46,470, 24,425, and 39,100 were granted to executives and key employees during fiscal 2019, 2018, and 2017, respectively. We also award time‑based restricted stock to our non‑employee directors as part of their annual compensation. Time‑based restricted shares of 29,128, 55,000, and 50,625 were granted to members of the Board of Directors during fiscal 2019, 2018, and 2017, respectively.
The fair value of restricted shares is the market value of our common stock on the date of grant. Expense recognized in selling, general and administrative expenses for all restricted share programs during fiscal 2019, 2018, and 2017 was $9.4 million, $10.2 million, and $6.4 million, respectively.
Restricted share activity during the fiscal 2019 was as follows (shares in thousands):
Weighted Average
Number of
Fair Value
Shares
on Grant Date
Nonvested at May 31, 2018
684
$
27.89
Granted
168
$
40.83
Vested
(303)
$
28.08
Forfeited
(17)
$
40.67
Nonvested at May 31, 2019
532
$
31.70
As of May 31, 2019 we had $7.1 million of unearned compensation related to restricted shares that will be amortized to expense over a weighted average period of 1.1 years.</t>
  </si>
  <si>
    <t>Income Taxes</t>
  </si>
  <si>
    <t>6. Income Taxes
On December 22, 2017, the Tax Reform Act was enacted which significantly revised the U.S. corporate income tax system. The Tax Reform Act, among other things, reduced the corporate federal income tax rate to 21% from 35%, changed bonus depreciation regulations and limited deductions for executive compensation. The income tax rate reduction in the Tax Reform Act was effective January 1, 2018 which resulted in a blended federal statutory tax rate of 29.2% in fiscal 2018.
In fiscal 2018, we re-measured our deferred tax assets and liabilities based on the tax rate at which they are expected to reverse in the future, which was either at a federal rate of 29.2% for reversals expected in fiscal 2018 or 21% for reversals in fiscal 2019 and subsequent years. During fiscal 2018, we recognized an income tax benefit of $14.1 million for the re- measurement impact from applying the provisions of the Tax Reform Act.
The provision for income tax on income from continuing operations includes the following components:
For the Year Ended
May 31,
2019
2018
2017
Current:
Federal
$
4.8
$
14.6
$
9.3
State
0.1
0.1
0.2
Foreign
5.0
1.7
3.1
9.9
16.4
12.6
Deferred
(5.0)
(12.9)
12.5
$
4.9
$
3.5
$
25.1
The provision for income taxes on pre‑tax income differs from the amount computed by applying the U.S. federal statutory income tax rate of 21.0% for fiscal 2019, 29.2% for fiscal 2018 and 35.0% for fiscal 2017 to income from continuing operations before provision for income taxes due to the following:
For the Year Ended
May 31,
2019
2018
2017
Provision for income tax at the federal statutory rate
$
18.7
$
22.5
$
27.0
Deferred tax re-measurement from the Tax Reform Act
—
(14.1)
—
Excess tax benefits from stock-based compensation
(2.7)
(2.9)
—
State net operating losses
(0.3)
1.3
5.7
Change in valuation allowance for state deferred tax assets
(6.9)
(3.4)
(5.7)
Effective settlement of prior tax positions
(4.7)
—
(2.2)
Other
0.8
0.1
0.3
Provision for income tax
$
4.9
$
3.5
$
25.1
Income before provision for income taxes includes the following components:
For the Year Ended
May 31,
2019
2018
2017
Domestic
$
68.9
$
58.7
$
57.7
Foreign
20.1
18.5
19.4
$
89.0
$
77.2
$
77.1
Deferred tax liabilities and assets result primarily from the differences in the timing of the recognition of transactions for financial reporting and income tax purposes. Our deferred tax liabilities and assets consist of the following components:
May 31,
2019
2018
Deferred tax assets:
Employee benefits
$
9.4
$
9.7
State net operating losses
9.0
8.6
Deferred revenue
7.7
1.1
Inventory costs
4.9
15.9
Postretirement benefits
3.7
2.2
Other
4.8
4.2
Total deferred tax assets
39.5
41.7
Valuation allowance
(0.1)
(7.0)
Total deferred tax assets net of valuation allowance
39.4
34.7
Deferred tax liabilities:
Tangible and intangible assets
(36.1)
(50.2)
Other
(0.2)
(0.2)
Total deferred tax liabilities
(36.3)
(50.4)
Net deferred tax assets (liabilities)
$
3.1
$
(15.7)
As of May 31, 2019, we have determined that the realization of our deferred tax assets is more likely than not and that a valuation allowance is not required except for certain state deferred tax assets, including net operating losses. The change in the valuation allowance was primarily the result of the expected utilization of a portion of these state net operating losses. Our net operating losses have carry forward periods that range from 5 to 20 years. Our history of operating earnings, our expectations for continued future earnings, the nature of certain of our deferred tax assets and the scheduled reversal of deferred tax liabilities, primarily related to depreciation, support the recoverability of the majority of the deferred tax assets. Our net deferred tax assets are included in Other non-current assets on our Consolidated Balance Sheet at May 31, 2019.
Income tax receivable was $1.1 million and $1.0 million at May 31, 2019 and 2018, respectively, and was included in Other current assets on the Consolidated Balance Sheet.
A reconciliation of the beginning and ending amounts of unrecognized tax benefits was as follows:
For the Year Ended
May 31,
2019
2018
2017
Balance, beginning of year
$
4.4
$
4.4
$
12.9
Additions for tax positions of prior years
—
—
0.4
Effective settlement of prior tax position
(4.4)
—
(8.9)
Balance, end of year
$
—
$
4.4
$
4.4
The reserve for unrecognized tax benefits decreased primarily as a result of effective settlement of tax positions for prior tax years, which occurred upon the settlement of IRS examinations. Income tax expense in fiscal 2019 included a benefit of $4.4 million for these effective settlements. Income tax expense in fiscal 2017 included a benefit of $2.2 million and discontinued operations included a benefit of $6.7 million for these effective settlements.
Fiscal years 2016 and subsequent are open for examination. Various states and foreign jurisdictions also remain open subject to their applicable statute of limitations.</t>
  </si>
  <si>
    <t>Earnings Per Share</t>
  </si>
  <si>
    <t>Earnings per Share</t>
  </si>
  <si>
    <t>7.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shares issuable upon vesting of restricted stock awards and shares to be issued upon conversion of convertible debt.
In accordance with ASC 260‑10‑45, Share‑Based Payment Arrangements and Participating Securities and the Two‑Class Method ,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
The following tables provide a reconciliation of the computations of basic and diluted earnings per share information for each of the years in the three‑year period ended May 31, 2019 (shares in millions).
For the Year Ended
May 31,
2019
2018
2017
Basic and Diluted EPS:
Income from continuing operations
$
84.1
$
73.7
$
52.0
Less income attributable to participating shares
(0.4)
(0.6)
(0.5)
Income from continuing operations attributable to common shareholders
83.7
73.1
51.5
Income (Loss) from discontinued operations attributable to common shareholders
(76.6)
(58.1)
4.5
Net income attributable to common shareholders for earnings per share
$
7.1
$
15.0
$
56.0
Weighted average common shares outstanding - basic
34.5
34.2
33.9
Additional shares from assumed exercise of stock options
0.4
0.4
0.4
Weighted average common shares outstanding - diluted
34.9
34.6
34.3
Earnings per share - basic:
Earnings from continuing operations
$
2.42
$
2.14
$
1.53
Earnings (Loss) from discontinued operations
(2.22)
(1.70)
0.13
Earnings per share – basic
$
0.20
$
0.44
$
1.66
Earnings per share – diluted:
Earnings from continuing operations
$
2.40
$
2.11
$
1.51
Earnings (Loss) from discontinued operations
(2.19)
(1.70)
0.13
Earnings per share - diluted
$
0.21
$
0.41
$
1.64
At May 31, 2019 and 2017, respectively, outstanding options to purchase 273,400 and 11,200 shares of common stock were not included in the computation of diluted earnings per share, because the exercise price of these options was greater than the average market price of the common shares for the year then ended. At May 31, 2018, the average market price of our common shares was in excess of the exercise prices of all of our outstanding options.</t>
  </si>
  <si>
    <t>Employee Benefit Plans</t>
  </si>
  <si>
    <t>8. Employee Benefit Plans
Defined Benefit Plans
Prior to January 1, 2000, the pension plan for domestic salaried and non-union hourly employees had a benefit formula based primarily on years of service and compensation. Effective January 1, 2000, we converted our defined benefit plan for substantially all domestic salaried and certain hourly employees to a cash balance pension plan. Under the cash balance pension plan, the retirement benefit is expressed as a dollar amount in an account that grows with annual pay‑based credits and interest on the account balance. The interest crediting rate under our cash balance plan is determined quarterly and is equal to 100% of the average 30‑year treasury rate for the second month preceding the applicable quarter published by the Internal Revenue Service. The average interest crediting rate under our cash balance plan for the fiscal year ended May 31, 2019 was 4.46%. Effective June 1, 2005, the existing cash balance plan was frozen and the annual pay‑based credits were discontinued. Also effective June 1, 2005, the defined contribution plan was modified to include increased employer contributions and an enhanced profit sharing formula. Defined pension benefits for certain union hourly employees are based primarily on a fixed amount per year of service and the plan was frozen in fiscal 2018.
We also have a defined benefit pension plan covering certain employees in the Netherlands. Benefit formulas are based generally on years of service and compensation.
We also have a benefit plan which provides benefits to certain retired outside directors. In fiscal 2001, we froze the plan for any new members of the Board of Directors and no current directors participate in this plan.
The change to our projected benefit obligation and the fair value of our plan assets for our pension plans was as follows:
May 31,
2019
2018
Change in projected benefit obligation:
Projected benefit obligation at beginning of year
$
146.5
$
145.4
Service cost
2.3
2.4
Interest cost
4.3
4.3
Participant contributions
0.4
0.4
Net actuarial loss (gain)
6.5
(2.3)
Benefits and administrative payments
(6.9)
(6.5)
Settlements
(0.6)
—
Plan change
—
0.7
Foreign currency translation adjustment
(3.3)
2.1
Projected benefit obligation at end of year
$
149.2
$
146.5
Change in the fair value of plan assets:
Fair value of plan assets at beginning of year
$
134.5
$
118.8
Actual return on plan assets
2.8
11.6
Employer contributions
2.6
8.4
Participant contributions
0.4
0.4
Benefits and administrative payments, including settlements
(7.5)
(6.5)
Foreign currency translation adjustment
(2.9)
1.8
Fair value of plan assets at end of year
$
129.9
$
134.5
Funded status at end of year
$
(19.3)
$
(12.0)
Amounts recognized in the Consolidated Balance Sheets consisted of the following:
May 31,
2019
2018
Other non-current assets
$
—
$
0.5
Accrued liabilities
(0.4)
(1.2)
Other liabilities
(18.9)
(11.3)
Funded status at end of year
$
(19.3)
$
(12.0)
Amounts recognized in accumulated other comprehensive loss at May 31, 2019 and 2018, respectively, consisted of the following:
May 31,
2019
2018
Actuarial loss
$
58.7
$
50.5
Prior service credit
—
(0.1)
Total
$
58.7
$
50.4
For all of our pension plans, both the projected benefit obligation and the accumulated benefit obligation are in excess of the individual plans’ assets. The accumulated benefit obligation for all pension plans was $142.4 million and $140.2 million at May 31, 2019 and 2018, respectively.
Net Periodic Benefit Cost
Pension expense charged to the Consolidated Statements of Income includes the following components:
For the Year Ended
May 31,
2019
2018
2017
Service cost
$
2.3
$
2.4
$
2.5
Interest cost
4.3
4.3
4.2
Expected return on plan assets
(7.1)
(7.3)
(6.5)
Curtailment
—
0.3
—
Settlements
0.1
—
—
Amortization of prior service credit
(0.1)
—
—
Recognized net actuarial loss
1.8
2.3
2.4
$
1.3
$
2.0
$
2.6
The estimated amount of net actuarial loss to be amortized from accumulated other comprehensive loss into expense during fiscal 2020 is $2.0 million.
Assumptions
The assumptions used in accounting for our plans are estimates of factors including, among other things, the amount and timing of future benefit payments. The following table presents the key weighted‑average assumptions used in the measurement of our projected benefit obligations:
May 31,
2019
2018
Discount rate:
Domestic plans
3.67
%
4.05
%
International plan
1.50
1.90
Rate of compensation increase:
Domestic plans
n/a
n/a
International plans
3.00
%
3.00
%
A summary of the weighted‑average assumptions used to determine net periodic pension expense is as follows:
For the Year Ended
May 31,
2019
2018
2017
Discount rate:
Domestic plans
4.05
%
3.82
%
3.83
%
International plan
1.90
2.00
1.90
Expected long-term rate on plan assets:
Domestic plans
7.25
%
7.25
%
7.25
%
International plan
3.60
4.00
4.00
The discount rate was determined by projecting the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Plan Assets
The following table sets forth the actual asset allocation and target allocations for our U.S. pension plans:
May 31,
Target Asset
2019
2018
Allocation
Equity securities
59
%
59
%
45 – 75
%
Fixed income securities
22
22
15 – 45
%
Other
19
19
0 – 25
%
100
%
100
%
The assets of U.S pension plans are invested in compliance with the Employee Retirement Income Security Act of 1974. The investment goals are to provide a total return that, over the long term, optimizes the long‑term return on plan assets at an acceptable risk, and to maintain a broad diversification across asset classes and among investment managers. We believe that there are no significant concentrations of risk within our plan assets as of May 31, 2019. The use of derivatives for the purpose of speculation are not permitted. The assets of the U.S. pension plans are invested primarily in equity and fixed income mutual funds, individual common stocks, and fund‑of‑funds hedge funds. The assets of the non‑domestic plan are invested in funds‑of‑funds where each fund holds a portfolio of equity and fixed income mutual funds.
To develop our expected long‑term rate of return assumption on domestic plans, we use long‑term historical return information for our targeted asset mix and current market conditions. The expected return for each asset class is weighted based on the target asset allocation to develop the expected long-term rate of return on plan assets assumption. While consideration is given to recent performance, the assumption represents a long-term, prospective rate of return.
The following table sets forth by level, within the fair value hierarchy, pension plan assets at their fair value as of May 31, 2019:
Level 1 1
Level 2 2
Level 3 3
Total
Equity securities:
U.S. mutual funds
$
31.1
$
—
$
—
$
31.1
International mutual funds
8.4
—
—
8.4
Fixed income:
Government securities and corporate bond mutual funds
9.0
5.9
—
14.9
Funds-of-funds
—
53.0
7.9
60.9
Hedge funds
—
—
4.2
4.2
Insurance annuities
—
—
9.9
9.9
Cash and cash equivalents
0.5
—
—
0.5
Total investments
$
49.0
$
58.9
$
22.0
$
129.9
The following table sets forth by level, within the fair value hierarchy, pension plan assets at their fair value as of May 31, 2018:
Level 1 1
Level 2 2
Level 3 3
Total
Equity securities:
U.S. mutual funds
$
32.8
$
—
$
—
$
32.8
International mutual funds
10.4
—
—
10.4
Fixed income:
Government securities and corporate bond mutual funds
15.7
—
—
15.7
Funds-of-funds
—
53.6
7.7
61.3
Hedge funds
—
—
4.4
4.4
Insurance annuities
—
—
7.8
7.8
Cash and cash equivalents
2.1
—
—
2.1
Total investments
$
61.0
$
53.6
$
19.9
$
134.5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
The following table presents the reconciliation of Level 3 pension assets measured at fair value for the fiscal years ended May 31, 2019 and 2018:
Hedge Funds
Fund-of-funds
Insurance Annuities
Total
Balance as of May 31, 2017
$
6.8
$
7.3
$
—
$
14.1
Purchases
—
—
7.8
7.8
Sales
(3.0)
—
—
(3.0)
Return on plan assets related to assets still held at May 31, 2018
0.6
0.4
—
1.0
Balance as of May 31, 2018
4.4
7.7
7.8
19.9
Purchases
—
—
2.1
2.1
Return on plan assets related to assets still held at May 31, 2019
(0.2)
0.2
—
—
Balance as of May 31, 2019
$
4.2
$
7.9
$
9.9
$
22.0
Valuation Techniques Used to Determine Fair Value
Cash equivalents are investments with maturities of three months or less when purchased. The fair values are based on observable market prices and categorized as Level 1.
With respect to individually held equity securities, including investments in U.S. and international securities, the trustees obtain prices from pricing services, whose prices are obtained from direct feeds from market exchanges, which we are able to independently corroborate. Equity securities held individually are primarily traded on exchanges that contain only actively traded securities, due to the volume trading requirements imposed by these exchanges. Equity securities are valued based on quoted prices in active markets and categorized as Level 1.
Equity and fixed income mutual funds are maintained by investment companies that hold certain investments in accordance with a stated set of fund objectives, which are consistent with our overall investment strategy. The values of some of these funds are publicly quoted. For equity and fixed income mutual funds which are publicly quoted, the funds are valued based on quoted prices in active markets and have been categorized as Level 1. As certain of our funds‑of‑funds investments are also derived from quoted prices in active markets, we have categorized certain funds-of-funds investments as Level 2.
Hedge fund investments include those seeking to maximize absolute returns using a broad range of strategies to enhance returns and provide additional diversification. The fair value of hedge funds is determined using net asset value or its equivalent subject to certain restrictions, such as a lock‑up period. As we may be limited in our ability to redeem the investments at the measurement date or within a reasonable period of time, the hedge fund investments are categorized as Level 3. Our other Level 3 investments require the utilization of unobservable inputs resulting in Level 3 treatment in the fair value hierarchy.
Future Benefit Payments and Funding
The following table summarizes our estimated future pension payments by fiscal year:
Fiscal Year
2025 to
2020
2021
2022
2023
2024
2029
Estimated future pension payments
$
6.8
$
5.5
$
6.0
$
6.3
$
5.9
$
35.7
Our contribution policy for the domestic plans is to contribute annually, at a minimum, an amount which is deductible for federal income tax purposes and that is sufficient to meet actuarially computed pension benefits. For our Netherlands pension plan, our policy is to fund at least the minimum amount required by the local laws and regulations. We anticipate contributing approximately $1.6 million to our pension plans during fiscal 2020.
Postretirement Benefits Other Than Pensions
We provide health and life insurance benefits for certain eligible retirees. The postretirement plan is unfunded and in fiscal 1995, we completed termination of postretirement health and life insurance benefits attributable to future services of collective bargaining and other domestic employees. The unfunded projected benefit obligation for this plan was $0.4 million and $0.4 million as of May 31, 2019 and 2018, respectively. We have omitted substantially all of the required disclosures related to this plan because the plan is not material to our consolidated financial position or results of operations.
Defined Contribution Plan
The defined contribution plan is a profit sharing plan that is intended to qualify as a 401(k) plan under the Internal Revenue Code. Under the plan, employees may contribute up to 75% of their pretax compensation, subject to applicable regulatory limits. We may make matching contributions up to 5% of compensation as well as discretionary profit sharing contributions. Our contributions vest on a pro‑rata basis during the first three years of employment. We also provide profit sharing benefits for certain executives and key employees to supplement the benefits provided by the defined contribution plan. Expense charged to the Consolidated Statements of Income for our matching contributions, including profit sharing contributions, was $11.4 million in fiscal 2019, $9.2 million in fiscal 2018 and $11.6 million in fiscal 2017 for these plans.</t>
  </si>
  <si>
    <t>Accumulated Other Comprehensive Loss</t>
  </si>
  <si>
    <t>9. Accumulated Other Comprehensive Loss
Changes in our accumulated other comprehensive loss (“AOCL”) by component for each of the years in the three-year period ended May 31, 2019 were as follows (all amounts are net of tax):
Currency
Translation
Pension
Adjustments
Plans
Total
Balance as of June 1, 2016
$
(1.1)
$
(43.3)
$
(44.4)
Other comprehensive loss before reclassifications
(0.6)
3.5
2.9
Amounts reclassified from AOCL
—
1.6
1.6
Total other comprehensive loss
(0.6)
5.1
4.5
Balance as of May 31, 2017
(1.7)
(38.2)
(39.9)
Other comprehensive income (loss) before reclassifications
2.0
4.2
6.2
Amounts reclassified from AOCL
—
1.7
1.7
Total other comprehensive income (loss)
2.0
5.9
7.9
Balance as of May 31, 2018
0.3
(32.3)
(32.0)
Other comprehensive income before reclassifications
(2.4)
(8.0)
(10.4)
Amounts reclassified from AOCL
—
1.5
1.5
Total other comprehensive income
(2.4)
(6.5)
(8.9)
Balance as of May 31, 2019
$
(2.1)
$
(38.8)
$
(40.9)</t>
  </si>
  <si>
    <t>Commitments and Contingencies</t>
  </si>
  <si>
    <t>10. Commitments and Contingencies
On October 3, 2003, we entered into a sale‑leaseback transaction whereby we sold and leased back a facility located in Garden City, New York. The lease is classified as an operating lease. Net proceeds from the sale of the facility were $14.0 million and the cost and related accumulated depreciation of the facility of $9.5 million and $4.6 million, respectively, were removed from the Consolidated Balance Sheet at the time of sale. The gain realized on the sale of $9.1 million has been deferred and is being amortized over the 20‑year lease term. As of May 31, 2019 and 2018, the unamortized balance of the deferred gain was approximately $2.0 million and $2.5 million, respectively, and is included in Other liabilities on the Consolidated Balance Sheets.
In addition to the leases described above, we lease other facilities and equipment under agreements that are classified as operating leases. With the exception of a land lease for one of our airframe maintenance facilities which expires in 2108, our operating leases expire at various dates through 2034. Future minimum payments under all operating leases at May 31, 2019 are as follows:
2020
$
21.6
2021
19.3
2022
16.5
2023
13.2
2024
11.0
2025 and thereafter
39.9
Rental expense for facilities and equipment during fiscal years 2019, 2018, and 2017 was $25.9 million, $23.5 million, and $22.9 million, respectively.
We enter into purchase obligations, which arise in the ordinary course of business and represent a binding commitment to acquire inventory, including raw materials, parts and components, as well as equipment to support the operations of our business. The aggregate amount of purchase obligations due in each of the next five fiscal years is $322.3 million in 2020, $53.8 million in 2021, $7.8 million in 2022, $0.6 in 2023 and $0.1 million in 2024.
We routinely issue letters of credit and performance bonds in the ordinary course of our business. These instruments are typically issued in conjunction with insurance contracts or other business requirements. The total of these instruments outstanding at May 31, 2019 was approximately $31.7 million which includes $11.6 million related to a guarantee of 40% of the outstanding debt of our Indian joint venture. We have recognized a current liability of $4.8 million based on the fair value of our guarantee obligation.
We are involved in various claims and legal actions, including environmental matters, arising in the ordinary course of business. In the opinion of management, the ultimate disposition of these matters will not have a material adverse effect on our consolidated financial condition or results of operations.</t>
  </si>
  <si>
    <t>Other Non-current Assets</t>
  </si>
  <si>
    <t>11. Other Non-current Assets
At May 31, 2019 and 2018, other non-current assets consisted of the following:
May 31,
2019
2018
Contract assets
$
17.0
$
39.0
Cash surrender value of life insurance
15.6
16.8
Assets under deferred compensation plan
10.4
35.7
Investments in joint ventures
12.3
7.6
License fees
7.2
10.6
Other
15.0
9.2
$
77.5
$
118.9
Investments in Joint Ventures
During fiscal 2018, we sold interests in two aircraft joint ventures, which were accounted for under the equity method of accounting. We received cash proceeds of $7.3 million and recognized a gain on the sale of $0.4 million.
Under the terms of servicing agreements with certain of our aircraft joint ventures, we provide administrative services and technical advisory services, including aircraft evaluations, oversight and logistical support of the maintenance process and records management. We also provide evaluation and inspection services prior to the purchase of an aircraft and remarketing services with respect to the divestiture of aircraft by the joint ventures. During fiscal 2019, 2018, and 2017, we were paid $0.4 million, $0.4 million, and $1.2 million, respectively, for such services.
Our investments in joint ventures includes $6.3 million for our 40% ownership interest in our Indian joint venture with Indamer Aviation to develop and operate an airframe maintenance facility in India. The investment balance includes $4.8 million related to the guarantee liability recognized in conjunction with our guarantee of 40% of the Indian joint venture’s debt. The Indian joint venture is accounted for using the equity method. In addition, each of the partners in the Indian joint venture have a loan to the joint venture proportionate to their equity ownership. We have a loan to the joint venture of $2.8 million as of May 31, 2019.</t>
  </si>
  <si>
    <t>Acquisitions</t>
  </si>
  <si>
    <t>12. Acquisitions
On September 19, 2017, we acquired the outstanding shares of two MRO facilities in Canada owned by Premier Aviation for approximately $24.8 million. The purchase price includes $22.9 million paid at closing with the remaining deferred consideration paid in September 2018. This business is included in our Aviation Services segment. The fair value of assets acquired and liabilities assumed is as follows:
Current assets
$
4.4
Property and equipment
15.1
Intangible assets, including goodwill
14.6
Accounts payable and accrued liabilities
(9.3)
$
24.8
On April 10, 2017, we acquired the trading business of ACLAS Global Limited (“ACLAS”). In conjunction with the acquisition, we entered into a multi-year component support and repair contract covering approximately 100 of ACLAS’ aircraft. The purchase price of the acquisition was $12.0 million paid at closing with $3.0 million in deferred consideration payable over the next three years. This business operates as part of our Aviation Services segment.
The fair value of assets acquired is as follows:
Inventory
$
5.0
Equipment on or available for long-term lease
6.2
Intangible assets
3.8
Assets acquired
$
15.0</t>
  </si>
  <si>
    <t>Business Segment Information</t>
  </si>
  <si>
    <t>13. Business Segment Information
Segment Reporting
Consistent with how our chief operating decision making officer (Chief Executive Officer) evaluates performance and the way we are organized internally, we report our activities in two segments: Aviation Services comprised of supply chain and MRO activities and Expeditionary Services comprised of manufacturing activities.
In the first quarter of fiscal 2019, we re-aligned the composition of our operating segments to leverage the full breadth of our operational expertise in Aviation Services. Our government-owned, contractor-operated operations (which include the INL/A Worldwide Aviation Support Services (“INL/A WASS”) program) were previously included in our Expeditionary Services segment and are now reported within our Aviation Services segment for all periods presented.
The Aviation Services segment consists of aftermarket support and services offerings that provide spare part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 based logistics programs, customer fleet management and operations, and aircraft component repair management services. The segment also includes repair, maintenance and overhaul of aircraft, landing gear and components. Cost of sales consists principally of the cost of product, direct labor, and overhead.
The Expeditionary Services segment consists of primarily manufacturing operations with sales derived from the design and manufacture of pallets, shelters, and containers used to support the U.S. military’s requirements for a mobile and agile force including engineering, design, and system integration services for specialized command and control systems. This segment also designs and manufactures advanced composite materials for commercial, business and military aircraft. Cost of sales consists principally of the cost of material to manufacture products, direct labor and overhead.
The accounting policies for the segments are the same as those described in Note 1. Our chief operating decision making officer (Chief Executive Officer) evaluates performance based on the reportable segments and utilizes gross profit as a primary profitability measure. Gross profit is calculated by subtracting cost of sales from sales. The assets and certain expenses related to corporate activities are not allocated to the segments. Our reportable segments are aligned principally around differences in products and services.
Selected financial information for each segment is as follows:
For the Year Ended May 31,
2019
2018
2017
Net sales:
Aviation Services
$
1,920.6
$
1,635.8
$
1,485.4
Expeditionary Services
131.2
112.5
105.4
$
2,051.8
$
1,748.3
$
1,590.8
For the Year Ended May 31,
2019
2018
2017
Gross profit:
Aviation Services
$
313.3
$
275.3
$
246.0
Expeditionary Services
16.2
19.3
17.4
$
329.5
$
294.6
$
263.4
May 31,
2019
2018
Total assets:
Aviation Services
$
1,346.8
$
1,241.2
Expeditionary Services
94.7
94.8
Corporate and discontinued operations
75.7
188.7
$
1,517.2
$
1,524.7
For the Year Ended May 31,
2019
2018
2017
Capital expenditures:
Aviation Services
$
15.1
$
18.9
$
15.0
Expeditionary Services
1.4
1.8
2.0
Corporate
0.9
1.3
8.2
Total continuing operations
17.4
22.0
25.2
Discontinued operations
0.5
5.0
8.4
$
17.9
$
27.0
$
33.6
For the Year Ended May 31,
2019
2018
2017
Depreciation and amortization: 1
Aviation Services
$
37.5
$
34.6
$
30.8
Expeditionary Services
4.1
4.6
5.0
Corporate
14.7
16.6
10.9
Total continuing operations
56.3
55.8
46.7
Discontinued operations
—
7.3
17.2
$
56.3
$
63.1
$
63.9
1
Includes amortization of stock‑based compensation.
The following table reconciles segment gross profit to income from continuing operations before provision for income taxes.
For the Year Ended May 31,
2019
2018
2017
Segment gross profit
$
329.5
$
294.6
$
263.4
Provision for doubtful accounts
(15.8)
(0.5)
(2.1)
Selling, general and administrative
(215.4)
(208.1)
(179.0)
Other expenses
(0.8)
(0.9)
—
Interest expense
(9.5)
(8.0)
(5.3)
Interest income
1.0
0.1
0.1
Income from continuing operations before provision for income taxes
$
89.0
$
77.2
$
77.1
The U.S. Department of Defense, U.S. Department of State, other U.S. government agencies and their contractors are our only customers representing 10% or more of total sales in any of the last three fiscal years. Sales by segment for these customers are as follows:
For the Year Ended May 31,
2019
2018
2017
Aviation Services
$
455.9
$
241.3
$
260.2
Expeditionary Services
90.3
63.0
61.3
$
546.2
$
304.3
$
321.5
Percentage of total sales
26.6
%
17.4
%
20.2
%
Sales across the major customer markets for each of our operating segments for the fiscal years ended May 31, 2019, 2018 and 2017 were as follows:
For the Year Ended May 31,
2019
2018
2017
Aviation Services:
Commercial
$
1,342.3
$
1,281.9
$
1,114.9
Government and defense
578.3
353.9
370.5
$
1,920.6
$
1,635.8
$
1,485.4
Expeditionary Services:
Commercial
$
31.6
$
37.5
$
37.1
Government and defense
99.6
75.0
68.3
$
131.2
$
112.5
$
105.4
Sales by type of product/service was as follows:
For the Year Ended May 31,
2019
2018
2017
Aviation supply chain
$
1,395.2
$
1,082.9
$
998.7
Maintenance, repair and overhaul services
525.4
552.9
486.7
Mobility products
131.2
112.5
105.4
$
2,051.8
$
1,748.3
$
1,590.8
Geographic Data
Sales by geographic region for the fiscal years ended May 31, 2019, 2018 and 2017 were as follows:
For the Year Ended May 31,
2019
2018
2017
Aviation Services:
North America
$
1,426.8
$
1,131.4
$
1,077.4
Europe/Africa
323.4
325.9
272.4
Other
170.4
178.5
135.6
$
1,920.6
$
1,635.8
$
1,485.4
Expeditionary Services:
North America
$
124.1
$
105.3
$
101.0
Europe/Africa
5.8
6.9
4.3
Other
1.3
0.3
0.1
$
131.2
$
112.5
$
105.4
May 31,
2019
2018
Long-lived assets:
United States
$
345.4
$
393.1
Europe
108.7
103.3
Other
110.6
85.6
$
564.7
$
582.0
Sales to unaffiliated customers in foreign countries (including sales through foreign sales offices of domestic subsidiaries) were approximately $661.8 million (32.3% of total sales), $694.0 million (39.7% of total sales) and $595.4 million (37.4% of total sales) in fiscal 2019, 2018 and 2017, respectively.</t>
  </si>
  <si>
    <t>Legal Proceedings</t>
  </si>
  <si>
    <t>14. Legal Proceedings
We are not a party to any material pending legal proceeding (including any governmental or environmental proceeding) other than routine litigation incidental to our business except for the following:
Department of Justice Investigation
The U.S. Department of Justice (“DoJ”), acting through the U.S. Attorney’s Office for the Southern District of Illinois, is conducting an investigation of AAR Airlift Group, Inc. ("Airlift"), a wholly-owned subsidiary of AAR CORP., under the federal civil False Claims Act (“FCA”). The investigation relates to Airlift’s performance of several contracts awarded by the U.S. Transportation Command concerning the operations and maintenance of rotary-wing and fixed-wing aircraft in Afghanistan and Africa, as well as several U.S. Navy contracts. In June 2018, the DoJ informed Airlift that part of the investigation was precipitated by a lawsuit filed under the qui tam provisions of the FCA by a former employee of Airlift. That lawsuit remains under seal. Airlift is cooperating with the DoJ investigation.
Self-Reporting of Potential Foreign Corrupt Practices Act Violations
The Company retained outside counsel to investigate possible violations of the Company's Code of Conduct, the U.S. Foreign Corrupt Practices Act, and other applicable laws, relating to the Company’s activities in Nepal and South Africa. Based on these investigations, we self-reported these matters to the DoJ, the U.S. Securities and Exchange Commission and the UK Serious Fraud Office. The Company will fully cooperate in any review by these agencies, although we are unable at this time to predict what action, if any, they may take.</t>
  </si>
  <si>
    <t>Selected Quarterly Data (Unaudited)</t>
  </si>
  <si>
    <t>15. Selected Quarterly Data (Unaudited)
The unaudited selected quarterly data for fiscal years ended May 31, 2019 and 2018 is as follows:
First
Second
Third
Fourth
Full
Fiscal 2019
Quarter
Quarter
Quarter
Quarter
Year
Sales 1
$
466.3
$
493.3
$
529.5
$
562.7
$
2,051.8
Operating income
22.4
16.8
29.8
29.3
98.3
Income from continuing operations
18.9
11.2
27.4
26.6
84.1
Loss from discontinued operations 2
(3.8)
(4.2)
(64.8)
(3.8)
(76.6)
Net income (loss)
15.1
7.0
(37.4)
22.8
7.5
Earnings (Loss) per share - basic 3
Continuing operations
0.54
0.32
0.79
0.77
2.42
Discontinued operations
(0.11)
(0.12)
(1.87)
(0.11)
(2.22)
Earnings per share - basic
0.43
0.20
(1.08)
0.66
0.20
Earnings (Loss) per share - diluted 3
Continuing operations
0.54
0.32
0.78
0.76
2.40
Discontinued operations
(0.11)
(0.12)
(1.86)
(0.11)
(2.19)
Earnings per share - diluted
0.43
0.20
(1.08)
0.65
0.21
First
Second
Third
Fourth
Full
Fiscal 2018
Quarter
Quarter
Quarter
Quarter
Year
Sales 1
$
397.9
$
420.6
$
456.3
$
473.5
$
Operating income
17.1
21.8
24.3
22.8
86.0
Income from continuing operations
11.0
13.3
31.3
18.1
73.7
Loss from discontinued operations 4
(0.4)
(35.8)
(15.8)
(6.1)
(58.1)
Net income
10.6
(22.5)
15.5
12.0
15.6
Earnings (Loss) per share - basic 3
Continuing operations
0.32
0.39
0.91
0.53
2.14
Discontinued operations
(0.01)
(1.05)
(0.46)
(0.18)
(1.70)
Earnings per share - basic
0.31
(0.66)
0.45
0.35
0.44
Earnings (Loss) per share - diluted 3
Continuing operations
0.32
0.38
0.90
0.52
2.11
Discontinued operations
(0.01)
(1.05)
(0.46)
(0.18)
(1.70)
Earnings per share - diluted
0.31
(0.67)
0.44
0.34
0.41
1
At the beginning of fiscal 2019, we adopted ASC 606 using a modified retrospective method and as a result, the comparative information has not been restated and is reported under accounting standards in effect for those years. See Note 1 for additional information.
2
On March 15, 2019, we signed an agreement to sell certain contracts and assets of our COCO business. In conjunction with this agreement and other expected asset sales, we recognized an impairment charge in discontinued operations of $74.1 million during the third quarter of fiscal 2019 reflecting the expected net proceeds to be received upon the completion of the sale transactions.
3
The earnings-per-share computation for the year is a separate, annual calculation. Accordingly, the sum of the quarterly earnings-per-share amounts does not necessarily equal the earnings per share for the year.
4
Loss from discontinued operations in fiscal 2018 includes pre-tax aircraft and other asset impairment charges of $54.2 million in the second quarter and a goodwill impairment charge of $9.8 million in the third quarter.</t>
  </si>
  <si>
    <t>Summary of Significant Accounting Policies (Policies)</t>
  </si>
  <si>
    <t>Principles of Consolidation</t>
  </si>
  <si>
    <t xml:space="preserve">Principles of Consolidation
The accompanying Consolidated Financial Statements include the accounts of the Company and its majority‑owned subsidiaries after elimination of intercompany accounts and transactions. </t>
  </si>
  <si>
    <t>New Accounting Pronouncements</t>
  </si>
  <si>
    <t>New Accounting Pronouncements Adopted
In March 2016, the Financial Accounting Standards Board (“FASB”) issued Accounting Standards Update (“ASU”) 2016-09, Improvements to Employee Share-Based Payment Accounting, which amends ASC Topic 718, Compensation — Stock Compensation . This ASU requires excess tax benefits or deficiencies for share-based payments to be recorded in the period shares vest as income tax expense or benefit, rather than within equity. Effective with the adoption of this ASU, cash flows related to excess tax benefits are now included in operating activities and are no longer classified as a financing activity. We adopted this ASU on June 1, 2017 and recognized excess tax benefits of $2.7 million and $2.9 million as an income tax benefit in fiscal 2019 and 2018, respectively. We have also presented the excess tax benefits within operating activities in the Consolidated Statements of Cash Flows for fiscal 2019 and 2018. As permitted, we adopted the statement of cash flow presentation guidance on a prospective basis with no adjustments to fiscal 2017.
In March 2017, the FASB issued ASU 2017-07, Compensation—Retirement Benefits (Topic 715): Improving the Presentation of Net Periodic Pension Cost and Net Periodic Postretirement Benefit Cost . This ASU requires an employer to report the service cost component of net periodic pension benefit cost in the same line item as other compensation costs for those related employees. Other components of net pension cost, including interest, expected return on plan assets, and actuarial gains and losses and settlement charges are to be presented outside of operating income. We adopted this ASU on June 1, 2018, which resulted in $1.0 million of pension income included in Other expense, net in the Consolidated Statement of Income for fiscal 2019. The Consolidated Statements of Income for fiscal years 2018 and 2017 were not restated as the non-service cost components of pension expense were not material to those fiscal years.
In May 2014, the FASB issued ASU No. 2014-09, Revenue from Contracts with Customers (“ASC 606”), which provides guidance for revenue recognition. ASC 606 superseded the revenue recognition requirements in Accounting Standards Codification (“ASC”) 605, Revenue Recognition, and most industry-specific guidance.
We adopted ASC 606 on June 1, 2018 using the modified retrospective method. Under that approach, prior periods were not restated and continue to be reported under the accounting standards in effect for those periods. We elected to use the practical expedient allowing for the application of ASC 606 only to contracts that were not completed as of June 1, 2018. We recognized the cumulative effect of initially applying ASC 606 as a decrease of $20.4 million to the opening balance of retained earnings as of June 1, 2018.
The impact of the adoption of ASC 606 on our Consolidated Balance Sheet was as follows:
As of
ASC 606
As of
May 31, 2018
Adjustments
June 1, 2018
Accounts receivable, net
$
202.0
$
(31.4)
$
170.6
Inventories
460.7
(17.3)
443.4
Contract assets–current
—
49.6
49.6
Other current assets
26.2
(0.9)
25.3
Other non-current assets
118.9
(19.0)
99.9
Accrued liabilities
138.3
9.1
147.4
Deferred tax liabilities
15.7
(6.6)
9.1
Deferred revenue on long-term contracts
35.8
(1.1)
34.7
Retained earnings
733.2
(20.4)
712.8
The adoption of ASC 606 impacted us in three primary areas. First, we have certain contracts in which revenue is recognized using the percentage of completion method over the expected term of the contract. Under ASC 606, the contract term used for revenue recognition purposes was shortened to exclude any unexercised customer option years or incorporate customer rights to terminate the contract without significant penalty as we do not have any enforceable rights or obligations prior to the exercise of the underlying option. The impact of this change as of June 1, 2018 resulted in the elimination of certain deferred costs and the establishment of accrued liabilities reflecting our estimated obligations under the contracts. For this change, we recognized a decrease of $22.1 million to the opening balance of retained earnings as of June 1, 2018.
Second, we have contracts under which we perform repair services on customer-owned assets whereby the customer simultaneously receives the benefits of the repair. These contracts also transitioned to an over time revenue recognition model as of June 1, 2018 compared to our prior policy of recognizing revenue at the time of shipment. The impact of this change as of June 1, 2018 resulted in the elimination of certain inventory and accounts receivable amounts and the establishment of a contract asset reflecting the over time revenue recognition treatment. For this change, we recognized an increase of $1.3 million to the opening balance of retained earnings as of June 1, 2018.
Third, we have certain contracts under which we manufacture products with no alternative use as the customer owns the underlying intellectual property and we have an enforceable right to payment from the customer. As a result, we now recognize revenue for these contracts over time as opposed to at the time of shipment, which was our policy prior to June 1, 2018. The impact of this change as of June 1, 2018 resulted in the elimination of certain inventory amounts and the establishment of a contract asset reflecting the over time revenue recognition treatment. For this change, we recognized an increase of $0.4 million to the opening balance of retained earnings as of June 1, 2018.
The impact of the ASC 606 adoption on our Consolidated Financial Statements as of May 31, 2019 and for the fiscal year ended May 31, 2019 were as follows:
As of May 31, 2019
Balances
ASC 606
Excluding
As Reported
Adjustments
ASC 606
Accounts receivable, net
$
197.8
$
38.5
$
236.3
Contract assets–current
59.2
(59.2)
—
Inventories
523.7
22.2
545.9
Other current assets
36.2
(0.4)
35.8
Other non-current assets
77.5
25.3
102.8
Accrued liabilities
140.5
(5.9)
134.5
Deferred tax liabilities
—
6.6
6.6
Deferred revenue on long-term contracts
83.8
5.2
89.0
Retained earnings
709.8
20.5
730.3
Fiscal Year Ended May 31, 2019
Balances
ASC 606
Excluding
As Reported
Adjustments
ASC 606
Sales
$
2,051.8
$
(5.0)
$
2,046.8
Cost of sales
1,722.3
(5.1)
1,717.2
Operating income
98.3
0.1
98.4
Provision for income taxes
4.9
—
4.9
Income from continuing operations
84.1
0.1
84.2
Fiscal Year Ended May 31, 2019
Balances
ASC 606
Excluding
As Reported
Adjustments
ASC 606
Cash flows provided from operating activities:
Net income
$
7.5
$
0.1
$
7.6
Income from continuing operations
84.1
0.1
84.2
Accounts receivable
(34.4)
(7.1)
(41.5)
Contract assets
(9.7)
9.7
—
Inventories
(80.9)
(4.9)
(85.8)
Accrued and other liabilities
22.9
3.2
26.1
Other
21.6
(1.0)
20.6
New Accounting Pronouncements Not Yet Adopted
In February 2016, the FASB issued ASU 2016-02, Leases . This ASU amends the existing accounting standards for lease accounting, including requiring lessees to recognize a right-of-use asset and lease liability on the balance sheet for most lease arrangements, including those classified as operating leases under the current accounting guidance. In addition, this ASU will require new qualitative and quantitative disclosures about our leasing activities. This new standard will be effective for us beginning June 1, 2019 and is required to be adopted using a modified retrospective approach. The new standard provides us an option to recognize the cumulative effect adjustment on retained earnings as of June 1, 2019 or as of the beginning of the earliest period presented.
We have reviewed our lease portfolio and are finalizing implementation of the necessary processes and systems to comply with the requirements of this new ASU. This included the selection and implementation of a third-party software solution to facilitate the accounting and reporting requirements of the new ASU.
We will adopt this ASU in the first quarter of fiscal 2020 and apply it prospectively. We expect to elect the package of practical expedients, which permits us not to reassess under the new ASU our prior conclusions about lease identification, lease classification and initial direct costs. In addition, we will implement accounting policy elections to not separate lease and non-lease components for both lessee and lessor relationships and not capitalize any leases with terms of less than twelve months on our Consolidated Balance Sheet.
We expect to recognize operating lease liabilities with corresponding right-of-use assets of approximately the same amount based on the present value of the remaining lease payments over the lease term. We do not anticipate that adoption of the ASU will have a significant impact on our results of operations or cash flows.
In February 2018, the FASB issued ASU 2018-02, Income Statement—Reporting Comprehensive Income (Topic 220): Reclassification of Certain Tax Effects from Accumulated Other Comprehensive Income . This ASU permits the reclassification of tax effects stranded in accumulated other comprehensive income to retained earnings as a result of the Tax Cuts and Jobs Act (the “Tax Reform Act”). We continue to evaluate the impact of this ASU on our consolidated financial statements and expect to adopt this ASU in the first quarter of fiscal 2020.
In June 2016, the FASB issued ASU 2016-13, Financial Instruments—Credit Losses (Topic 326), Measurement of Credit Losses on Financial Instruments. This ASU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is ASU also requires the measurement of expected credit losses to be based on relevant information about past events, including historical experience, current conditions, and a reasonable and supportable forecast of the collectability of the related financial asset. We continue to evaluate the impact of this ASU on our consolidated financial statements and expect to adopt this ASU on June 1, 2020.</t>
  </si>
  <si>
    <t>Revenue Recognition</t>
  </si>
  <si>
    <t xml:space="preserve">Revenue Recognition for Fiscal 2019
Revenue is measured based on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Our performance obligations are satisfied over time as work progresses or at a point in time based on transfer of control of products and services to our customers. The majority of our sales from products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and/or repair services. For the fiscal year ended May 31, 2019, we recognized favorable and unfavorable cumulative catch-up adjustments of $8.0 million and $2.1 million, respectively.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solidated Statement of Income, and are not considered a performance obligation to our customers. Our reported sales on our Consolidated Statement of Income are net of any sales or related non-income taxes. We also utilize the “as invoiced” practical expedient in certain cases where performance obligations are satisfied over time and the invoiced amount corresponds directly with the value we are providing to the customer.
Revenue Recognition for Fiscal 2018 and 2017
Sales and related cost of sales for product sales are generally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Net favorable cumulative catch-up adjustments recognized during fiscal 2018 and 2017 were $3.6 million and $8.5 million, respectively, resulting from changes to the estimated profitability of these contracts.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Contract Assets and Liabilities
The timing of revenue recognition, customer billings, and cash collections results in a contract asset or contract liability at the end of each reporting period. Contract assets consist of unbilled receivables or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May 31, 2019
June 1, 2018
Change
Contract assets – current
$
59.2
$
49.6
$
9.6
Contract assets – non-current
17.0
12.9
4.1
Deferred revenue – current
(12.6)
(9.4)
(3.2)
Deferred revenue on long-term contracts
(83.8)
(34.7)
(49.1)
Net contract assets (liabilities)
$
(20.2)
$
18.4
$
(38.6)
Contract assets – non-current is reported within Other non-current assets, and Contract liabilities – current is reported within Accrued Liabilities on our Consolidated Balance Sheet. Changes in contract assets and contract liabilities primarily result from the timing difference between our performance of services and payments from customers. For the fiscal year ended May 31, 2019, we recognized as revenue the entire opening balance of our contract liabilities as the timing between customer payment and our performance of the services is a short period of time and generally no longer than three months.
Remaining Performance Obligations
As of May 31, 2019, we had approximately $1.5 billion of remaining performance obligations, also referred to as firm backlog, which excludes unexercised contract options and potential orders under our indefinite-delivery, indefinite-quantity contracts. We expect that approximately 40% of this backlog will be recognized as revenue over the next 12 months, with the majority of the remaining balance recognized over the next three years. The amount of remaining performance obligations that is expected to be recognized as revenue beyond 12 months primarily relates to our long-term programs where we provide component inventory management and/or repair services. </t>
  </si>
  <si>
    <t>Allowance for Doubtful Accounts</t>
  </si>
  <si>
    <t>Allowance for Doubtful Accounts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We also maintain trade credit insurance for certain customers to provide coverage, up to a certain limit, in the event of insolvency of some customers.
In fiscal 2019, we recognized a provision for doubtful accounts of $12.4 million related to the bankruptcy of a European airline customer. The provision consisted of impairment of non-current contract assets of $7.6 million, allowance for doubtful accounts of $3.3 million, and other liabilities of $1.5 million.
The change in our allowance for doubtful accounts was as follows:
May 31,
2019
2018
2017
Balance, beginning of year
$
7.5
$
4.9
$
3.3
Provision charged to operations
15.8
0.5
2.1
Recoveries, deductions for accounts written off and other reclassifications
(7.3)
2.1
(0.5)
Balance, end of year
$
16.0
$
7.5
$
4.9</t>
  </si>
  <si>
    <t>Goodwill and Other Intangible Assets</t>
  </si>
  <si>
    <t>Goodwill and Other Intangible Assets
In accordance with ASC 350, Intangibles–Goodwill and Other , goodwill and other intangible assets deemed to have indefinite lives are not amortized, but are subject to annual impairment tests. We review and evaluate our goodwill and indefinite life intangible assets for potential impairment at a minimum annually, on May 31, or more frequently if circumstances indicate that impairment is possible.
As of May 31, 2019, we had three reporting units, which included two in our Aviation Services segment (Aviation Supply Chain and Maintenance, Repair, and Overhaul) and one comprised of our Expeditionary Services segment. We utilized the qualitative assessment approach for all reporting units and concluded it was more likely than not that the fair value of each reporting unit exceeded its carrying value at May 31, 2019, and thus no impairment charge was recorded.
Changes in the carrying amount of goodwill by segment for fiscal 2019 and 2018 are as follows:
Aviation
Expeditionary
Services
Services
Total
Balance as of May 31, 2017
$
86.3
$
19.3
$
105.6
Acquisition
12.5
—
12.5
Foreign currency translation adjustments
0.6
—
0.6
Balance as of May 31, 2018
99.4
19.3
118.7
Finalization of purchase price allocation
(1.0)
—
(1.0)
Foreign currency translation adjustments
(1.5)
—
(1.5)
Balance as of May 31, 2019
$
96.9
$
19.3
$
116.2
Intangible assets with finite useful lives are amortized on a straight‑line basis over their estimated useful lives. Intangible assets, other than goodwill, are comprised of the following:
May 31, 2019
Accumulated
Gross
Amortization
Net
Amortizable intangible assets:
Customer relationships
$
25.5
$
(15.6)
$
9.9
Lease agreements
22.5
(14.0)
8.5
Other
3.4
(0.7)
2.7
51.4
(30.3)
21.1
Unamortized intangible assets:
Trademarks
1.1
—
1.1
$
52.5
$
(30.3)
$
22.2
May 31, 2018
Accumulated
Gross
Amortization
Net
Amortizable intangible assets:
Customer relationships
$
26.3
$
(13.9)
$
12.4
Lease agreements
22.5
(12.6)
9.9
Other
11.2
(6.8)
4.4
60.0
(33.3)
26.7
Unamortized intangible assets:
Trademarks
1.1
—
1.1
$
61.1
$
(33.3)
$
27.8
Customer relationships are being amortized over 5‑20 years and lease agreements are being amortized over 5-18 years. Amortization expense recorded during fiscal 2019, 2018 and 2017 was $3.9 million, $4.7 million, and $4.2 million, respectively. The estimated aggregate amount of amortization expense for intangible assets in each of the next five fiscal years is $3.7 million in 2020, $3.7 million in 2021, $2.8 million in 2022, $2.3 million in 2023 and $2.1 million in 2024.</t>
  </si>
  <si>
    <t>Foreign Currency</t>
  </si>
  <si>
    <t>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t>
  </si>
  <si>
    <t>Cash</t>
  </si>
  <si>
    <t>Cash
Cash and cash equivalents consist of highly liquid instruments which have original maturities of three months or less when purchased. Restricted cash represents cash on hand required to be set aside by a contractual agreement related to receivable securitization arrangements. Generally, the restrictions related to the receivable securitization arrangements lapse at the time we remit the customer payments collected by us as servicer of previously sold customer receivables to the purchaser.</t>
  </si>
  <si>
    <t>Financial Instruments and Concentrations of Market or Credit Risk</t>
  </si>
  <si>
    <t>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May 31,
2019
2018
U.S. Government contracts:
Trade receivables
$
28.7
$
31.9
Unbilled receivables
31.7
13.4
60.4
45.3
All other customers:
Trade receivables
92.5
96.2
Unbilled receivables
44.9
60.5
137.4
156.7
$
197.8
$
202.0
In addition, we currently have past due accounts receivable owed by former commercial program customers primarily related to our exit from customer contracts in certain geographies, including Colombia, Peru, and Poland. Our past due accounts receivable owed by these customers was $12.4 million as of May 31, 2019 which was net of allowance for doubtful accounts of $8.2 million.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Inventories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The following is a summary of inventories:
May 31,
2019
2018
Aircraft and engine parts, components and finished goods
$
467.9
$
383.5
Raw materials and parts
41.8
45.1
Work-in-process
14.0
32.1
$
523.7
$
460.7</t>
  </si>
  <si>
    <t>Rotable Assets and Equipment under Leases</t>
  </si>
  <si>
    <t>Rotable Assets and Equipment under Leases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to twelve months.
Future rent due to us under non‑cancelable leases during each of the next five fiscal years is $29.4 million in 2020, $28.7 million in 2021, $28.2 million in 2022, $28.0 million in 2023, and $28.0 million in 2024.</t>
  </si>
  <si>
    <t>Rotable Assets Supporting Long-term Programs</t>
  </si>
  <si>
    <t>Rotable Assets Supporting Long-Term Programs
Rotable assets supporting long-term programs consist of rotable component parts used to support long-term supply chain programs. The assets are being depreciated on a straight-line basis over their estimated useful lives.</t>
  </si>
  <si>
    <t>Property, Plant and Equipment</t>
  </si>
  <si>
    <t xml:space="preserve">Property, Plant and Equipment
We record property, plant and equipment at cost. Depreciation is computed on the straight‑line method over useful lives of 10‑40 years for buildings and improvements and 3-10 years for equipment, furniture and fixtures, and capitalized software. Leasehold improvements are amortized over the shorter of the estimated useful life or the term of the applicable lease.
Repair and maintenance expenditures are expensed as incurred. Upon sale or disposal, cost and accumulated depreciation are removed from the accounts, and related gains and losses are included in results of operations.
In accordance with ASC 360, Property, Plant and Equipment , we are required to test for impairment of long-lived assets whenever events or changes in circumstances indicate the carrying value of an asset may not be recoverable from its undiscounted cash flows. We utilize certain assumptions to estimate future undiscounted cash flows, including demand for our services, future market conditions and trends, business development pipeline of opportunities, current and future lease rates, lease terms, and residual values. </t>
  </si>
  <si>
    <t>Investments</t>
  </si>
  <si>
    <t>Investments
Investments where we have the ability to exercise significant influence, but do not control the entity, are accounted for under the equity method of accounting. Significant influence generally exists if we have a 20% to 50% ownership interest in the investee. Our share of the net earnings or loss of our investees is included in operating income in our Consolidated Statements of Income since the activities of the investees are closely aligned with our operations. Equity investments in entities over which we do not have the ability to exercise significant influence and whose securities do not have a readily determinable fair value are carried at cost.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Our investments are classified in Other non-current assets on our Consolidated Balance Sheets. Distributions from joint ventures are classified as operating or investing activities in the Consolidated Statements of Cash Flows based upon an evaluation of the specific facts and circumstances of each distribution.</t>
  </si>
  <si>
    <t>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si>
  <si>
    <t>Supplemental Information on Cash Flows</t>
  </si>
  <si>
    <t>Supplemental Information on Cash Flows
Supplemental information on cash flows is as follows:
For the Year Ended
May 31,
2019
2018
2017
Interest paid
$
8.8
$
7.2
$
4.4
Income taxes paid
7.0
17.0
12.7
Income tax refunds and interest received
6.4
0.1
1.3
During fiscal 2019, treasury stock increased $7.0 million reflecting the repurchase of common shares of $10.3 million, restricted stock activity of $0.8 million partially offset by the re-issuance of shares upon exercise of stock options, net of shares withheld to satisfy statutory tax obligations, of $4.1 million.
During fiscal 2018, treasury stock increased $0.9 million reflecting the repurchase of common shares of $13.1 million, restricted stock activity of $1.0 million and the re-issuance of shares upon exercise of stock options, net of shares withheld to satisfy statutory tax obligations, of $11.2 million.
During fiscal 2017, treasury stock increased $12.2 million reflecting the repurchase of common shares of $19.8 million, restricted stock grants of $1.3 million and the re-issuance of shares upon exercise of stock options, net of shares withheld to satisfy statutory tax obligations, of $8.9 million.</t>
  </si>
  <si>
    <t>Use of Estimates</t>
  </si>
  <si>
    <t>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t>
  </si>
  <si>
    <t>Summary of Significant Accounting Policies (Tables)</t>
  </si>
  <si>
    <t>Schedule of net contract assets and liabilities</t>
  </si>
  <si>
    <t>May 31, 2019
June 1, 2018
Change
Contract assets – current
$
59.2
$
49.6
$
9.6
Contract assets – non-current
17.0
12.9
4.1
Deferred revenue – current
(12.6)
(9.4)
(3.2)
Deferred revenue on long-term contracts
(83.8)
(34.7)
(49.1)
Net contract assets (liabilities)
$
(20.2)
$
18.4
$
(38.6)</t>
  </si>
  <si>
    <t>Schedule of change in our allowance for doubtful accounts</t>
  </si>
  <si>
    <t>May 31,
2019
2018
2017
Balance, beginning of year
$
7.5
$
4.9
$
3.3
Provision charged to operations
15.8
0.5
2.1
Recoveries, deductions for accounts written off and other reclassifications
(7.3)
2.1
(0.5)
Balance, end of year
$
16.0
$
7.5
$
4.9</t>
  </si>
  <si>
    <t>Schedule of goodwill by reportable segment</t>
  </si>
  <si>
    <t>Aviation
Expeditionary
Services
Services
Total
Balance as of May 31, 2017
$
86.3
$
19.3
$
105.6
Acquisition
12.5
—
12.5
Foreign currency translation adjustments
0.6
—
0.6
Balance as of May 31, 2018
99.4
19.3
118.7
Finalization of purchase price allocation
(1.0)
—
(1.0)
Foreign currency translation adjustments
(1.5)
—
(1.5)
Balance as of May 31, 2019
$
96.9
$
19.3
$
116.2</t>
  </si>
  <si>
    <t>Schedule of intangible assets, other than goodwill</t>
  </si>
  <si>
    <t>May 31, 2019
Accumulated
Gross
Amortization
Net
Amortizable intangible assets:
Customer relationships
$
25.5
$
(15.6)
$
9.9
Lease agreements
22.5
(14.0)
8.5
Other
3.4
(0.7)
2.7
51.4
(30.3)
21.1
Unamortized intangible assets:
Trademarks
1.1
—
1.1
$
52.5
$
(30.3)
$
22.2
May 31, 2018
Accumulated
Gross
Amortization
Net
Amortizable intangible assets:
Customer relationships
$
26.3
$
(13.9)
$
12.4
Lease agreements
22.5
(12.6)
9.9
Other
11.2
(6.8)
4.4
60.0
(33.3)
26.7
Unamortized intangible assets:
Trademarks
1.1
—
1.1
$
61.1
$
(33.3)
$
27.8</t>
  </si>
  <si>
    <t>Schedule of accounts receivable</t>
  </si>
  <si>
    <t>May 31,
2019
2018
U.S. Government contracts:
Trade receivables
$
28.7
$
31.9
Unbilled receivables
31.7
13.4
60.4
45.3
All other customers:
Trade receivables
92.5
96.2
Unbilled receivables
44.9
60.5
137.4
156.7
$
197.8
$
202.0</t>
  </si>
  <si>
    <t>Summary of inventories</t>
  </si>
  <si>
    <t>May 31,
2019
2018
Aircraft and engine parts, components and finished goods
$
467.9
$
383.5
Raw materials and parts
41.8
45.1
Work-in-process
14.0
32.1
$
523.7
$
460.7</t>
  </si>
  <si>
    <t>Schedule of supplemental information on cash flows</t>
  </si>
  <si>
    <t>For the Year Ended
May 31,
2019
2018
2017
Interest paid
$
8.8
$
7.2
$
4.4
Income taxes paid
7.0
17.0
12.7
Income tax refunds and interest received
6.4
0.1
1.3</t>
  </si>
  <si>
    <t>ASU 2014-09</t>
  </si>
  <si>
    <t>Schedule of impact of the adoption of ASC 606</t>
  </si>
  <si>
    <t>As of
ASC 606
As of
May 31, 2018
Adjustments
June 1, 2018
Accounts receivable, net
$
202.0
$
(31.4)
$
170.6
Inventories
460.7
(17.3)
443.4
Contract assets–current
—
49.6
49.6
Other current assets
26.2
(0.9)
25.3
Other non-current assets
118.9
(19.0)
99.9
Accrued liabilities
138.3
9.1
147.4
Deferred tax liabilities
15.7
(6.6)
9.1
Deferred revenue on long-term contracts
35.8
(1.1)
34.7
Retained earnings
733.2
(20.4)
712.8</t>
  </si>
  <si>
    <t>ASU 2014-09 | Balances Excluding ASC 606</t>
  </si>
  <si>
    <t>As of May 31, 2019
Balances
ASC 606
Excluding
As Reported
Adjustments
ASC 606
Accounts receivable, net
$
197.8
$
38.5
$
236.3
Contract assets–current
59.2
(59.2)
—
Inventories
523.7
22.2
545.9
Other current assets
36.2
(0.4)
35.8
Other non-current assets
77.5
25.3
102.8
Accrued liabilities
140.5
(5.9)
134.5
Deferred tax liabilities
—
6.6
6.6
Deferred revenue on long-term contracts
83.8
5.2
89.0
Retained earnings
709.8
20.5
730.3
Fiscal Year Ended May 31, 2019
Balances
ASC 606
Excluding
As Reported
Adjustments
ASC 606
Sales
$
2,051.8
$
(5.0)
$
2,046.8
Cost of sales
1,722.3
(5.1)
1,717.2
Operating income
98.3
0.1
98.4
Provision for income taxes
4.9
—
4.9
Income from continuing operations
84.1
0.1
84.2
Fiscal Year Ended May 31, 2019
Balances
ASC 606
Excluding
As Reported
Adjustments
ASC 606
Cash flows provided from operating activities:
Net income
$
7.5
$
0.1
$
7.6
Income from continuing operations
84.1
0.1
84.2
Accounts receivable
(34.4)
(7.1)
(41.5)
Contract assets
(9.7)
9.7
—
Inventories
(80.9)
(4.9)
(85.8)
Accrued and other liabilities
22.9
3.2
26.1
Other
21.6
(1.0)
20.6</t>
  </si>
  <si>
    <t>Discontinued Operations (Tables)</t>
  </si>
  <si>
    <t>Schedule of operating results for discontinued operations</t>
  </si>
  <si>
    <t>For the Year Ended May 31,
2019
2018
2017
Sales
$
95.8
$
96.3
$
176.9
Cost of sales
(106.1)
(101.4)
(165.1)
Asset impairments
(74.1)
(65.2)
—
Selling, general and administrative expenses
(12.1)
(11.8)
(16.1)
Operating loss from discontinued operations
(96.5)
(82.1)
(4.3)
Provision for income taxes (benefit)
(19.9)
(24.0)
(8.8)
Income (Loss) from discontinued operations
$
(76.6)
$
(58.1)
$
4.5</t>
  </si>
  <si>
    <t>Schedule of carrying amounts of the major classes and liabilities for our discontinued operations</t>
  </si>
  <si>
    <t>May 31,
May 31,
2019
2018
Accounts receivable, net
$
16.2
$
14.7
Inventory, rotable assets, and equipment
7.5
106.1
Other assets
5.5
4.2
Assets of discontinued operations
$
29.2
$
125.0
Liabilities of discontinued operations
$
29.2
$
25.0</t>
  </si>
  <si>
    <t>Financing Arrangements (Tables)</t>
  </si>
  <si>
    <t>Summary of carrying amount of debt</t>
  </si>
  <si>
    <t>May 31,
2019
2018
Revolving Credit Facility expiring November 1, 2021 with interest payable monthly
$
120.0
$
130.0
Term loan due November 1, 2021 with interest payable monthly
22.9
23.9
Industrial revenue bond (secured by property, plant and equipment) due August 1, 2018 with interest payable monthly
—
25.0
Capital lease obligations
—
—
Total debt
142.9
178.9
Current maturities of debt
—
—
Debt issuance costs, net
(1.2)
(1.7)
Long-term debt
$
141.7
$
177.2</t>
  </si>
  <si>
    <t>Schedule of borrowing activity under the Credit Agreement</t>
  </si>
  <si>
    <t>For the Year Ended May 31,
2019
2018
2017
Maximum amount borrowed
$
287.0
$
275.0
$
217.0
Average daily borrowings
207.8
214.1
175.5
Average interest rate during the year
3.41
%
2.52
%
1.77
%</t>
  </si>
  <si>
    <t>Stock-Based Compensation (Tables)</t>
  </si>
  <si>
    <t>Schedule of assumptions used in the Black-Scholes option pricing model to estimate the fair value of stock option grant</t>
  </si>
  <si>
    <t>Stock Options Granted
In Fiscal Year
2019
2018
2017
Risk-free interest rate
2.7
%
1.8
%
1.0
%
Expected volatility of common stock
30.8
%
31.7
%
36.8
%
Dividend yield
0.6
%
0.9
%
1.3
%
Expected option term in years
4.5
4.3
4.0</t>
  </si>
  <si>
    <t>Summary of stock option activity</t>
  </si>
  <si>
    <t>A summary of stock option activity for the three years ended May 31, 2019 consisted of the following (shares in thousands):
2019
2018
2017
Weighted
Weighted
Weighted
Average
Average
Average
Shares
Exercise Price
Shares
Exercise Price
Shares
Exercise Price
Outstanding at beginning of year
2,082
$
26.72
2,334
$
23.02
2,096
$
22.17
Granted
300
$
47.84
463
$
35.33
687
$
24.10
Exercised
(571)
$
25.56
(704)
$
20.04
(396)
$
20.07
Cancelled
(34)
$
42.02
(11)
$
29.50
(53)
$
25.42
Outstanding at end of year
1,777
$
30.37
2,082
$
26.72
2,334
$
23.02
Options exercisable at end of year
981
$
25.28
883
$
23.81
910
$
21.97</t>
  </si>
  <si>
    <t>Schedule of restricted share activity</t>
  </si>
  <si>
    <t>Restricted share activity during the fiscal 2019 was as follows (shares in thousands):
Weighted Average
Number of
Fair Value
Shares
on Grant Date
Nonvested at May 31, 2018
684
$
27.89
Granted
168
$
40.83
Vested
(303)
$
28.08
Forfeited
(17)
$
40.67
Nonvested at May 31, 2019
532
$
31.70</t>
  </si>
  <si>
    <t>Income Taxes (Tables)</t>
  </si>
  <si>
    <t>Schedule of components of provision for income tax on income from continuing operations</t>
  </si>
  <si>
    <t>For the Year Ended
May 31,
2019
2018
2017
Current:
Federal
$
4.8
$
14.6
$
9.3
State
0.1
0.1
0.2
Foreign
5.0
1.7
3.1
9.9
16.4
12.6
Deferred
(5.0)
(12.9)
12.5
$
4.9
$
3.5
$
25.1</t>
  </si>
  <si>
    <t>Schedule of difference between the provision for income taxes on pre-tax income from the amount computed by applying the U.S. federal statutory tax rate</t>
  </si>
  <si>
    <t>For the Year Ended
May 31,
2019
2018
2017
Provision for income tax at the federal statutory rate
$
18.7
$
22.5
$
27.0
Deferred tax re-measurement from the Tax Reform Act
—
(14.1)
—
Excess tax benefits from stock-based compensation
(2.7)
(2.9)
—
State net operating losses
(0.3)
1.3
5.7
Change in valuation allowance for state deferred tax assets
(6.9)
(3.4)
(5.7)
Effective settlement of prior tax positions
(4.7)
—
(2.2)
Other
0.8
0.1
0.3
Provision for income tax
$
4.9
$
3.5
$
25.1</t>
  </si>
  <si>
    <t>Schedule of income before provision for income taxes</t>
  </si>
  <si>
    <t>For the Year Ended
May 31,
2019
2018
2017
Domestic
$
68.9
$
58.7
$
57.7
Foreign
20.1
18.5
19.4
$
89.0
$
77.2
$
77.1</t>
  </si>
  <si>
    <t>Schedule of components of deferred tax liabilities and assets</t>
  </si>
  <si>
    <t>May 31,
2019
2018
Deferred tax assets:
Employee benefits
$
9.4
$
9.7
State net operating losses
9.0
8.6
Deferred revenue
7.7
1.1
Inventory costs
4.9
15.9
Postretirement benefits
3.7
2.2
Other
4.8
4.2
Total deferred tax assets
39.5
41.7
Valuation allowance
(0.1)
(7.0)
Total deferred tax assets net of valuation allowance
39.4
34.7
Deferred tax liabilities:
Tangible and intangible assets
(36.1)
(50.2)
Other
(0.2)
(0.2)
Total deferred tax liabilities
(36.3)
(50.4)
Net deferred tax assets (liabilities)
$
3.1
$
(15.7)</t>
  </si>
  <si>
    <t>Reconciliation of unrecognized tax benefits</t>
  </si>
  <si>
    <t>For the Year Ended
May 31,
2019
2018
2017
Balance, beginning of year
$
4.4
$
4.4
$
12.9
Additions for tax positions of prior years
—
—
0.4
Effective settlement of prior tax position
(4.4)
—
(8.9)
Balance, end of year
$
—
$
4.4
$
4.4</t>
  </si>
  <si>
    <t>Earnings Per Share (Tables)</t>
  </si>
  <si>
    <t>Schedule of reconciliation of computations of basic and diluted earnings per share information</t>
  </si>
  <si>
    <t>The following tables provide a reconciliation of the computations of basic and diluted earnings per share information for each of the years in the three‑year period ended May 31, 2019 (shares in millions).
For the Year Ended
May 31,
2019
2018
2017
Basic and Diluted EPS:
Income from continuing operations
$
84.1
$
73.7
$
52.0
Less income attributable to participating shares
(0.4)
(0.6)
(0.5)
Income from continuing operations attributable to common shareholders
83.7
73.1
51.5
Income (Loss) from discontinued operations attributable to common shareholders
(76.6)
(58.1)
4.5
Net income attributable to common shareholders for earnings per share
$
7.1
$
15.0
$
56.0
Weighted average common shares outstanding - basic
34.5
34.2
33.9
Additional shares from assumed exercise of stock options
0.4
0.4
0.4
Weighted average common shares outstanding - diluted
34.9
34.6
34.3
Earnings per share - basic:
Earnings from continuing operations
$
2.42
$
2.14
$
1.53
Earnings (Loss) from discontinued operations
(2.22)
(1.70)
0.13
Earnings per share – basic
$
0.20
$
0.44
$
1.66
Earnings per share – diluted:
Earnings from continuing operations
$
2.40
$
2.11
$
1.51
Earnings (Loss) from discontinued operations
(2.19)
(1.70)
0.13
Earnings per share - diluted
$
0.21
$
0.41
$
1.64</t>
  </si>
  <si>
    <t>Employee Benefit Plans (Tables)</t>
  </si>
  <si>
    <t>Schedule of change to the entity's projected benefit obligation and the fair value of plan assets for pension plans</t>
  </si>
  <si>
    <t>May 31,
2019
2018
Change in projected benefit obligation:
Projected benefit obligation at beginning of year
$
146.5
$
145.4
Service cost
2.3
2.4
Interest cost
4.3
4.3
Participant contributions
0.4
0.4
Net actuarial loss (gain)
6.5
(2.3)
Benefits and administrative payments
(6.9)
(6.5)
Settlements
(0.6)
—
Plan change
—
0.7
Foreign currency translation adjustment
(3.3)
2.1
Projected benefit obligation at end of year
$
149.2
$
146.5
Change in the fair value of plan assets:
Fair value of plan assets at beginning of year
$
134.5
$
118.8
Actual return on plan assets
2.8
11.6
Employer contributions
2.6
8.4
Participant contributions
0.4
0.4
Benefits and administrative payments, including settlements
(7.5)
(6.5)
Foreign currency translation adjustment
(2.9)
1.8
Fair value of plan assets at end of year
$
129.9
$
134.5
Funded status at end of year
$
(19.3)
$
(12.0)</t>
  </si>
  <si>
    <t>Schedule of amounts recognized in the Consolidated Balance Sheets</t>
  </si>
  <si>
    <t>May 31,
2019
2018
Other non-current assets
$
—
$
0.5
Accrued liabilities
(0.4)
(1.2)
Other liabilities
(18.9)
(11.3)
Funded status at end of year
$
(19.3)
$
(12.0)</t>
  </si>
  <si>
    <t>Schedule of amounts recognized in accumulated other comprehensive loss</t>
  </si>
  <si>
    <t>May 31,
2019
2018
Actuarial loss
$
58.7
$
50.5
Prior service credit
—
(0.1)
Total
$
58.7
$
50.4</t>
  </si>
  <si>
    <t>Schedule of components of pension expense charged to the consolidated statement of income</t>
  </si>
  <si>
    <t>For the Year Ended
May 31,
2019
2018
2017
Service cost
$
2.3
$
2.4
$
2.5
Interest cost
4.3
4.3
4.2
Expected return on plan assets
(7.1)
(7.3)
(6.5)
Curtailment
—
0.3
—
Settlements
0.1
—
—
Amortization of prior service credit
(0.1)
—
—
Recognized net actuarial loss
1.8
2.3
2.4
$
1.3
$
2.0
$
2.6</t>
  </si>
  <si>
    <t>Schedule of key weighted-average assumptions used in the measurement of the entity's projected benefit obligations</t>
  </si>
  <si>
    <t>May 31,
2019
2018
Discount rate:
Domestic plans
3.67
%
4.05
%
International plan
1.50
1.90
Rate of compensation increase:
Domestic plans
n/a
n/a
International plans
3.00
%
3.00
%</t>
  </si>
  <si>
    <t>Summary of the weighted average assumptions used to determine net periodic pension expense</t>
  </si>
  <si>
    <t>For the Year Ended
May 31,
2019
2018
2017
Discount rate:
Domestic plans
4.05
%
3.82
%
3.83
%
International plan
1.90
2.00
1.90
Expected long-term rate on plan assets:
Domestic plans
7.25
%
7.25
%
7.25
%
International plan
3.60
4.00
4.00</t>
  </si>
  <si>
    <t>Schedule of actual asset allocation and target allocations</t>
  </si>
  <si>
    <t>May 31,
Target Asset
2019
2018
Allocation
Equity securities
59
%
59
%
45 – 75
%
Fixed income securities
22
22
15 – 45
%
Other
19
19
0 – 25
%
100
%
100
%</t>
  </si>
  <si>
    <t>Schedule of fair value of pension plan assets</t>
  </si>
  <si>
    <t>The following table sets forth by level, within the fair value hierarchy, pension plan assets at their fair value as of May 31, 2019:
Level 1 1
Level 2 2
Level 3 3
Total
Equity securities:
U.S. mutual funds
$
31.1
$
—
$
—
$
31.1
International mutual funds
8.4
—
—
8.4
Fixed income:
Government securities and corporate bond mutual funds
9.0
5.9
—
14.9
Funds-of-funds
—
53.0
7.9
60.9
Hedge funds
—
—
4.2
4.2
Insurance annuities
—
—
9.9
9.9
Cash and cash equivalents
0.5
—
—
0.5
Total investments
$
49.0
$
58.9
$
22.0
$
129.9
The following table sets forth by level, within the fair value hierarchy, pension plan assets at their fair value as of May 31, 2018:
Level 1 1
Level 2 2
Level 3 3
Total
Equity securities:
U.S. mutual funds
$
32.8
$
—
$
—
$
32.8
International mutual funds
10.4
—
—
10.4
Fixed income:
Government securities and corporate bond mutual funds
15.7
—
—
15.7
Funds-of-funds
—
53.6
7.7
61.3
Hedge funds
—
—
4.4
4.4
Insurance annuities
—
—
7.8
7.8
Cash and cash equivalents
2.1
—
—
2.1
Total investments
$
61.0
$
53.6
$
19.9
$
134.5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t>
  </si>
  <si>
    <t>Schedule of reconciliation of Level 3 pension assets measured at fair value</t>
  </si>
  <si>
    <t>Hedge Funds
Fund-of-funds
Insurance Annuities
Total
Balance as of May 31, 2017
$
6.8
$
7.3
$
—
$
14.1
Purchases
—
—
7.8
7.8
Sales
(3.0)
—
—
(3.0)
Return on plan assets related to assets still held at May 31, 2018
0.6
0.4
—
1.0
Balance as of May 31, 2018
4.4
7.7
7.8
19.9
Purchases
—
—
2.1
2.1
Return on plan assets related to assets still held at May 31, 2019
(0.2)
0.2
—
—
Balance as of May 31, 2019
$
4.2
$
7.9
$
9.9
$
22.0</t>
  </si>
  <si>
    <t>Summary of estimated future pension payments</t>
  </si>
  <si>
    <t>Fiscal Year
2025 to
2020
2021
2022
2023
2024
2029
Estimated future pension payments
$
6.8
$
5.5
$
6.0
$
6.3
$
5.9
$
35.7</t>
  </si>
  <si>
    <t>Accumulated Other Comprehensive Loss (Tables)</t>
  </si>
  <si>
    <t>Schedule of changes in accumulated other comprehensive loss ("AOCL") by component</t>
  </si>
  <si>
    <t>Currency
Translation
Pension
Adjustments
Plans
Total
Balance as of June 1, 2016
$
(1.1)
$
(43.3)
$
(44.4)
Other comprehensive loss before reclassifications
(0.6)
3.5
2.9
Amounts reclassified from AOCL
—
1.6
1.6
Total other comprehensive loss
(0.6)
5.1
4.5
Balance as of May 31, 2017
(1.7)
(38.2)
(39.9)
Other comprehensive income (loss) before reclassifications
2.0
4.2
6.2
Amounts reclassified from AOCL
—
1.7
1.7
Total other comprehensive income (loss)
2.0
5.9
7.9
Balance as of May 31, 2018
0.3
(32.3)
(32.0)
Other comprehensive income before reclassifications
(2.4)
(8.0)
(10.4)
Amounts reclassified from AOCL
—
1.5
1.5
Total other comprehensive income
(2.4)
(6.5)
(8.9)
Balance as of May 31, 2019
$
(2.1)
$
(38.8)
$
(40.9)</t>
  </si>
  <si>
    <t>Commitments and Contingencies (Tables)</t>
  </si>
  <si>
    <t>Schedule of future minimum payments under operating leases</t>
  </si>
  <si>
    <t>2020
$
21.6
2021
19.3
2022
16.5
2023
13.2
2024
11.0
2025 and thereafter
39.9</t>
  </si>
  <si>
    <t>Other Non-current Assets (Tables)</t>
  </si>
  <si>
    <t>Schedule of other non-current assets</t>
  </si>
  <si>
    <t>May 31,
2019
2018
Contract assets
$
17.0
$
39.0
Cash surrender value of life insurance
15.6
16.8
Assets under deferred compensation plan
10.4
35.7
Investments in joint ventures
12.3
7.6
License fees
7.2
10.6
Other
15.0
9.2
$
77.5
$
118.9</t>
  </si>
  <si>
    <t>Acquisitions (Tables)</t>
  </si>
  <si>
    <t>MRO facilities acquired in Quebec and Ontario, Canada owned by Premier Aviation</t>
  </si>
  <si>
    <t>Acquisition of Premier Aviation</t>
  </si>
  <si>
    <t>Schedule of fair value of net assets acquired</t>
  </si>
  <si>
    <t>Current assets
$
4.4
Property and equipment
15.1
Intangible assets, including goodwill
14.6
Accounts payable and accrued liabilities
(9.3)
$
24.8</t>
  </si>
  <si>
    <t>ACLAS</t>
  </si>
  <si>
    <t>Inventory
$
5.0
Equipment on or available for long-term lease
6.2
Intangible assets
3.8
Assets acquired
$
15.0</t>
  </si>
  <si>
    <t>Business Segment Information (Tables)</t>
  </si>
  <si>
    <t>Schedule of selected financial information for each reportable segment</t>
  </si>
  <si>
    <t>For the Year Ended May 31,
2019
2018
2017
Net sales:
Aviation Services
$
1,920.6
$
1,635.8
$
1,485.4
Expeditionary Services
131.2
112.5
105.4
$
2,051.8
$
1,748.3
$
1,590.8
For the Year Ended May 31,
2019
2018
2017
Gross profit:
Aviation Services
$
313.3
$
275.3
$
246.0
Expeditionary Services
16.2
19.3
17.4
$
329.5
$
294.6
$
263.4
May 31,
2019
2018
Total assets:
Aviation Services
$
1,346.8
$
1,241.2
Expeditionary Services
94.7
94.8
Corporate and discontinued operations
75.7
188.7
$
1,517.2
$
1,524.7
For the Year Ended May 31,
2019
2018
2017
Capital expenditures:
Aviation Services
$
15.1
$
18.9
$
15.0
Expeditionary Services
1.4
1.8
2.0
Corporate
0.9
1.3
8.2
Total continuing operations
17.4
22.0
25.2
Discontinued operations
0.5
5.0
8.4
$
17.9
$
27.0
$
33.6
For the Year Ended May 31,
2019
2018
2017
Depreciation and amortization: 1
Aviation Services
$
37.5
$
34.6
$
30.8
Expeditionary Services
4.1
4.6
5.0
Corporate
14.7
16.6
10.9
Total continuing operations
56.3
55.8
46.7
Discontinued operations
—
7.3
17.2
$
56.3
$
63.1
$
63.9
1
Includes amortization of stock‑based compensation.</t>
  </si>
  <si>
    <t>Schedule of reconciliation of segment gross profit to income from continuing operations before provision for income taxes</t>
  </si>
  <si>
    <t>For the Year Ended May 31,
2019
2018
2017
Segment gross profit
$
329.5
$
294.6
$
263.4
Provision for doubtful accounts
(15.8)
(0.5)
(2.1)
Selling, general and administrative
(215.4)
(208.1)
(179.0)
Other expenses
(0.8)
(0.9)
—
Interest expense
(9.5)
(8.0)
(5.3)
Interest income
1.0
0.1
0.1
Income from continuing operations before provision for income taxes
$
89.0
$
77.2
$
77.1</t>
  </si>
  <si>
    <t>Schedule of sales to the U.S. Department of Defense, other U.S. government agencies and their contractors by segment</t>
  </si>
  <si>
    <t>For the Year Ended May 31,
2019
2018
2017
Aviation Services
$
455.9
$
241.3
$
260.2
Expeditionary Services
90.3
63.0
61.3
$
546.2
$
304.3
$
321.5
Percentage of total sales
26.6
%
17.4
%
20.2
%</t>
  </si>
  <si>
    <t>Schedule of sales across the major customer markets for each of our operating segments</t>
  </si>
  <si>
    <t>For the Year Ended May 31,
2019
2018
2017
Aviation Services:
Commercial
$
1,342.3
$
1,281.9
$
1,114.9
Government and defense
578.3
353.9
370.5
$
1,920.6
$
1,635.8
$
1,485.4
Expeditionary Services:
Commercial
$
31.6
$
37.5
$
37.1
Government and defense
99.6
75.0
68.3
$
131.2
$
112.5
$
105.4</t>
  </si>
  <si>
    <t>Schedule of sales by type of product/service</t>
  </si>
  <si>
    <t>For the Year Ended May 31,
2019
2018
2017
Aviation supply chain
$
1,395.2
$
1,082.9
$
998.7
Maintenance, repair and overhaul services
525.4
552.9
486.7
Mobility products
131.2
112.5
105.4
$
2,051.8
$
1,748.3
$
1,590.8</t>
  </si>
  <si>
    <t>Schedule of geographic data</t>
  </si>
  <si>
    <t>For the Year Ended May 31,
2019
2018
2017
Aviation Services:
North America
$
1,426.8
$
1,131.4
$
1,077.4
Europe/Africa
323.4
325.9
272.4
Other
170.4
178.5
135.6
$
1,920.6
$
1,635.8
$
1,485.4
Expeditionary Services:
North America
$
124.1
$
105.3
$
101.0
Europe/Africa
5.8
6.9
4.3
Other
1.3
0.3
0.1
$
131.2
$
112.5
$
105.4
May 31,
2019
2018
Long-lived assets:
United States
$
345.4
$
393.1
Europe
108.7
103.3
Other
110.6
85.6
$
564.7
$
582.0</t>
  </si>
  <si>
    <t>Selected Quarterly Data (Unaudited) (Tables)</t>
  </si>
  <si>
    <t>Schedule of unaudited selected quarterly data</t>
  </si>
  <si>
    <t>First
Second
Third
Fourth
Full
Fiscal 2019
Quarter
Quarter
Quarter
Quarter
Year
Sales 1
$
466.3
$
493.3
$
529.5
$
562.7
$
2,051.8
Operating income
22.4
16.8
29.8
29.3
98.3
Income from continuing operations
18.9
11.2
27.4
26.6
84.1
Loss from discontinued operations 2
(3.8)
(4.2)
(64.8)
(3.8)
(76.6)
Net income (loss)
15.1
7.0
(37.4)
22.8
7.5
Earnings (Loss) per share - basic 3
Continuing operations
0.54
0.32
0.79
0.77
2.42
Discontinued operations
(0.11)
(0.12)
(1.87)
(0.11)
(2.22)
Earnings per share - basic
0.43
0.20
(1.08)
0.66
0.20
Earnings (Loss) per share - diluted 3
Continuing operations
0.54
0.32
0.78
0.76
2.40
Discontinued operations
(0.11)
(0.12)
(1.86)
(0.11)
(2.19)
Earnings per share - diluted
0.43
0.20
(1.08)
0.65
0.21
First
Second
Third
Fourth
Full
Fiscal 2018
Quarter
Quarter
Quarter
Quarter
Year
Sales 1
$
397.9
$
420.6
$
456.3
$
473.5
$
Operating income
17.1
21.8
24.3
22.8
86.0
Income from continuing operations
11.0
13.3
31.3
18.1
73.7
Loss from discontinued operations 4
(0.4)
(35.8)
(15.8)
(6.1)
(58.1)
Net income
10.6
(22.5)
15.5
12.0
15.6
Earnings (Loss) per share - basic 3
Continuing operations
0.32
0.39
0.91
0.53
2.14
Discontinued operations
(0.01)
(1.05)
(0.46)
(0.18)
(1.70)
Earnings per share - basic
0.31
(0.66)
0.45
0.35
0.44
Earnings (Loss) per share - diluted 3
Continuing operations
0.32
0.38
0.90
0.52
2.11
Discontinued operations
(0.01)
(1.05)
(0.46)
(0.18)
(1.70)
Earnings per share - diluted
0.31
(0.67)
0.44
0.34
0.41
1
At the beginning of fiscal 2019, we adopted ASC 606 using a modified retrospective method and as a result, the comparative information has not been restated and is reported under accounting standards in effect for those years. See Note 1 for additional information.
2
On March 15, 2019, we signed an agreement to sell certain contracts and assets of our COCO business. In conjunction with this agreement and other expected asset sales, we recognized an impairment charge in discontinued operations of $74.1 million during the third quarter of fiscal 2019 reflecting the expected net proceeds to be received upon the completion of the sale transactions.
3
The earnings-per-share computation for the year is a separate, annual calculation. Accordingly, the sum of the quarterly earnings-per-share amounts does not necessarily equal the earnings per share for the year.
4
Loss from discontinued operations in fiscal 2018 includes pre-tax aircraft and other asset impairment charges of $54.2 million in the second quarter and a goodwill impairment charge of $9.8 million in the third quarter.</t>
  </si>
  <si>
    <t>Summary of Significant Accounting Policies - New Accounting Pronouncements Adopted (Details) - USD ($) $ in Millions</t>
  </si>
  <si>
    <t>3 Months Ended</t>
  </si>
  <si>
    <t>Feb. 28, 2019</t>
  </si>
  <si>
    <t>Aug. 31, 2018</t>
  </si>
  <si>
    <t>Feb. 28, 2018</t>
  </si>
  <si>
    <t>Nov. 30, 2017</t>
  </si>
  <si>
    <t>Aug. 31, 2017</t>
  </si>
  <si>
    <t>Jun. 01, 2018</t>
  </si>
  <si>
    <t>New accounting pronouncements adopted</t>
  </si>
  <si>
    <t>Excess income tax benefits</t>
  </si>
  <si>
    <t>Contract assets - current</t>
  </si>
  <si>
    <t>Cost of sales</t>
  </si>
  <si>
    <t>Net Cash Provided by (Used in) Operating Activities, Continuing Operations [Abstract]</t>
  </si>
  <si>
    <t>Net loss</t>
  </si>
  <si>
    <t>Balances Excluding ASC 606</t>
  </si>
  <si>
    <t>ASC 606 Adjustments</t>
  </si>
  <si>
    <t>ASC 606 Adjustments | Other contracts</t>
  </si>
  <si>
    <t>ASC 606 Adjustments | Repair services</t>
  </si>
  <si>
    <t>ASC 606 Adjustments | Manufacturing products</t>
  </si>
  <si>
    <t>ASU 2016-09</t>
  </si>
  <si>
    <t>ASU 2014-09 | ASC 606 Adjustments</t>
  </si>
  <si>
    <t>ASU 2017-07 | Other expense, net</t>
  </si>
  <si>
    <t>Pension income</t>
  </si>
  <si>
    <t>Summary of Significant Accounting Policies - Revenue Recognition (Details) - USD ($) $ in Millions</t>
  </si>
  <si>
    <t>Favorable cumulative catch-up adjustments</t>
  </si>
  <si>
    <t>Unfavorable cumulative catch-up adjustments</t>
  </si>
  <si>
    <t>Net cumulative catch-up adjustments</t>
  </si>
  <si>
    <t>Incremental costs of obtaining a contract</t>
  </si>
  <si>
    <t>true</t>
  </si>
  <si>
    <t>Remaining performance obligations</t>
  </si>
  <si>
    <t>Summary of Significant Accounting Policies - Contract Assets and Liabilities and Remaining Performance Obligations (Details) - USD ($) $ in Millions</t>
  </si>
  <si>
    <t>Contract Assets and Liabilities</t>
  </si>
  <si>
    <t>Contract assets - non-current</t>
  </si>
  <si>
    <t>Deferred revenue - current</t>
  </si>
  <si>
    <t>Net contract assets (liabilities)</t>
  </si>
  <si>
    <t>Change in contract assets - current</t>
  </si>
  <si>
    <t>Change in contract assets - non-current</t>
  </si>
  <si>
    <t>Change in contract liabilities - current</t>
  </si>
  <si>
    <t>Change in contract liabilities - non-current</t>
  </si>
  <si>
    <t>Change in net contract assets (liabilities)</t>
  </si>
  <si>
    <t>Remaining Performance Obligations</t>
  </si>
  <si>
    <t>Remaining performance obligation</t>
  </si>
  <si>
    <t>Revenue, Remaining Performance Obligation, Expected Timing of Satisfaction, Start Date [Axis]: 2019-05-31</t>
  </si>
  <si>
    <t>Percentage of remaining performance obligation expected to be recognized in the period</t>
  </si>
  <si>
    <t>40.00%</t>
  </si>
  <si>
    <t>Expected timing of satisfaction of remaining performance obligation</t>
  </si>
  <si>
    <t>12 years</t>
  </si>
  <si>
    <t>Revenue, Remaining Performance Obligation, Expected Timing of Satisfaction, Start Date [Axis]: 2020-05-31</t>
  </si>
  <si>
    <t>60.00%</t>
  </si>
  <si>
    <t>3 years</t>
  </si>
  <si>
    <t>Summary of Significant Accounting Policies - Allowance for Doubtful Accounts (Details) - USD ($) $ in Millions</t>
  </si>
  <si>
    <t>Balance, beginning of year</t>
  </si>
  <si>
    <t>Provision charged to operations</t>
  </si>
  <si>
    <t>Recoveries, deductions for accounts written off and other reclassifications</t>
  </si>
  <si>
    <t>Balance, end of year</t>
  </si>
  <si>
    <t>European airline customer</t>
  </si>
  <si>
    <t>Impairment of non-current contract assets</t>
  </si>
  <si>
    <t>Summary of Significant Accounting Policies - Goodwill (Details) $ in Millions</t>
  </si>
  <si>
    <t>May 31, 2019USD ($)item</t>
  </si>
  <si>
    <t>May 31, 2018USD ($)</t>
  </si>
  <si>
    <t>Goodwill by reportable segment</t>
  </si>
  <si>
    <t>Number of reporting units | item</t>
  </si>
  <si>
    <t>Goodwill, Beginning Balance</t>
  </si>
  <si>
    <t>Acquisition</t>
  </si>
  <si>
    <t>Finalization of purchase price allocation</t>
  </si>
  <si>
    <t>Foreign currency translation adjustments</t>
  </si>
  <si>
    <t>Goodwill, Ending Balance</t>
  </si>
  <si>
    <t>Aviation Services</t>
  </si>
  <si>
    <t>Expeditionary Services</t>
  </si>
  <si>
    <t>Summary of Significant Accounting Policies - Intangibles (Details) - USD ($) $ in Millions</t>
  </si>
  <si>
    <t>Amortizable intangible assets:</t>
  </si>
  <si>
    <t>Gross carrying amount</t>
  </si>
  <si>
    <t>Accumulated Amortization</t>
  </si>
  <si>
    <t>Net carrying amount</t>
  </si>
  <si>
    <t>Unamortized intangible assets:</t>
  </si>
  <si>
    <t>Trademarks</t>
  </si>
  <si>
    <t>Intangible Assets, Gross (Excluding Goodwill)</t>
  </si>
  <si>
    <t>Intangible Assets, Net (Excluding Goodwill), Total</t>
  </si>
  <si>
    <t>Amortization expense</t>
  </si>
  <si>
    <t>Estimated aggregate amortization expense for intangible assets in each of the next five fiscal years</t>
  </si>
  <si>
    <t>2020</t>
  </si>
  <si>
    <t>2021</t>
  </si>
  <si>
    <t>2022</t>
  </si>
  <si>
    <t>2023</t>
  </si>
  <si>
    <t>2024</t>
  </si>
  <si>
    <t>Customer relationships</t>
  </si>
  <si>
    <t>Lease agreements</t>
  </si>
  <si>
    <t>Minimum | Customer relationships</t>
  </si>
  <si>
    <t>Useful life</t>
  </si>
  <si>
    <t>5 years</t>
  </si>
  <si>
    <t>Minimum | Lease agreements</t>
  </si>
  <si>
    <t>Maximum | Customer relationships</t>
  </si>
  <si>
    <t>20 years</t>
  </si>
  <si>
    <t>Maximum | Lease agreements</t>
  </si>
  <si>
    <t>18 years</t>
  </si>
  <si>
    <t>Summary of Significant Accounting Policies - Financial Instruments (Details) - USD ($) $ in Millions</t>
  </si>
  <si>
    <t>May 31, 2016</t>
  </si>
  <si>
    <t>Allowance for doubtful accounts</t>
  </si>
  <si>
    <t>Accounts receivable | U.S. Government</t>
  </si>
  <si>
    <t>Accounts receivable | U.S. Government | Trade receivables</t>
  </si>
  <si>
    <t>Accounts receivable | U.S. Government | Unbilled receivables</t>
  </si>
  <si>
    <t>Accounts receivable | All other customers</t>
  </si>
  <si>
    <t>Accounts receivable | All other customers | Trade receivables</t>
  </si>
  <si>
    <t>Accounts receivable | All other customers | Unbilled receivables</t>
  </si>
  <si>
    <t>Accounts receivable | Former commercial program customers</t>
  </si>
  <si>
    <t>Past due accounts receivables</t>
  </si>
  <si>
    <t>Summary of Significant Accounting Policies - Inventories (Details) - USD ($) $ in Millions</t>
  </si>
  <si>
    <t>Aircraft and engine parts, components and finished goods</t>
  </si>
  <si>
    <t>Raw materials and parts</t>
  </si>
  <si>
    <t>Work-in-process</t>
  </si>
  <si>
    <t>Total inventories</t>
  </si>
  <si>
    <t>Summary of Significant Accounting Policies - Rotable Assets and Equipment under Leases (Details) $ in Millions</t>
  </si>
  <si>
    <t>May 31, 2019USD ($)</t>
  </si>
  <si>
    <t>Future rent due to us under non-cancelable leases</t>
  </si>
  <si>
    <t>Minimum</t>
  </si>
  <si>
    <t>Rotable Assets and Equipment under leases</t>
  </si>
  <si>
    <t>Period of short-term leases</t>
  </si>
  <si>
    <t>1 month</t>
  </si>
  <si>
    <t>Maximum</t>
  </si>
  <si>
    <t>12 months</t>
  </si>
  <si>
    <t>Summary of Significant Accounting Policies - Property, Plant and Equipment, Investments and Supplemental Information on Cash Flows (Details) - USD ($) $ in Millions</t>
  </si>
  <si>
    <t>Interest paid</t>
  </si>
  <si>
    <t>Income taxes paid</t>
  </si>
  <si>
    <t>Income tax refunds and interest received</t>
  </si>
  <si>
    <t>Ownership interest in investee (as a percent)</t>
  </si>
  <si>
    <t>20.00%</t>
  </si>
  <si>
    <t>50.00%</t>
  </si>
  <si>
    <t>Building and improvements | Minimum</t>
  </si>
  <si>
    <t>10 years</t>
  </si>
  <si>
    <t>Building and improvements | Maximum</t>
  </si>
  <si>
    <t>40 years</t>
  </si>
  <si>
    <t>Equipment | Minimum</t>
  </si>
  <si>
    <t>Equipment | Maximum</t>
  </si>
  <si>
    <t>Furniture and fixtures | Minimum</t>
  </si>
  <si>
    <t>Furniture and fixtures | Maximum</t>
  </si>
  <si>
    <t>Capitalized software | Minimum</t>
  </si>
  <si>
    <t>Capitalized software | Maximum</t>
  </si>
  <si>
    <t>Summary of Significant Accounting Policies - Treasury Stock (Details) - Treasury Stock - USD ($) $ in Millions</t>
  </si>
  <si>
    <t>Total increase in treasury stock</t>
  </si>
  <si>
    <t>Repurchase of treasury shares</t>
  </si>
  <si>
    <t>Change in treasury stock due to restricted stock grants</t>
  </si>
  <si>
    <t>Change in treasury stock due to exercise of stock options, net of shares withheld to satisfy statutory tax obligations</t>
  </si>
  <si>
    <t>Summary of Significant Accounting Policies - New Accounting Pronouncements Not Yet Adopted (Details)</t>
  </si>
  <si>
    <t>Jun. 01, 2019</t>
  </si>
  <si>
    <t>Forecast</t>
  </si>
  <si>
    <t>New Accounting Pronouncements or Change in Accounting Principle</t>
  </si>
  <si>
    <t>Lease, practical expedients</t>
  </si>
  <si>
    <t>Discontinued Operations (Details) - USD ($) $ in Millions</t>
  </si>
  <si>
    <t>Operating results for discontinued operations</t>
  </si>
  <si>
    <t>Asset impairments</t>
  </si>
  <si>
    <t>Selling, general and administrative expenses</t>
  </si>
  <si>
    <t>Operating loss from discontinued operations</t>
  </si>
  <si>
    <t>Provision for income taxes (benefit)</t>
  </si>
  <si>
    <t>Income (Loss) from discontinued operations</t>
  </si>
  <si>
    <t>Carrying amounts of the major classes of assets and liabilities for our discontinued operations</t>
  </si>
  <si>
    <t>Inventory, rotable assets, and equipment</t>
  </si>
  <si>
    <t>Other assets</t>
  </si>
  <si>
    <t>Contractor-Owned, Contractor-Operated | Discontinued Operations, Held-for-sale or Disposed of by Sale</t>
  </si>
  <si>
    <t>Impairment and other charges</t>
  </si>
  <si>
    <t>Goodwill impairment charge</t>
  </si>
  <si>
    <t>General corporate overhead</t>
  </si>
  <si>
    <t>Sale of Receivables (Details) - Purchase Agreement - USD ($) $ in Millions</t>
  </si>
  <si>
    <t>Feb. 23, 2018</t>
  </si>
  <si>
    <t>Retained interests</t>
  </si>
  <si>
    <t>Amount remitted to the Purchaser</t>
  </si>
  <si>
    <t>Amount collected</t>
  </si>
  <si>
    <t>Discount and other fees</t>
  </si>
  <si>
    <t>Financing Arrangements (Details) $ in Millions</t>
  </si>
  <si>
    <t>Oct. 18, 2017USD ($)facility</t>
  </si>
  <si>
    <t>Sep. 19, 2017facility</t>
  </si>
  <si>
    <t>May 31, 2017USD ($)</t>
  </si>
  <si>
    <t>Mar. 24, 2015USD ($)</t>
  </si>
  <si>
    <t>Total debt</t>
  </si>
  <si>
    <t>Debt issuance costs, net</t>
  </si>
  <si>
    <t>CDOR | Minimum</t>
  </si>
  <si>
    <t>Basis spread on variable rate (as a percent)</t>
  </si>
  <si>
    <t>1.25%</t>
  </si>
  <si>
    <t>CDOR | Maximum</t>
  </si>
  <si>
    <t>2.25%</t>
  </si>
  <si>
    <t>Prime Rate | Minimum</t>
  </si>
  <si>
    <t>0.25%</t>
  </si>
  <si>
    <t>Prime Rate | Maximum</t>
  </si>
  <si>
    <t>Credit Facility Amendment</t>
  </si>
  <si>
    <t>Maximum borrowing capacity</t>
  </si>
  <si>
    <t>Term loan due November 1, 2021 with interest payable monthly</t>
  </si>
  <si>
    <t>MRO facilities acquired in Canada owned by Premier Aviation</t>
  </si>
  <si>
    <t>Number of facilities acquired | facility</t>
  </si>
  <si>
    <t>Revolving Credit Facility expiring November 1, 2021 with interest payable monthly</t>
  </si>
  <si>
    <t>Revolving Credit Facility expiring November 1, 2021 with interest payable monthly | Eurodollar rate | Minimum</t>
  </si>
  <si>
    <t>Basis spread on variable rate under the credit agreement after amendment (as a percent)</t>
  </si>
  <si>
    <t>1.00%</t>
  </si>
  <si>
    <t>Revolving Credit Facility expiring November 1, 2021 with interest payable monthly | Eurodollar rate | Maximum</t>
  </si>
  <si>
    <t>2.00%</t>
  </si>
  <si>
    <t>Revolving Credit Facility expiring November 1, 2021 with interest payable monthly | Base rate | Minimum</t>
  </si>
  <si>
    <t>0.00%</t>
  </si>
  <si>
    <t>Revolving Credit Facility expiring November 1, 2021 with interest payable monthly | Base rate | Maximum</t>
  </si>
  <si>
    <t>Industrial revenue bond due August 1, 2018</t>
  </si>
  <si>
    <t>Revolving credit facility | Credit Facility Amendment</t>
  </si>
  <si>
    <t>Increase in borrowing capacity</t>
  </si>
  <si>
    <t>Total borrowing capacity</t>
  </si>
  <si>
    <t>Credit Agreement and its Predecessor</t>
  </si>
  <si>
    <t>Short-term borrowing activity</t>
  </si>
  <si>
    <t>Maximum amount borrowed</t>
  </si>
  <si>
    <t>Average daily borrowings</t>
  </si>
  <si>
    <t>Average interest rate during the year (as a percent)</t>
  </si>
  <si>
    <t>3.41%</t>
  </si>
  <si>
    <t>2.52%</t>
  </si>
  <si>
    <t>1.77%</t>
  </si>
  <si>
    <t>Secured credit facility (secured by aircraft and related engines and components) due April 23, 2015 with floating interest rate, payable monthly</t>
  </si>
  <si>
    <t>Amount outstanding</t>
  </si>
  <si>
    <t>Stock-Based Compensation (Details) $ / shares in Units, $ in Millions</t>
  </si>
  <si>
    <t>May 31, 2019USD ($)item$ / sharesshares</t>
  </si>
  <si>
    <t>May 31, 2018USD ($)$ / sharesshares</t>
  </si>
  <si>
    <t>May 31, 2017USD ($)$ / sharesshares</t>
  </si>
  <si>
    <t>Total number of shares granted since inception</t>
  </si>
  <si>
    <t>2013 Stock Plan</t>
  </si>
  <si>
    <t>Shares available for future grant</t>
  </si>
  <si>
    <t>Stock options</t>
  </si>
  <si>
    <t>Expiration term</t>
  </si>
  <si>
    <t>First number of equal annual increments in which stock options are exercisable | item</t>
  </si>
  <si>
    <t>Commencement period after the date of grant for annual increments of stock options becoming exercisable</t>
  </si>
  <si>
    <t>1 year</t>
  </si>
  <si>
    <t>Weighted average fair value of stock options granted (in dollars per share) | $ / shares</t>
  </si>
  <si>
    <t>Assumptions used in the Black-Scholes option pricing models to estimate the fair value of each stock option grant</t>
  </si>
  <si>
    <t>Risk-free interest rate</t>
  </si>
  <si>
    <t>2.70%</t>
  </si>
  <si>
    <t>1.80%</t>
  </si>
  <si>
    <t>Expected volatility of common stock</t>
  </si>
  <si>
    <t>30.80%</t>
  </si>
  <si>
    <t>31.70%</t>
  </si>
  <si>
    <t>36.80%</t>
  </si>
  <si>
    <t>Dividend yield</t>
  </si>
  <si>
    <t>0.60%</t>
  </si>
  <si>
    <t>0.90%</t>
  </si>
  <si>
    <t>1.30%</t>
  </si>
  <si>
    <t>Expected option term in years</t>
  </si>
  <si>
    <t>4 years 6 months</t>
  </si>
  <si>
    <t>4 years 3 months 18 days</t>
  </si>
  <si>
    <t>4 years</t>
  </si>
  <si>
    <t>Shares</t>
  </si>
  <si>
    <t>Outstanding at beginning of year (in shares)</t>
  </si>
  <si>
    <t>Granted (in shares)</t>
  </si>
  <si>
    <t>Exercised (in shares)</t>
  </si>
  <si>
    <t>Cancelled (in shares)</t>
  </si>
  <si>
    <t>Outstanding at end of year (in shares)</t>
  </si>
  <si>
    <t>Options exercisable at end of year (in shares)</t>
  </si>
  <si>
    <t>Weighted Average Exercise Price</t>
  </si>
  <si>
    <t>Outstanding at beginning of year (in dollars per share) | $ / shares</t>
  </si>
  <si>
    <t>Granted (in dollars per share) | $ / shares</t>
  </si>
  <si>
    <t>Exercised (in dollars per share) | $ / shares</t>
  </si>
  <si>
    <t>Cancelled (in dollars per share) | $ / shares</t>
  </si>
  <si>
    <t>Outstanding at end of year (in dollars per share) | $ / shares</t>
  </si>
  <si>
    <t>Options exercisable at end of year (in dollars per share) | $ / shares</t>
  </si>
  <si>
    <t>Stock options, additional disclosures</t>
  </si>
  <si>
    <t>Total fair value of stock options vested | $</t>
  </si>
  <si>
    <t>Total intrinsic value of stock options exercised | $</t>
  </si>
  <si>
    <t>Aggregate intrinsic value of options outstanding | $</t>
  </si>
  <si>
    <t>Tax benefit realized from stock options exercised | $</t>
  </si>
  <si>
    <t>Unearned compensation not yet recognized | $</t>
  </si>
  <si>
    <t>Average remaining amortization period of unearned compensation</t>
  </si>
  <si>
    <t>1 year 3 months 18 days</t>
  </si>
  <si>
    <t>Stock options | Selling, general and administrative expenses</t>
  </si>
  <si>
    <t>Compensation expense | $</t>
  </si>
  <si>
    <t>Restricted stock</t>
  </si>
  <si>
    <t>1 year 1 month 6 days</t>
  </si>
  <si>
    <t>Restricted stock | Selling, general and administrative expenses</t>
  </si>
  <si>
    <t>Restricted stock | 2013 Stock Plan</t>
  </si>
  <si>
    <t>Restricted stock | Minimum</t>
  </si>
  <si>
    <t>Vesting period</t>
  </si>
  <si>
    <t>Restricted stock | Maximum</t>
  </si>
  <si>
    <t>Performance-based restricted stock | Minimum</t>
  </si>
  <si>
    <t>Performance-based restricted stock | Maximum</t>
  </si>
  <si>
    <t>Time-based restricted stock | Board of Directors</t>
  </si>
  <si>
    <t>Stock-Based Compensation - Restricted Stock (Details) - USD ($) $ / shares in Units, $ in Millions</t>
  </si>
  <si>
    <t>Number of Shares</t>
  </si>
  <si>
    <t>Nonvested at the beginning of the period ( in shares)</t>
  </si>
  <si>
    <t>Vested (in shares)</t>
  </si>
  <si>
    <t>Forfeited (in shares)</t>
  </si>
  <si>
    <t>Nonvested at the end of the period (in shares)</t>
  </si>
  <si>
    <t>Weighted Average Fair Value on Grant Date</t>
  </si>
  <si>
    <t>Nonvested at the beginning of the period (in dollars per share)</t>
  </si>
  <si>
    <t>Granted (in dollars per share)</t>
  </si>
  <si>
    <t>Vested (in dollars per share)</t>
  </si>
  <si>
    <t>Forfeited (in dollars per share)</t>
  </si>
  <si>
    <t>Nonvested at the end of the period (in dollars per share)</t>
  </si>
  <si>
    <t>Unearned compensation not yet recognized</t>
  </si>
  <si>
    <t>Restricted Stock</t>
  </si>
  <si>
    <t>Compensation expense</t>
  </si>
  <si>
    <t>Performance-based restricted stock | Executives and other key employees</t>
  </si>
  <si>
    <t>Time-based restricted stock | Executives and other key employees</t>
  </si>
  <si>
    <t>Income Taxes (Details) - USD ($) $ in Millions</t>
  </si>
  <si>
    <t>5 Months Ended</t>
  </si>
  <si>
    <t>Current:</t>
  </si>
  <si>
    <t>U.S. federal statutory income tax rate (as a percent)</t>
  </si>
  <si>
    <t>21.00%</t>
  </si>
  <si>
    <t>29.20%</t>
  </si>
  <si>
    <t>35.00%</t>
  </si>
  <si>
    <t>Income tax benefit for the re-measurement impact</t>
  </si>
  <si>
    <t>Federal</t>
  </si>
  <si>
    <t>State</t>
  </si>
  <si>
    <t>Foreign</t>
  </si>
  <si>
    <t>Total current</t>
  </si>
  <si>
    <t>Deferred</t>
  </si>
  <si>
    <t>Provision for income tax</t>
  </si>
  <si>
    <t>Reasons for difference between the provision for income taxes on pre-tax income from the amount computed by applying the U.S. federal statutory tax rate</t>
  </si>
  <si>
    <t>Provision for income tax at the federal statutory rate</t>
  </si>
  <si>
    <t>Deferred tax re-measurement from the Tax Reform Act</t>
  </si>
  <si>
    <t>Excess tax benefits from stock-based compensation</t>
  </si>
  <si>
    <t>State net operating losses</t>
  </si>
  <si>
    <t>Change in valuation allowance for state deferred tax assets</t>
  </si>
  <si>
    <t>Effective settlement of prior tax positions</t>
  </si>
  <si>
    <t>Income tax expense in discontinued operations</t>
  </si>
  <si>
    <t>Income before provision for income taxes</t>
  </si>
  <si>
    <t>Deferred tax assets:</t>
  </si>
  <si>
    <t>Employee benefits</t>
  </si>
  <si>
    <t>Deferred revenue</t>
  </si>
  <si>
    <t>Inventory costs</t>
  </si>
  <si>
    <t>Postretirement benefits</t>
  </si>
  <si>
    <t>Total deferred tax assets</t>
  </si>
  <si>
    <t>Valuation allowance</t>
  </si>
  <si>
    <t>Total deferred tax assets net of valuation allowance</t>
  </si>
  <si>
    <t>Deferred tax liabilities:</t>
  </si>
  <si>
    <t>Tangible and intangible assets</t>
  </si>
  <si>
    <t>Total deferred tax liabilities</t>
  </si>
  <si>
    <t>Net deferred tax assets</t>
  </si>
  <si>
    <t>Net deferred tax assets (liabilities)</t>
  </si>
  <si>
    <t>Additions for tax positions of prior years</t>
  </si>
  <si>
    <t>Effective settlement of prior tax position</t>
  </si>
  <si>
    <t>Income tax benefit for settlements of IRS examination</t>
  </si>
  <si>
    <t>Deferred tax liabilities attributable to:</t>
  </si>
  <si>
    <t>Period for net operating losses carry forward (in years)</t>
  </si>
  <si>
    <t>Other Current Assets</t>
  </si>
  <si>
    <t>Income tax receivable</t>
  </si>
  <si>
    <t>Domestic</t>
  </si>
  <si>
    <t>Earnings Per Share (Details) - USD ($) $ / shares in Units, $ in Millions</t>
  </si>
  <si>
    <t>Effect to the participating securities as result of net loss</t>
  </si>
  <si>
    <t>Basic and Diluted EPS:</t>
  </si>
  <si>
    <t>Less income attributable to participating shares</t>
  </si>
  <si>
    <t>Income from continuing operations attributable to common shareholders</t>
  </si>
  <si>
    <t>Income (Loss) from discontinued operations attributable to common shareholders</t>
  </si>
  <si>
    <t>Net income attributable to common shareholders for earnings per share</t>
  </si>
  <si>
    <t>Weighted Average Shares:</t>
  </si>
  <si>
    <t>Weighted average common shares outstanding - basic</t>
  </si>
  <si>
    <t>Additional shares from assumed exercise of stock options</t>
  </si>
  <si>
    <t>Weighted average common shares outstanding - diluted</t>
  </si>
  <si>
    <t>Antidilutive shares excluded from the computation of diluted earnings per share (in shares)</t>
  </si>
  <si>
    <t>Employee Benefit Plans (Details) - USD ($) $ in Millions</t>
  </si>
  <si>
    <t>Estimated amounts that will be amortized from accumulated other comprehensive loss into expense over the next fiscal year</t>
  </si>
  <si>
    <t>Estimated amount of net actuarial loss</t>
  </si>
  <si>
    <t>Cash balance pension plan</t>
  </si>
  <si>
    <t>Employee benefit plans</t>
  </si>
  <si>
    <t>Interest crediting rate as a percentage of average 30-year treasury rate</t>
  </si>
  <si>
    <t>100.00%</t>
  </si>
  <si>
    <t>Average period of treasury rate used in determination of interest crediting rate</t>
  </si>
  <si>
    <t>30 years</t>
  </si>
  <si>
    <t>Average interest crediting rate (as a percent)</t>
  </si>
  <si>
    <t>4.46%</t>
  </si>
  <si>
    <t>Defined Benefit Pension Plans</t>
  </si>
  <si>
    <t>Change in projected benefit obligation:</t>
  </si>
  <si>
    <t>Projected benefit obligation at beginning of year</t>
  </si>
  <si>
    <t>Service cost</t>
  </si>
  <si>
    <t>Interest cost</t>
  </si>
  <si>
    <t>Participant contributions</t>
  </si>
  <si>
    <t>Net actuarial loss (gain)</t>
  </si>
  <si>
    <t>Benefits and administrative payments</t>
  </si>
  <si>
    <t>Settlements</t>
  </si>
  <si>
    <t>Plan change</t>
  </si>
  <si>
    <t>Foreign currency translation adjustment</t>
  </si>
  <si>
    <t>Projected benefit obligation at end of year</t>
  </si>
  <si>
    <t>Change in the fair value of plan assets:</t>
  </si>
  <si>
    <t>Fair value of plan assets at beginning of year</t>
  </si>
  <si>
    <t>Actual return on plan assets</t>
  </si>
  <si>
    <t>Employer contributions</t>
  </si>
  <si>
    <t>Benefits and administrative payments, including settlements</t>
  </si>
  <si>
    <t>Fair value of plan assets at end of year</t>
  </si>
  <si>
    <t>Funded status at end of year</t>
  </si>
  <si>
    <t>Amounts recognized in the consolidated balance sheets</t>
  </si>
  <si>
    <t>Amounts recognized in accumulated other comprehensive loss</t>
  </si>
  <si>
    <t>Actuarial loss</t>
  </si>
  <si>
    <t>Prior service credit</t>
  </si>
  <si>
    <t>Accumulated benefit obligation in excess of plan assets</t>
  </si>
  <si>
    <t>Accumulated benefit obligation</t>
  </si>
  <si>
    <t>Net Periodic Benefit Cost</t>
  </si>
  <si>
    <t>Expected return on plan assets</t>
  </si>
  <si>
    <t>Curtailment</t>
  </si>
  <si>
    <t>Amortization of prior service credit</t>
  </si>
  <si>
    <t>Recognized net actuarial loss</t>
  </si>
  <si>
    <t>Domestic plans</t>
  </si>
  <si>
    <t>Key weighted-average assumptions used in the measurement of the company's projected benefit obligations</t>
  </si>
  <si>
    <t>Discount rate (as a percent)</t>
  </si>
  <si>
    <t>3.67%</t>
  </si>
  <si>
    <t>4.05%</t>
  </si>
  <si>
    <t>Weighted-average assumptions used to determine net periodic pension expense</t>
  </si>
  <si>
    <t>Discount rate: (as a percent)</t>
  </si>
  <si>
    <t>3.82%</t>
  </si>
  <si>
    <t>3.83%</t>
  </si>
  <si>
    <t>Expected long-term rate on plan assets: (as a percent)</t>
  </si>
  <si>
    <t>7.25%</t>
  </si>
  <si>
    <t>Plan Assets</t>
  </si>
  <si>
    <t>Actual asset allocation (as a percent)</t>
  </si>
  <si>
    <t>Domestic plans | Equity securities</t>
  </si>
  <si>
    <t>59.00%</t>
  </si>
  <si>
    <t>Domestic plans | Fixed income securities</t>
  </si>
  <si>
    <t>22.00%</t>
  </si>
  <si>
    <t>Domestic plans | Other</t>
  </si>
  <si>
    <t>19.00%</t>
  </si>
  <si>
    <t>Domestic plans | Minimum | Equity securities</t>
  </si>
  <si>
    <t>Target Asset Allocation (as a percent)</t>
  </si>
  <si>
    <t>45.00%</t>
  </si>
  <si>
    <t>Domestic plans | Minimum | Fixed income securities</t>
  </si>
  <si>
    <t>15.00%</t>
  </si>
  <si>
    <t>Domestic plans | Minimum | Other</t>
  </si>
  <si>
    <t>Domestic plans | Maximum | Equity securities</t>
  </si>
  <si>
    <t>75.00%</t>
  </si>
  <si>
    <t>Domestic plans | Maximum | Fixed income securities</t>
  </si>
  <si>
    <t>Domestic plans | Maximum | Other</t>
  </si>
  <si>
    <t>25.00%</t>
  </si>
  <si>
    <t>International plans</t>
  </si>
  <si>
    <t>1.50%</t>
  </si>
  <si>
    <t>1.90%</t>
  </si>
  <si>
    <t>Rate of compensation increase (as a percent)</t>
  </si>
  <si>
    <t>3.00%</t>
  </si>
  <si>
    <t>3.60%</t>
  </si>
  <si>
    <t>4.00%</t>
  </si>
  <si>
    <t>Employee Benefit Plans - Reconciliation of Pension Assets (Details) - Defined Benefit Pension Plans - USD ($) $ in Millions</t>
  </si>
  <si>
    <t>Fair value of plan assets</t>
  </si>
  <si>
    <t>U.S. mutual funds | Total</t>
  </si>
  <si>
    <t>International mutual funds | Total</t>
  </si>
  <si>
    <t>Government securities and corporate bond mutual funds | Total</t>
  </si>
  <si>
    <t>Funds-of-funds | Total</t>
  </si>
  <si>
    <t>Hedge funds | Total</t>
  </si>
  <si>
    <t>Insurance annuities | Total</t>
  </si>
  <si>
    <t>Cash and cash equivalents | Total</t>
  </si>
  <si>
    <t>Quoted prices in active markets (Level 1)</t>
  </si>
  <si>
    <t>Quoted prices in active markets (Level 1) | U.S. mutual funds</t>
  </si>
  <si>
    <t>Quoted prices in active markets (Level 1) | International mutual funds</t>
  </si>
  <si>
    <t>Quoted prices in active markets (Level 1) | Government securities and corporate bond mutual funds</t>
  </si>
  <si>
    <t>Quoted prices in active markets (Level 1) | Cash and cash equivalents</t>
  </si>
  <si>
    <t>Significant other observable inputs (Level 2)</t>
  </si>
  <si>
    <t>Significant other observable inputs (Level 2) | Government securities and corporate bond mutual funds</t>
  </si>
  <si>
    <t>Significant other observable inputs (Level 2) | Funds-of-funds</t>
  </si>
  <si>
    <t>Significant other unobservable inputs (Level 3)</t>
  </si>
  <si>
    <t>Significant other unobservable inputs (Level 3) | Funds-of-funds</t>
  </si>
  <si>
    <t>Significant other unobservable inputs (Level 3) | Hedge funds</t>
  </si>
  <si>
    <t>Significant other unobservable inputs (Level 3) | Insurance annuities</t>
  </si>
  <si>
    <t>Employee Benefit Plans - Reconciliation of Level 3 Pension Assets (Details) - Defined Benefit Pension Plans - USD ($) $ in Millions</t>
  </si>
  <si>
    <t>Purchases</t>
  </si>
  <si>
    <t>Return on plan assets related to assets still held</t>
  </si>
  <si>
    <t>Employee Benefit Plans - Future Benefit Payments and Defined Contribution Plan (Details) - USD ($) $ in Millions</t>
  </si>
  <si>
    <t>Defined Contribution Plan</t>
  </si>
  <si>
    <t>Expense charged to statement of income</t>
  </si>
  <si>
    <t>Maximum percentage of pretax compensation that can be contributed by employees' for 401 (k) defined contribution plan</t>
  </si>
  <si>
    <t>Maximum matching contribution of employer for 401 (k) defined contribution plan (as a percent)</t>
  </si>
  <si>
    <t>5.00%</t>
  </si>
  <si>
    <t>Estimated future pension payments</t>
  </si>
  <si>
    <t>2025 to 2029</t>
  </si>
  <si>
    <t>Funded status</t>
  </si>
  <si>
    <t>Unfunded projected benefit obligation</t>
  </si>
  <si>
    <t>Anticipated contribution in next fiscal year</t>
  </si>
  <si>
    <t>Postretirement Benefits Other Than Pensions</t>
  </si>
  <si>
    <t>Accumulated Other Comprehensive Loss (Details) - USD ($) $ in Millions</t>
  </si>
  <si>
    <t>Balance at beginning of the period</t>
  </si>
  <si>
    <t>Other comprehensive income (loss) before reclassifications</t>
  </si>
  <si>
    <t>Amounts reclassified from AOCL</t>
  </si>
  <si>
    <t>Balance at end of the period</t>
  </si>
  <si>
    <t>Currency Translation Adjustments</t>
  </si>
  <si>
    <t>Pensions Plans</t>
  </si>
  <si>
    <t>Commitments and Contingencies - Aircraft Sale-Leaseback (Details) - Garden City lease - USD ($) $ in Millions</t>
  </si>
  <si>
    <t>Oct. 03, 2003</t>
  </si>
  <si>
    <t>Aircraft Sale-Leaseback Transactions</t>
  </si>
  <si>
    <t>Proceeds from sale-leaseback</t>
  </si>
  <si>
    <t>Cost of the facility</t>
  </si>
  <si>
    <t>Accumulated depreciation of the facility</t>
  </si>
  <si>
    <t>Deferred gain realized on the sale</t>
  </si>
  <si>
    <t>Deferred gain amortization period</t>
  </si>
  <si>
    <t>Unamortized balance of the deferred gain</t>
  </si>
  <si>
    <t>Commitments and Contingencies - Operating Lease, Rental Expense, Purchase Obligations (Details) - USD ($) $ in Millions</t>
  </si>
  <si>
    <t>Aggregate amount of purchase obligations due in each of the next five fiscal years</t>
  </si>
  <si>
    <t>Letters of credit and performance bonds outstanding</t>
  </si>
  <si>
    <t>Owned Through Joint Ventures</t>
  </si>
  <si>
    <t>Percentage on outstanding debt</t>
  </si>
  <si>
    <t>Guarantee obligations, fair value</t>
  </si>
  <si>
    <t>Facilities and Equipment</t>
  </si>
  <si>
    <t>Future minimum payments under operating leases</t>
  </si>
  <si>
    <t>2025 and thereafter</t>
  </si>
  <si>
    <t>Rental expense</t>
  </si>
  <si>
    <t>Rental expense, net</t>
  </si>
  <si>
    <t>Other Non-current Assets (Details) - USD ($) $ in Millions</t>
  </si>
  <si>
    <t>Cash surrender value of life insurance</t>
  </si>
  <si>
    <t>Assets under deferred compensation plan</t>
  </si>
  <si>
    <t>Investments in joint ventures</t>
  </si>
  <si>
    <t>License fees</t>
  </si>
  <si>
    <t>Other Non-current Assets - Investments in Joint Ventures (Details) $ in Millions</t>
  </si>
  <si>
    <t>May 31, 2019USD ($)aircraft</t>
  </si>
  <si>
    <t>Investments in Joint Ventures</t>
  </si>
  <si>
    <t>Membership interest in joint ventures (as a percent)</t>
  </si>
  <si>
    <t>Loan to the joint venture</t>
  </si>
  <si>
    <t>Aircraft | Owned Through Joint Ventures</t>
  </si>
  <si>
    <t>Number of aircraft sold by joint ventures | aircraft</t>
  </si>
  <si>
    <t>Net cash proceeds from sale of aircraft by joint ventures</t>
  </si>
  <si>
    <t>Gain from sale of aircraft by joint venture partners</t>
  </si>
  <si>
    <t>Payment of evaluation and inspection services</t>
  </si>
  <si>
    <t>Acquisitions (Details) $ in Millions</t>
  </si>
  <si>
    <t>Oct. 18, 2017facility</t>
  </si>
  <si>
    <t>Sep. 19, 2017USD ($)facility</t>
  </si>
  <si>
    <t>Apr. 10, 2017USD ($)aircraft</t>
  </si>
  <si>
    <t>Total consideration</t>
  </si>
  <si>
    <t>Purchase price</t>
  </si>
  <si>
    <t>Fair value of net assets acquired</t>
  </si>
  <si>
    <t>Current assets</t>
  </si>
  <si>
    <t>Property and equipment</t>
  </si>
  <si>
    <t>Intangible assets, including goodwill</t>
  </si>
  <si>
    <t>Accounts payable and accrued liabilities</t>
  </si>
  <si>
    <t>Net assets acquired</t>
  </si>
  <si>
    <t>Number of aircrafts under multi-year component support and repair contract | aircraft</t>
  </si>
  <si>
    <t>Deferred consideration payable</t>
  </si>
  <si>
    <t>Deferred consideration payable period</t>
  </si>
  <si>
    <t>Inventory</t>
  </si>
  <si>
    <t>Equipment on or available for long-term lease</t>
  </si>
  <si>
    <t>Intangible assets</t>
  </si>
  <si>
    <t>Assets acquired</t>
  </si>
  <si>
    <t>Business Segment Information - Segment Data (Details) $ in Millions</t>
  </si>
  <si>
    <t>Feb. 28, 2019USD ($)</t>
  </si>
  <si>
    <t>Nov. 30, 2018USD ($)</t>
  </si>
  <si>
    <t>Aug. 31, 2018USD ($)</t>
  </si>
  <si>
    <t>Feb. 28, 2018USD ($)</t>
  </si>
  <si>
    <t>Nov. 30, 2017USD ($)</t>
  </si>
  <si>
    <t>Aug. 31, 2017USD ($)</t>
  </si>
  <si>
    <t>May 31, 2019USD ($)segment</t>
  </si>
  <si>
    <t>Number of business segments | segment</t>
  </si>
  <si>
    <t>Net sales</t>
  </si>
  <si>
    <t>Gross profit</t>
  </si>
  <si>
    <t>Capital expenditures</t>
  </si>
  <si>
    <t>Depreciation and amortization, including amortization of stock-based compensation, Net</t>
  </si>
  <si>
    <t>Depreciation and amortization, including amortization of stock-based compensation, Gross</t>
  </si>
  <si>
    <t>Discontinued operations</t>
  </si>
  <si>
    <t>Aviation Services | Continuing operations</t>
  </si>
  <si>
    <t>Expeditionary Services | Continuing operations</t>
  </si>
  <si>
    <t>Corporate | Continuing operations</t>
  </si>
  <si>
    <t>Corporate | Discontinued operations</t>
  </si>
  <si>
    <t>Business Segment Information - Reconciles of Segment Gross Profit to Income (Details) - USD ($) $ in Millions</t>
  </si>
  <si>
    <t>Reconciliation of segment gross profit to income before provision for income taxes</t>
  </si>
  <si>
    <t>Segment gross profit</t>
  </si>
  <si>
    <t>Other expenses</t>
  </si>
  <si>
    <t>Business Segment Information - Customers Percentage of Sales (Details) - USD ($) $ in Millions</t>
  </si>
  <si>
    <t>U.S. Department of Defense, other U.S. government agencies and their contractors</t>
  </si>
  <si>
    <t>Percentage of total sales</t>
  </si>
  <si>
    <t>26.60%</t>
  </si>
  <si>
    <t>17.40%</t>
  </si>
  <si>
    <t>20.20%</t>
  </si>
  <si>
    <t>Aviation Services | U.S. Department of Defense, other U.S. government agencies and their contractors</t>
  </si>
  <si>
    <t>Expeditionary Services | U.S. Department of Defense, other U.S. government agencies and their contractors</t>
  </si>
  <si>
    <t>Business Segment Information - Major Customer Markets (Details) - USD ($) $ in Millions</t>
  </si>
  <si>
    <t>Disaggregation of revenue by major customer markets</t>
  </si>
  <si>
    <t>Aviation Services | Commercial</t>
  </si>
  <si>
    <t>Aviation Services | Government and defense</t>
  </si>
  <si>
    <t>Expeditionary Services | Commercial</t>
  </si>
  <si>
    <t>Expeditionary Services | Government and defense</t>
  </si>
  <si>
    <t>Business Segment Information - Sales by Product and Services (Details) - USD ($) $ in Millions</t>
  </si>
  <si>
    <t>Aviation supply chain</t>
  </si>
  <si>
    <t>Maintenance, repair and overhaul services</t>
  </si>
  <si>
    <t>Mobility products</t>
  </si>
  <si>
    <t>Business Segment Information - Geographic Data (Details) - USD ($) $ in Millions</t>
  </si>
  <si>
    <t>Long-lived assets</t>
  </si>
  <si>
    <t>United States</t>
  </si>
  <si>
    <t>Europe/Africa</t>
  </si>
  <si>
    <t>Foreign countries</t>
  </si>
  <si>
    <t>Foreign countries | Total sales | Geographic concentration</t>
  </si>
  <si>
    <t>32.30%</t>
  </si>
  <si>
    <t>39.70%</t>
  </si>
  <si>
    <t>37.40%</t>
  </si>
  <si>
    <t>Aviation Services | North America</t>
  </si>
  <si>
    <t>Aviation Services | Europe/Africa</t>
  </si>
  <si>
    <t>Aviation Services | Other</t>
  </si>
  <si>
    <t>Expeditionary Services | North America</t>
  </si>
  <si>
    <t>Expeditionary Services | Europe/Africa</t>
  </si>
  <si>
    <t>Expeditionary Services | Other</t>
  </si>
  <si>
    <t>Selected Quarterly Data (Unaudited) (Details) - USD ($) $ / shares in Units, $ in Millions</t>
  </si>
  <si>
    <t>Loss from discontinued operations</t>
  </si>
  <si>
    <t>Net income (loss)</t>
  </si>
  <si>
    <t>Earnings (Loss) per share - basic:</t>
  </si>
  <si>
    <t>Earnings (Loss) per share - diluted</t>
  </si>
  <si>
    <t>Discontinued Operations, Held-for-sale</t>
  </si>
  <si>
    <t>Gain recognized on sale of busines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5" t="n">
        <v>1449</v>
      </c>
    </row>
    <row r="15" spans="1:4">
      <c r="A15" s="4" t="s">
        <v>24</v>
      </c>
      <c r="C15" s="6" t="n">
        <v>34826115</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34</v>
      </c>
      <c r="B1" s="2" t="s">
        <v>1</v>
      </c>
    </row>
    <row r="2" spans="1:4">
      <c r="B2" s="2" t="s">
        <v>2</v>
      </c>
      <c r="C2" s="2" t="s">
        <v>35</v>
      </c>
      <c r="D2" s="2" t="s">
        <v>36</v>
      </c>
    </row>
    <row r="3" spans="1:4">
      <c r="A3" s="3" t="s">
        <v>37</v>
      </c>
    </row>
    <row r="4" spans="1:4">
      <c r="A4" s="4" t="s">
        <v>38</v>
      </c>
      <c r="B4" s="7" t="n">
        <v>2051.8</v>
      </c>
      <c r="C4" s="7" t="n">
        <v>1748.3</v>
      </c>
      <c r="D4" s="7" t="n">
        <v>1590.8</v>
      </c>
    </row>
    <row r="5" spans="1:4">
      <c r="A5" s="3" t="s">
        <v>39</v>
      </c>
    </row>
    <row r="6" spans="1:4">
      <c r="A6" s="4" t="s">
        <v>40</v>
      </c>
      <c r="B6" s="8" t="n">
        <v>1722.3</v>
      </c>
    </row>
    <row r="7" spans="1:4">
      <c r="A7" s="4" t="s">
        <v>41</v>
      </c>
      <c r="B7" s="8" t="n">
        <v>15.8</v>
      </c>
      <c r="C7" s="8" t="n">
        <v>0.5</v>
      </c>
      <c r="D7" s="8" t="n">
        <v>2.1</v>
      </c>
    </row>
    <row r="8" spans="1:4">
      <c r="A8" s="4" t="s">
        <v>42</v>
      </c>
      <c r="B8" s="8" t="n">
        <v>215.4</v>
      </c>
      <c r="C8" s="8" t="n">
        <v>208.1</v>
      </c>
      <c r="D8" s="6" t="n">
        <v>179</v>
      </c>
    </row>
    <row r="9" spans="1:4">
      <c r="A9" s="4" t="s">
        <v>43</v>
      </c>
      <c r="B9" s="8" t="n">
        <v>1953.5</v>
      </c>
      <c r="C9" s="8" t="n">
        <v>1662.3</v>
      </c>
      <c r="D9" s="8" t="n">
        <v>1508.5</v>
      </c>
    </row>
    <row r="10" spans="1:4">
      <c r="A10" s="4" t="s">
        <v>44</v>
      </c>
      <c r="B10" s="8" t="n">
        <v>98.3</v>
      </c>
      <c r="C10" s="6" t="n">
        <v>86</v>
      </c>
      <c r="D10" s="8" t="n">
        <v>82.3</v>
      </c>
    </row>
    <row r="11" spans="1:4">
      <c r="A11" s="4" t="s">
        <v>45</v>
      </c>
      <c r="B11" s="8" t="n">
        <v>-0.8</v>
      </c>
      <c r="C11" s="8" t="n">
        <v>-0.9</v>
      </c>
    </row>
    <row r="12" spans="1:4">
      <c r="A12" s="4" t="s">
        <v>46</v>
      </c>
      <c r="B12" s="8" t="n">
        <v>-9.5</v>
      </c>
      <c r="C12" s="6" t="n">
        <v>-8</v>
      </c>
      <c r="D12" s="8" t="n">
        <v>-5.3</v>
      </c>
    </row>
    <row r="13" spans="1:4">
      <c r="A13" s="4" t="s">
        <v>47</v>
      </c>
      <c r="B13" s="6" t="n">
        <v>1</v>
      </c>
      <c r="C13" s="8" t="n">
        <v>0.1</v>
      </c>
      <c r="D13" s="8" t="n">
        <v>0.1</v>
      </c>
    </row>
    <row r="14" spans="1:4">
      <c r="A14" s="4" t="s">
        <v>48</v>
      </c>
      <c r="B14" s="6" t="n">
        <v>89</v>
      </c>
      <c r="C14" s="8" t="n">
        <v>77.2</v>
      </c>
      <c r="D14" s="8" t="n">
        <v>77.09999999999999</v>
      </c>
    </row>
    <row r="15" spans="1:4">
      <c r="A15" s="4" t="s">
        <v>49</v>
      </c>
      <c r="B15" s="8" t="n">
        <v>4.9</v>
      </c>
      <c r="C15" s="8" t="n">
        <v>3.5</v>
      </c>
      <c r="D15" s="8" t="n">
        <v>25.1</v>
      </c>
    </row>
    <row r="16" spans="1:4">
      <c r="A16" s="4" t="s">
        <v>50</v>
      </c>
      <c r="B16" s="8" t="n">
        <v>84.09999999999999</v>
      </c>
      <c r="C16" s="8" t="n">
        <v>73.7</v>
      </c>
      <c r="D16" s="6" t="n">
        <v>52</v>
      </c>
    </row>
    <row r="17" spans="1:4">
      <c r="A17" s="4" t="s">
        <v>51</v>
      </c>
      <c r="B17" s="8" t="n">
        <v>-76.59999999999999</v>
      </c>
      <c r="C17" s="8" t="n">
        <v>-58.1</v>
      </c>
      <c r="D17" s="8" t="n">
        <v>4.5</v>
      </c>
    </row>
    <row r="18" spans="1:4">
      <c r="A18" s="4" t="s">
        <v>52</v>
      </c>
      <c r="B18" s="7" t="n">
        <v>7.5</v>
      </c>
      <c r="C18" s="7" t="n">
        <v>15.6</v>
      </c>
      <c r="D18" s="7" t="n">
        <v>56.5</v>
      </c>
    </row>
    <row r="19" spans="1:4">
      <c r="A19" s="3" t="s">
        <v>53</v>
      </c>
    </row>
    <row r="20" spans="1:4">
      <c r="A20" s="4" t="s">
        <v>54</v>
      </c>
      <c r="B20" s="9" t="n">
        <v>2.42</v>
      </c>
      <c r="C20" s="9" t="n">
        <v>2.14</v>
      </c>
      <c r="D20" s="9" t="n">
        <v>1.53</v>
      </c>
    </row>
    <row r="21" spans="1:4">
      <c r="A21" s="4" t="s">
        <v>55</v>
      </c>
      <c r="B21" s="10" t="n">
        <v>-2.22</v>
      </c>
      <c r="C21" s="10" t="n">
        <v>-1.7</v>
      </c>
      <c r="D21" s="10" t="n">
        <v>0.13</v>
      </c>
    </row>
    <row r="22" spans="1:4">
      <c r="A22" s="4" t="s">
        <v>56</v>
      </c>
      <c r="B22" s="10" t="n">
        <v>0.2</v>
      </c>
      <c r="C22" s="10" t="n">
        <v>0.44</v>
      </c>
      <c r="D22" s="10" t="n">
        <v>1.66</v>
      </c>
    </row>
    <row r="23" spans="1:4">
      <c r="A23" s="3" t="s">
        <v>57</v>
      </c>
    </row>
    <row r="24" spans="1:4">
      <c r="A24" s="4" t="s">
        <v>58</v>
      </c>
      <c r="B24" s="10" t="n">
        <v>2.4</v>
      </c>
      <c r="C24" s="10" t="n">
        <v>2.11</v>
      </c>
      <c r="D24" s="10" t="n">
        <v>1.51</v>
      </c>
    </row>
    <row r="25" spans="1:4">
      <c r="A25" s="4" t="s">
        <v>55</v>
      </c>
      <c r="B25" s="10" t="n">
        <v>-2.19</v>
      </c>
      <c r="C25" s="10" t="n">
        <v>-1.7</v>
      </c>
      <c r="D25" s="10" t="n">
        <v>0.13</v>
      </c>
    </row>
    <row r="26" spans="1:4">
      <c r="A26" s="4" t="s">
        <v>59</v>
      </c>
      <c r="B26" s="10" t="n">
        <v>0.21</v>
      </c>
      <c r="C26" s="10" t="n">
        <v>0.41</v>
      </c>
      <c r="D26" s="10" t="n">
        <v>1.64</v>
      </c>
    </row>
    <row r="27" spans="1:4">
      <c r="A27" s="4" t="s">
        <v>60</v>
      </c>
      <c r="B27" s="9" t="n">
        <v>0.3</v>
      </c>
      <c r="C27" s="9" t="n">
        <v>0.3</v>
      </c>
      <c r="D27" s="9" t="n">
        <v>0.3</v>
      </c>
    </row>
    <row r="28" spans="1:4">
      <c r="A28" s="4" t="s">
        <v>61</v>
      </c>
    </row>
    <row r="29" spans="1:4">
      <c r="A29" s="3" t="s">
        <v>37</v>
      </c>
    </row>
    <row r="30" spans="1:4">
      <c r="A30" s="4" t="s">
        <v>38</v>
      </c>
      <c r="B30" s="7" t="n">
        <v>1124.3</v>
      </c>
      <c r="C30" s="7" t="n">
        <v>1040.7</v>
      </c>
      <c r="D30" s="7" t="n">
        <v>944.8</v>
      </c>
    </row>
    <row r="31" spans="1:4">
      <c r="A31" s="3" t="s">
        <v>39</v>
      </c>
    </row>
    <row r="32" spans="1:4">
      <c r="A32" s="4" t="s">
        <v>40</v>
      </c>
      <c r="B32" s="6" t="n">
        <v>915</v>
      </c>
      <c r="C32" s="8" t="n">
        <v>840.5</v>
      </c>
      <c r="D32" s="8" t="n">
        <v>787.5</v>
      </c>
    </row>
    <row r="33" spans="1:4">
      <c r="A33" s="4" t="s">
        <v>62</v>
      </c>
    </row>
    <row r="34" spans="1:4">
      <c r="A34" s="3" t="s">
        <v>37</v>
      </c>
    </row>
    <row r="35" spans="1:4">
      <c r="A35" s="4" t="s">
        <v>38</v>
      </c>
      <c r="B35" s="8" t="n">
        <v>927.5</v>
      </c>
      <c r="C35" s="8" t="n">
        <v>707.6</v>
      </c>
      <c r="D35" s="6" t="n">
        <v>646</v>
      </c>
    </row>
    <row r="36" spans="1:4">
      <c r="A36" s="3" t="s">
        <v>39</v>
      </c>
    </row>
    <row r="37" spans="1:4">
      <c r="A37" s="4" t="s">
        <v>40</v>
      </c>
      <c r="B37" s="7" t="n">
        <v>807.3</v>
      </c>
      <c r="C37" s="7" t="n">
        <v>613.2</v>
      </c>
      <c r="D37" s="7" t="n">
        <v>53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8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7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191</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row>
    <row r="11" spans="1:2">
      <c r="A11" s="4" t="s">
        <v>259</v>
      </c>
      <c r="B11" s="4" t="s">
        <v>260</v>
      </c>
    </row>
    <row r="12" spans="1:2">
      <c r="A12" s="4" t="s">
        <v>261</v>
      </c>
    </row>
    <row r="13" spans="1:2">
      <c r="A13" s="4" t="s">
        <v>259</v>
      </c>
      <c r="B13"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v>
      </c>
      <c r="B1" s="2" t="s">
        <v>1</v>
      </c>
    </row>
    <row r="2" spans="1:4">
      <c r="B2" s="2" t="s">
        <v>2</v>
      </c>
      <c r="C2" s="2" t="s">
        <v>35</v>
      </c>
      <c r="D2" s="2" t="s">
        <v>36</v>
      </c>
    </row>
    <row r="3" spans="1:4">
      <c r="A3" s="3" t="s">
        <v>64</v>
      </c>
    </row>
    <row r="4" spans="1:4">
      <c r="A4" s="4" t="s">
        <v>52</v>
      </c>
      <c r="B4" s="7" t="n">
        <v>7.5</v>
      </c>
      <c r="C4" s="7" t="n">
        <v>15.6</v>
      </c>
      <c r="D4" s="7" t="n">
        <v>56.5</v>
      </c>
    </row>
    <row r="5" spans="1:4">
      <c r="A5" s="3" t="s">
        <v>65</v>
      </c>
    </row>
    <row r="6" spans="1:4">
      <c r="A6" s="4" t="s">
        <v>66</v>
      </c>
      <c r="B6" s="8" t="n">
        <v>-2.4</v>
      </c>
      <c r="C6" s="6" t="n">
        <v>2</v>
      </c>
      <c r="D6" s="8" t="n">
        <v>-0.6</v>
      </c>
    </row>
    <row r="7" spans="1:4">
      <c r="A7" s="4" t="s">
        <v>67</v>
      </c>
      <c r="B7" s="8" t="n">
        <v>-6.5</v>
      </c>
      <c r="C7" s="8" t="n">
        <v>5.9</v>
      </c>
      <c r="D7" s="8" t="n">
        <v>5.1</v>
      </c>
    </row>
    <row r="8" spans="1:4">
      <c r="A8" s="4" t="s">
        <v>68</v>
      </c>
      <c r="B8" s="8" t="n">
        <v>-8.9</v>
      </c>
      <c r="C8" s="8" t="n">
        <v>7.9</v>
      </c>
      <c r="D8" s="8" t="n">
        <v>4.5</v>
      </c>
    </row>
    <row r="9" spans="1:4">
      <c r="A9" s="4" t="s">
        <v>69</v>
      </c>
      <c r="B9" s="7" t="n">
        <v>-1.4</v>
      </c>
      <c r="C9" s="7" t="n">
        <v>23.5</v>
      </c>
      <c r="D9" s="5" t="n">
        <v>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7"/>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 customWidth="1" max="13" min="13" width="14"/>
  </cols>
  <sheetData>
    <row r="1" spans="1:13">
      <c r="A1" s="1" t="s">
        <v>347</v>
      </c>
      <c r="B1" s="2" t="s">
        <v>348</v>
      </c>
      <c r="J1" s="2" t="s">
        <v>1</v>
      </c>
    </row>
    <row r="2" spans="1:13">
      <c r="B2" s="2" t="s">
        <v>2</v>
      </c>
      <c r="C2" s="2" t="s">
        <v>349</v>
      </c>
      <c r="D2" s="2" t="s">
        <v>4</v>
      </c>
      <c r="E2" s="2" t="s">
        <v>350</v>
      </c>
      <c r="F2" s="2" t="s">
        <v>35</v>
      </c>
      <c r="G2" s="2" t="s">
        <v>351</v>
      </c>
      <c r="H2" s="2" t="s">
        <v>352</v>
      </c>
      <c r="I2" s="2" t="s">
        <v>353</v>
      </c>
      <c r="J2" s="2" t="s">
        <v>2</v>
      </c>
      <c r="K2" s="2" t="s">
        <v>35</v>
      </c>
      <c r="L2" s="2" t="s">
        <v>36</v>
      </c>
      <c r="M2" s="2" t="s">
        <v>354</v>
      </c>
    </row>
    <row r="3" spans="1:13">
      <c r="A3" s="3" t="s">
        <v>355</v>
      </c>
    </row>
    <row r="4" spans="1:13">
      <c r="A4" s="4" t="s">
        <v>356</v>
      </c>
      <c r="J4" s="7" t="n">
        <v>4.9</v>
      </c>
      <c r="K4" s="7" t="n">
        <v>3.5</v>
      </c>
      <c r="L4" s="7" t="n">
        <v>25.1</v>
      </c>
    </row>
    <row r="5" spans="1:13">
      <c r="A5" s="4" t="s">
        <v>76</v>
      </c>
      <c r="B5" s="7" t="n">
        <v>197.8</v>
      </c>
      <c r="F5" s="5" t="n">
        <v>202</v>
      </c>
      <c r="J5" s="8" t="n">
        <v>197.8</v>
      </c>
      <c r="K5" s="6" t="n">
        <v>202</v>
      </c>
      <c r="M5" s="7" t="n">
        <v>170.6</v>
      </c>
    </row>
    <row r="6" spans="1:13">
      <c r="A6" s="4" t="s">
        <v>78</v>
      </c>
      <c r="B6" s="8" t="n">
        <v>523.7</v>
      </c>
      <c r="F6" s="8" t="n">
        <v>460.7</v>
      </c>
      <c r="J6" s="8" t="n">
        <v>523.7</v>
      </c>
      <c r="K6" s="8" t="n">
        <v>460.7</v>
      </c>
      <c r="M6" s="8" t="n">
        <v>443.4</v>
      </c>
    </row>
    <row r="7" spans="1:13">
      <c r="A7" s="4" t="s">
        <v>357</v>
      </c>
      <c r="B7" s="8" t="n">
        <v>59.2</v>
      </c>
      <c r="J7" s="8" t="n">
        <v>59.2</v>
      </c>
      <c r="M7" s="8" t="n">
        <v>49.6</v>
      </c>
    </row>
    <row r="8" spans="1:13">
      <c r="A8" s="4" t="s">
        <v>81</v>
      </c>
      <c r="B8" s="8" t="n">
        <v>36.2</v>
      </c>
      <c r="F8" s="8" t="n">
        <v>26.2</v>
      </c>
      <c r="J8" s="8" t="n">
        <v>36.2</v>
      </c>
      <c r="K8" s="8" t="n">
        <v>26.2</v>
      </c>
      <c r="M8" s="8" t="n">
        <v>25.3</v>
      </c>
    </row>
    <row r="9" spans="1:13">
      <c r="A9" s="4" t="s">
        <v>94</v>
      </c>
      <c r="B9" s="8" t="n">
        <v>77.5</v>
      </c>
      <c r="F9" s="8" t="n">
        <v>118.9</v>
      </c>
      <c r="J9" s="8" t="n">
        <v>77.5</v>
      </c>
      <c r="K9" s="8" t="n">
        <v>118.9</v>
      </c>
      <c r="M9" s="8" t="n">
        <v>99.90000000000001</v>
      </c>
    </row>
    <row r="10" spans="1:13">
      <c r="A10" s="4" t="s">
        <v>99</v>
      </c>
      <c r="B10" s="8" t="n">
        <v>140.5</v>
      </c>
      <c r="F10" s="8" t="n">
        <v>138.3</v>
      </c>
      <c r="J10" s="8" t="n">
        <v>140.5</v>
      </c>
      <c r="K10" s="8" t="n">
        <v>138.3</v>
      </c>
      <c r="M10" s="8" t="n">
        <v>147.4</v>
      </c>
    </row>
    <row r="11" spans="1:13">
      <c r="A11" s="4" t="s">
        <v>104</v>
      </c>
      <c r="F11" s="8" t="n">
        <v>15.7</v>
      </c>
      <c r="K11" s="8" t="n">
        <v>15.7</v>
      </c>
      <c r="M11" s="8" t="n">
        <v>9.1</v>
      </c>
    </row>
    <row r="12" spans="1:13">
      <c r="A12" s="4" t="s">
        <v>103</v>
      </c>
      <c r="B12" s="8" t="n">
        <v>83.8</v>
      </c>
      <c r="F12" s="8" t="n">
        <v>35.8</v>
      </c>
      <c r="J12" s="8" t="n">
        <v>83.8</v>
      </c>
      <c r="K12" s="8" t="n">
        <v>35.8</v>
      </c>
      <c r="M12" s="8" t="n">
        <v>34.7</v>
      </c>
    </row>
    <row r="13" spans="1:13">
      <c r="A13" s="4" t="s">
        <v>112</v>
      </c>
      <c r="B13" s="8" t="n">
        <v>709.8</v>
      </c>
      <c r="F13" s="8" t="n">
        <v>733.2</v>
      </c>
      <c r="J13" s="8" t="n">
        <v>709.8</v>
      </c>
      <c r="K13" s="8" t="n">
        <v>733.2</v>
      </c>
      <c r="M13" s="8" t="n">
        <v>712.8</v>
      </c>
    </row>
    <row r="14" spans="1:13">
      <c r="A14" s="4" t="s">
        <v>38</v>
      </c>
      <c r="B14" s="8" t="n">
        <v>562.7</v>
      </c>
      <c r="C14" s="7" t="n">
        <v>529.5</v>
      </c>
      <c r="D14" s="7" t="n">
        <v>493.3</v>
      </c>
      <c r="E14" s="7" t="n">
        <v>466.3</v>
      </c>
      <c r="F14" s="8" t="n">
        <v>473.5</v>
      </c>
      <c r="G14" s="7" t="n">
        <v>456.3</v>
      </c>
      <c r="H14" s="7" t="n">
        <v>420.6</v>
      </c>
      <c r="I14" s="7" t="n">
        <v>397.9</v>
      </c>
      <c r="J14" s="8" t="n">
        <v>2051.8</v>
      </c>
      <c r="K14" s="8" t="n">
        <v>1748.3</v>
      </c>
      <c r="L14" s="8" t="n">
        <v>1590.8</v>
      </c>
    </row>
    <row r="15" spans="1:13">
      <c r="A15" s="4" t="s">
        <v>358</v>
      </c>
      <c r="J15" s="8" t="n">
        <v>1722.3</v>
      </c>
    </row>
    <row r="16" spans="1:13">
      <c r="A16" s="4" t="s">
        <v>44</v>
      </c>
      <c r="B16" s="8" t="n">
        <v>29.3</v>
      </c>
      <c r="C16" s="8" t="n">
        <v>29.8</v>
      </c>
      <c r="D16" s="8" t="n">
        <v>16.8</v>
      </c>
      <c r="E16" s="8" t="n">
        <v>22.4</v>
      </c>
      <c r="F16" s="8" t="n">
        <v>22.8</v>
      </c>
      <c r="G16" s="8" t="n">
        <v>24.3</v>
      </c>
      <c r="H16" s="8" t="n">
        <v>21.8</v>
      </c>
      <c r="I16" s="8" t="n">
        <v>17.1</v>
      </c>
      <c r="J16" s="8" t="n">
        <v>98.3</v>
      </c>
      <c r="K16" s="6" t="n">
        <v>86</v>
      </c>
      <c r="L16" s="8" t="n">
        <v>82.3</v>
      </c>
    </row>
    <row r="17" spans="1:13">
      <c r="A17" s="4" t="s">
        <v>49</v>
      </c>
      <c r="J17" s="8" t="n">
        <v>4.9</v>
      </c>
      <c r="K17" s="8" t="n">
        <v>3.5</v>
      </c>
      <c r="L17" s="8" t="n">
        <v>25.1</v>
      </c>
    </row>
    <row r="18" spans="1:13">
      <c r="A18" s="4" t="s">
        <v>50</v>
      </c>
      <c r="B18" s="8" t="n">
        <v>26.6</v>
      </c>
      <c r="C18" s="8" t="n">
        <v>27.4</v>
      </c>
      <c r="D18" s="8" t="n">
        <v>11.2</v>
      </c>
      <c r="E18" s="8" t="n">
        <v>18.9</v>
      </c>
      <c r="F18" s="8" t="n">
        <v>18.1</v>
      </c>
      <c r="G18" s="8" t="n">
        <v>31.3</v>
      </c>
      <c r="H18" s="8" t="n">
        <v>13.3</v>
      </c>
      <c r="I18" s="6" t="n">
        <v>11</v>
      </c>
      <c r="J18" s="8" t="n">
        <v>84.09999999999999</v>
      </c>
      <c r="K18" s="8" t="n">
        <v>73.7</v>
      </c>
      <c r="L18" s="6" t="n">
        <v>52</v>
      </c>
    </row>
    <row r="19" spans="1:13">
      <c r="A19" s="3" t="s">
        <v>359</v>
      </c>
    </row>
    <row r="20" spans="1:13">
      <c r="A20" s="4" t="s">
        <v>360</v>
      </c>
      <c r="J20" s="8" t="n">
        <v>7.5</v>
      </c>
      <c r="K20" s="8" t="n">
        <v>15.6</v>
      </c>
      <c r="L20" s="8" t="n">
        <v>56.5</v>
      </c>
    </row>
    <row r="21" spans="1:13">
      <c r="A21" s="4" t="s">
        <v>50</v>
      </c>
      <c r="B21" s="8" t="n">
        <v>26.6</v>
      </c>
      <c r="C21" s="7" t="n">
        <v>27.4</v>
      </c>
      <c r="D21" s="7" t="n">
        <v>11.2</v>
      </c>
      <c r="E21" s="7" t="n">
        <v>18.9</v>
      </c>
      <c r="F21" s="8" t="n">
        <v>18.1</v>
      </c>
      <c r="G21" s="7" t="n">
        <v>31.3</v>
      </c>
      <c r="H21" s="7" t="n">
        <v>13.3</v>
      </c>
      <c r="I21" s="5" t="n">
        <v>11</v>
      </c>
      <c r="J21" s="8" t="n">
        <v>84.09999999999999</v>
      </c>
      <c r="K21" s="8" t="n">
        <v>73.7</v>
      </c>
      <c r="L21" s="6" t="n">
        <v>52</v>
      </c>
    </row>
    <row r="22" spans="1:13">
      <c r="A22" s="4" t="s">
        <v>154</v>
      </c>
      <c r="J22" s="8" t="n">
        <v>-34.4</v>
      </c>
      <c r="K22" s="8" t="n">
        <v>35.4</v>
      </c>
      <c r="L22" s="8" t="n">
        <v>-16.8</v>
      </c>
    </row>
    <row r="23" spans="1:13">
      <c r="A23" s="4" t="s">
        <v>77</v>
      </c>
      <c r="J23" s="8" t="n">
        <v>-9.699999999999999</v>
      </c>
    </row>
    <row r="24" spans="1:13">
      <c r="A24" s="4" t="s">
        <v>78</v>
      </c>
      <c r="J24" s="8" t="n">
        <v>-80.90000000000001</v>
      </c>
      <c r="K24" s="8" t="n">
        <v>-25.8</v>
      </c>
      <c r="L24" s="8" t="n">
        <v>-23.3</v>
      </c>
    </row>
    <row r="25" spans="1:13">
      <c r="A25" s="4" t="s">
        <v>156</v>
      </c>
      <c r="J25" s="8" t="n">
        <v>22.9</v>
      </c>
      <c r="K25" s="6" t="n">
        <v>8</v>
      </c>
      <c r="L25" s="8" t="n">
        <v>6.5</v>
      </c>
    </row>
    <row r="26" spans="1:13">
      <c r="A26" s="4" t="s">
        <v>157</v>
      </c>
      <c r="J26" s="8" t="n">
        <v>21.6</v>
      </c>
      <c r="K26" s="8" t="n">
        <v>-25.6</v>
      </c>
      <c r="L26" s="7" t="n">
        <v>-24.6</v>
      </c>
    </row>
    <row r="27" spans="1:13">
      <c r="A27" s="4" t="s">
        <v>361</v>
      </c>
    </row>
    <row r="28" spans="1:13">
      <c r="A28" s="3" t="s">
        <v>355</v>
      </c>
    </row>
    <row r="29" spans="1:13">
      <c r="A29" s="4" t="s">
        <v>356</v>
      </c>
      <c r="J29" s="8" t="n">
        <v>4.9</v>
      </c>
    </row>
    <row r="30" spans="1:13">
      <c r="A30" s="4" t="s">
        <v>76</v>
      </c>
      <c r="B30" s="8" t="n">
        <v>236.3</v>
      </c>
      <c r="J30" s="8" t="n">
        <v>236.3</v>
      </c>
    </row>
    <row r="31" spans="1:13">
      <c r="A31" s="4" t="s">
        <v>78</v>
      </c>
      <c r="B31" s="8" t="n">
        <v>545.9</v>
      </c>
      <c r="J31" s="8" t="n">
        <v>545.9</v>
      </c>
    </row>
    <row r="32" spans="1:13">
      <c r="A32" s="4" t="s">
        <v>81</v>
      </c>
      <c r="B32" s="8" t="n">
        <v>35.8</v>
      </c>
      <c r="J32" s="8" t="n">
        <v>35.8</v>
      </c>
    </row>
    <row r="33" spans="1:13">
      <c r="A33" s="4" t="s">
        <v>94</v>
      </c>
      <c r="B33" s="8" t="n">
        <v>102.8</v>
      </c>
      <c r="J33" s="8" t="n">
        <v>102.8</v>
      </c>
    </row>
    <row r="34" spans="1:13">
      <c r="A34" s="4" t="s">
        <v>99</v>
      </c>
      <c r="B34" s="8" t="n">
        <v>134.5</v>
      </c>
      <c r="J34" s="8" t="n">
        <v>134.5</v>
      </c>
    </row>
    <row r="35" spans="1:13">
      <c r="A35" s="4" t="s">
        <v>104</v>
      </c>
      <c r="B35" s="8" t="n">
        <v>6.6</v>
      </c>
      <c r="J35" s="8" t="n">
        <v>6.6</v>
      </c>
    </row>
    <row r="36" spans="1:13">
      <c r="A36" s="4" t="s">
        <v>103</v>
      </c>
      <c r="B36" s="6" t="n">
        <v>89</v>
      </c>
      <c r="J36" s="6" t="n">
        <v>89</v>
      </c>
    </row>
    <row r="37" spans="1:13">
      <c r="A37" s="4" t="s">
        <v>112</v>
      </c>
      <c r="B37" s="8" t="n">
        <v>730.3</v>
      </c>
      <c r="J37" s="8" t="n">
        <v>730.3</v>
      </c>
    </row>
    <row r="38" spans="1:13">
      <c r="A38" s="4" t="s">
        <v>38</v>
      </c>
      <c r="J38" s="8" t="n">
        <v>2046.8</v>
      </c>
    </row>
    <row r="39" spans="1:13">
      <c r="A39" s="4" t="s">
        <v>358</v>
      </c>
      <c r="J39" s="8" t="n">
        <v>1717.2</v>
      </c>
    </row>
    <row r="40" spans="1:13">
      <c r="A40" s="4" t="s">
        <v>44</v>
      </c>
      <c r="J40" s="8" t="n">
        <v>98.40000000000001</v>
      </c>
    </row>
    <row r="41" spans="1:13">
      <c r="A41" s="4" t="s">
        <v>49</v>
      </c>
      <c r="J41" s="8" t="n">
        <v>4.9</v>
      </c>
    </row>
    <row r="42" spans="1:13">
      <c r="A42" s="4" t="s">
        <v>50</v>
      </c>
      <c r="J42" s="8" t="n">
        <v>84.2</v>
      </c>
    </row>
    <row r="43" spans="1:13">
      <c r="A43" s="3" t="s">
        <v>359</v>
      </c>
    </row>
    <row r="44" spans="1:13">
      <c r="A44" s="4" t="s">
        <v>360</v>
      </c>
      <c r="J44" s="8" t="n">
        <v>7.6</v>
      </c>
    </row>
    <row r="45" spans="1:13">
      <c r="A45" s="4" t="s">
        <v>50</v>
      </c>
      <c r="J45" s="8" t="n">
        <v>84.2</v>
      </c>
    </row>
    <row r="46" spans="1:13">
      <c r="A46" s="4" t="s">
        <v>154</v>
      </c>
      <c r="J46" s="8" t="n">
        <v>-41.5</v>
      </c>
    </row>
    <row r="47" spans="1:13">
      <c r="A47" s="4" t="s">
        <v>78</v>
      </c>
      <c r="J47" s="8" t="n">
        <v>-85.8</v>
      </c>
    </row>
    <row r="48" spans="1:13">
      <c r="A48" s="4" t="s">
        <v>156</v>
      </c>
      <c r="J48" s="8" t="n">
        <v>26.1</v>
      </c>
    </row>
    <row r="49" spans="1:13">
      <c r="A49" s="4" t="s">
        <v>157</v>
      </c>
      <c r="J49" s="8" t="n">
        <v>20.6</v>
      </c>
    </row>
    <row r="50" spans="1:13">
      <c r="A50" s="4" t="s">
        <v>362</v>
      </c>
    </row>
    <row r="51" spans="1:13">
      <c r="A51" s="3" t="s">
        <v>355</v>
      </c>
    </row>
    <row r="52" spans="1:13">
      <c r="A52" s="4" t="s">
        <v>76</v>
      </c>
      <c r="B52" s="8" t="n">
        <v>38.5</v>
      </c>
      <c r="J52" s="8" t="n">
        <v>38.5</v>
      </c>
    </row>
    <row r="53" spans="1:13">
      <c r="A53" s="4" t="s">
        <v>78</v>
      </c>
      <c r="B53" s="8" t="n">
        <v>22.2</v>
      </c>
      <c r="J53" s="8" t="n">
        <v>22.2</v>
      </c>
    </row>
    <row r="54" spans="1:13">
      <c r="A54" s="4" t="s">
        <v>357</v>
      </c>
      <c r="B54" s="8" t="n">
        <v>-59.2</v>
      </c>
      <c r="J54" s="8" t="n">
        <v>-59.2</v>
      </c>
    </row>
    <row r="55" spans="1:13">
      <c r="A55" s="4" t="s">
        <v>81</v>
      </c>
      <c r="B55" s="8" t="n">
        <v>-0.4</v>
      </c>
      <c r="J55" s="8" t="n">
        <v>-0.4</v>
      </c>
    </row>
    <row r="56" spans="1:13">
      <c r="A56" s="4" t="s">
        <v>94</v>
      </c>
      <c r="B56" s="8" t="n">
        <v>25.3</v>
      </c>
      <c r="J56" s="8" t="n">
        <v>25.3</v>
      </c>
    </row>
    <row r="57" spans="1:13">
      <c r="A57" s="4" t="s">
        <v>99</v>
      </c>
      <c r="B57" s="8" t="n">
        <v>-5.9</v>
      </c>
      <c r="J57" s="8" t="n">
        <v>-5.9</v>
      </c>
    </row>
    <row r="58" spans="1:13">
      <c r="A58" s="4" t="s">
        <v>104</v>
      </c>
      <c r="B58" s="8" t="n">
        <v>6.6</v>
      </c>
      <c r="J58" s="8" t="n">
        <v>6.6</v>
      </c>
    </row>
    <row r="59" spans="1:13">
      <c r="A59" s="4" t="s">
        <v>103</v>
      </c>
      <c r="B59" s="8" t="n">
        <v>5.2</v>
      </c>
      <c r="J59" s="8" t="n">
        <v>5.2</v>
      </c>
    </row>
    <row r="60" spans="1:13">
      <c r="A60" s="4" t="s">
        <v>112</v>
      </c>
      <c r="B60" s="7" t="n">
        <v>20.5</v>
      </c>
      <c r="J60" s="8" t="n">
        <v>20.5</v>
      </c>
    </row>
    <row r="61" spans="1:13">
      <c r="A61" s="4" t="s">
        <v>38</v>
      </c>
      <c r="J61" s="6" t="n">
        <v>-5</v>
      </c>
    </row>
    <row r="62" spans="1:13">
      <c r="A62" s="4" t="s">
        <v>358</v>
      </c>
      <c r="J62" s="8" t="n">
        <v>-5.1</v>
      </c>
    </row>
    <row r="63" spans="1:13">
      <c r="A63" s="4" t="s">
        <v>44</v>
      </c>
      <c r="J63" s="8" t="n">
        <v>0.1</v>
      </c>
    </row>
    <row r="64" spans="1:13">
      <c r="A64" s="4" t="s">
        <v>50</v>
      </c>
      <c r="J64" s="8" t="n">
        <v>0.1</v>
      </c>
    </row>
    <row r="65" spans="1:13">
      <c r="A65" s="3" t="s">
        <v>359</v>
      </c>
    </row>
    <row r="66" spans="1:13">
      <c r="A66" s="4" t="s">
        <v>360</v>
      </c>
      <c r="J66" s="8" t="n">
        <v>0.1</v>
      </c>
    </row>
    <row r="67" spans="1:13">
      <c r="A67" s="4" t="s">
        <v>50</v>
      </c>
      <c r="J67" s="8" t="n">
        <v>0.1</v>
      </c>
    </row>
    <row r="68" spans="1:13">
      <c r="A68" s="4" t="s">
        <v>154</v>
      </c>
      <c r="J68" s="8" t="n">
        <v>-7.1</v>
      </c>
    </row>
    <row r="69" spans="1:13">
      <c r="A69" s="4" t="s">
        <v>77</v>
      </c>
      <c r="J69" s="8" t="n">
        <v>9.699999999999999</v>
      </c>
    </row>
    <row r="70" spans="1:13">
      <c r="A70" s="4" t="s">
        <v>78</v>
      </c>
      <c r="J70" s="8" t="n">
        <v>-4.9</v>
      </c>
    </row>
    <row r="71" spans="1:13">
      <c r="A71" s="4" t="s">
        <v>156</v>
      </c>
      <c r="J71" s="8" t="n">
        <v>3.2</v>
      </c>
    </row>
    <row r="72" spans="1:13">
      <c r="A72" s="4" t="s">
        <v>157</v>
      </c>
      <c r="J72" s="6" t="n">
        <v>-1</v>
      </c>
    </row>
    <row r="73" spans="1:13">
      <c r="A73" s="4" t="s">
        <v>363</v>
      </c>
    </row>
    <row r="74" spans="1:13">
      <c r="A74" s="3" t="s">
        <v>355</v>
      </c>
    </row>
    <row r="75" spans="1:13">
      <c r="A75" s="4" t="s">
        <v>112</v>
      </c>
      <c r="M75" s="8" t="n">
        <v>-22.1</v>
      </c>
    </row>
    <row r="76" spans="1:13">
      <c r="A76" s="4" t="s">
        <v>364</v>
      </c>
    </row>
    <row r="77" spans="1:13">
      <c r="A77" s="3" t="s">
        <v>355</v>
      </c>
    </row>
    <row r="78" spans="1:13">
      <c r="A78" s="4" t="s">
        <v>112</v>
      </c>
      <c r="M78" s="8" t="n">
        <v>1.3</v>
      </c>
    </row>
    <row r="79" spans="1:13">
      <c r="A79" s="4" t="s">
        <v>365</v>
      </c>
    </row>
    <row r="80" spans="1:13">
      <c r="A80" s="3" t="s">
        <v>355</v>
      </c>
    </row>
    <row r="81" spans="1:13">
      <c r="A81" s="4" t="s">
        <v>112</v>
      </c>
      <c r="M81" s="7" t="n">
        <v>0.4</v>
      </c>
    </row>
    <row r="82" spans="1:13">
      <c r="A82" s="4" t="s">
        <v>366</v>
      </c>
    </row>
    <row r="83" spans="1:13">
      <c r="A83" s="3" t="s">
        <v>355</v>
      </c>
    </row>
    <row r="84" spans="1:13">
      <c r="A84" s="4" t="s">
        <v>356</v>
      </c>
      <c r="J84" s="8" t="n">
        <v>2.7</v>
      </c>
      <c r="K84" s="8" t="n">
        <v>2.9</v>
      </c>
    </row>
    <row r="85" spans="1:13">
      <c r="A85" s="4" t="s">
        <v>49</v>
      </c>
      <c r="J85" s="8" t="n">
        <v>2.7</v>
      </c>
      <c r="K85" s="8" t="n">
        <v>2.9</v>
      </c>
    </row>
    <row r="86" spans="1:13">
      <c r="A86" s="4" t="s">
        <v>258</v>
      </c>
    </row>
    <row r="87" spans="1:13">
      <c r="A87" s="3" t="s">
        <v>355</v>
      </c>
    </row>
    <row r="88" spans="1:13">
      <c r="A88" s="4" t="s">
        <v>76</v>
      </c>
      <c r="F88" s="6" t="n">
        <v>202</v>
      </c>
      <c r="K88" s="6" t="n">
        <v>202</v>
      </c>
    </row>
    <row r="89" spans="1:13">
      <c r="A89" s="4" t="s">
        <v>78</v>
      </c>
      <c r="F89" s="8" t="n">
        <v>460.7</v>
      </c>
      <c r="K89" s="8" t="n">
        <v>460.7</v>
      </c>
    </row>
    <row r="90" spans="1:13">
      <c r="A90" s="4" t="s">
        <v>81</v>
      </c>
      <c r="F90" s="8" t="n">
        <v>26.2</v>
      </c>
      <c r="K90" s="8" t="n">
        <v>26.2</v>
      </c>
    </row>
    <row r="91" spans="1:13">
      <c r="A91" s="4" t="s">
        <v>94</v>
      </c>
      <c r="F91" s="8" t="n">
        <v>118.9</v>
      </c>
      <c r="K91" s="8" t="n">
        <v>118.9</v>
      </c>
    </row>
    <row r="92" spans="1:13">
      <c r="A92" s="4" t="s">
        <v>99</v>
      </c>
      <c r="F92" s="8" t="n">
        <v>138.3</v>
      </c>
      <c r="K92" s="8" t="n">
        <v>138.3</v>
      </c>
    </row>
    <row r="93" spans="1:13">
      <c r="A93" s="4" t="s">
        <v>104</v>
      </c>
      <c r="F93" s="8" t="n">
        <v>15.7</v>
      </c>
      <c r="K93" s="8" t="n">
        <v>15.7</v>
      </c>
    </row>
    <row r="94" spans="1:13">
      <c r="A94" s="4" t="s">
        <v>103</v>
      </c>
      <c r="F94" s="8" t="n">
        <v>35.8</v>
      </c>
      <c r="K94" s="8" t="n">
        <v>35.8</v>
      </c>
    </row>
    <row r="95" spans="1:13">
      <c r="A95" s="4" t="s">
        <v>112</v>
      </c>
      <c r="F95" s="8" t="n">
        <v>733.2</v>
      </c>
      <c r="K95" s="8" t="n">
        <v>733.2</v>
      </c>
    </row>
    <row r="96" spans="1:13">
      <c r="A96" s="4" t="s">
        <v>367</v>
      </c>
    </row>
    <row r="97" spans="1:13">
      <c r="A97" s="3" t="s">
        <v>355</v>
      </c>
    </row>
    <row r="98" spans="1:13">
      <c r="A98" s="4" t="s">
        <v>76</v>
      </c>
      <c r="F98" s="8" t="n">
        <v>-31.4</v>
      </c>
      <c r="K98" s="8" t="n">
        <v>-31.4</v>
      </c>
    </row>
    <row r="99" spans="1:13">
      <c r="A99" s="4" t="s">
        <v>78</v>
      </c>
      <c r="F99" s="8" t="n">
        <v>-17.3</v>
      </c>
      <c r="K99" s="8" t="n">
        <v>-17.3</v>
      </c>
    </row>
    <row r="100" spans="1:13">
      <c r="A100" s="4" t="s">
        <v>357</v>
      </c>
      <c r="F100" s="8" t="n">
        <v>49.6</v>
      </c>
      <c r="K100" s="8" t="n">
        <v>49.6</v>
      </c>
    </row>
    <row r="101" spans="1:13">
      <c r="A101" s="4" t="s">
        <v>81</v>
      </c>
      <c r="F101" s="8" t="n">
        <v>-0.9</v>
      </c>
      <c r="K101" s="8" t="n">
        <v>-0.9</v>
      </c>
    </row>
    <row r="102" spans="1:13">
      <c r="A102" s="4" t="s">
        <v>94</v>
      </c>
      <c r="F102" s="6" t="n">
        <v>-19</v>
      </c>
      <c r="K102" s="6" t="n">
        <v>-19</v>
      </c>
    </row>
    <row r="103" spans="1:13">
      <c r="A103" s="4" t="s">
        <v>99</v>
      </c>
      <c r="F103" s="8" t="n">
        <v>9.1</v>
      </c>
      <c r="K103" s="8" t="n">
        <v>9.1</v>
      </c>
    </row>
    <row r="104" spans="1:13">
      <c r="A104" s="4" t="s">
        <v>104</v>
      </c>
      <c r="F104" s="8" t="n">
        <v>-6.6</v>
      </c>
      <c r="K104" s="8" t="n">
        <v>-6.6</v>
      </c>
    </row>
    <row r="105" spans="1:13">
      <c r="A105" s="4" t="s">
        <v>103</v>
      </c>
      <c r="F105" s="8" t="n">
        <v>-1.1</v>
      </c>
      <c r="K105" s="8" t="n">
        <v>-1.1</v>
      </c>
    </row>
    <row r="106" spans="1:13">
      <c r="A106" s="4" t="s">
        <v>112</v>
      </c>
      <c r="F106" s="7" t="n">
        <v>-20.4</v>
      </c>
      <c r="K106" s="7" t="n">
        <v>-20.4</v>
      </c>
    </row>
    <row r="107" spans="1:13">
      <c r="A107" s="4" t="s">
        <v>368</v>
      </c>
    </row>
    <row r="108" spans="1:13">
      <c r="A108" s="3" t="s">
        <v>355</v>
      </c>
    </row>
    <row r="109" spans="1:13">
      <c r="A109" s="4" t="s">
        <v>369</v>
      </c>
      <c r="J109" s="5" t="n">
        <v>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70</v>
      </c>
      <c r="B1" s="2" t="s">
        <v>1</v>
      </c>
    </row>
    <row r="2" spans="1:4">
      <c r="B2" s="2" t="s">
        <v>2</v>
      </c>
      <c r="C2" s="2" t="s">
        <v>35</v>
      </c>
      <c r="D2" s="2" t="s">
        <v>36</v>
      </c>
    </row>
    <row r="3" spans="1:4">
      <c r="A3" s="3" t="s">
        <v>217</v>
      </c>
    </row>
    <row r="4" spans="1:4">
      <c r="A4" s="4" t="s">
        <v>371</v>
      </c>
      <c r="B4" s="5" t="n">
        <v>8</v>
      </c>
    </row>
    <row r="5" spans="1:4">
      <c r="A5" s="4" t="s">
        <v>372</v>
      </c>
      <c r="B5" s="7" t="n">
        <v>2.1</v>
      </c>
    </row>
    <row r="6" spans="1:4">
      <c r="A6" s="4" t="s">
        <v>373</v>
      </c>
      <c r="C6" s="7" t="n">
        <v>3.6</v>
      </c>
      <c r="D6" s="7" t="n">
        <v>8.5</v>
      </c>
    </row>
    <row r="7" spans="1:4">
      <c r="A7" s="4" t="s">
        <v>374</v>
      </c>
      <c r="B7" s="4" t="s">
        <v>375</v>
      </c>
    </row>
    <row r="8" spans="1:4">
      <c r="A8" s="4" t="s">
        <v>376</v>
      </c>
      <c r="B8" s="4" t="s">
        <v>3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0</v>
      </c>
      <c r="B1" s="2" t="s">
        <v>1</v>
      </c>
    </row>
    <row r="2" spans="1:4">
      <c r="B2" s="2" t="s">
        <v>2</v>
      </c>
      <c r="C2" s="2" t="s">
        <v>35</v>
      </c>
      <c r="D2" s="2" t="s">
        <v>36</v>
      </c>
    </row>
    <row r="3" spans="1:4">
      <c r="A3" s="3" t="s">
        <v>64</v>
      </c>
    </row>
    <row r="4" spans="1:4">
      <c r="A4" s="4" t="s">
        <v>71</v>
      </c>
      <c r="B4" s="7" t="n">
        <v>-1.7</v>
      </c>
      <c r="C4" s="7" t="n">
        <v>2.4</v>
      </c>
      <c r="D4" s="7" t="n">
        <v>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77</v>
      </c>
      <c r="B1" s="2" t="s">
        <v>1</v>
      </c>
    </row>
    <row r="2" spans="1:4">
      <c r="B2" s="2" t="s">
        <v>2</v>
      </c>
      <c r="C2" s="2" t="s">
        <v>354</v>
      </c>
      <c r="D2" s="2" t="s">
        <v>35</v>
      </c>
    </row>
    <row r="3" spans="1:4">
      <c r="A3" s="3" t="s">
        <v>378</v>
      </c>
    </row>
    <row r="4" spans="1:4">
      <c r="A4" s="4" t="s">
        <v>357</v>
      </c>
      <c r="B4" s="7" t="n">
        <v>59.2</v>
      </c>
      <c r="C4" s="7" t="n">
        <v>49.6</v>
      </c>
    </row>
    <row r="5" spans="1:4">
      <c r="A5" s="4" t="s">
        <v>379</v>
      </c>
      <c r="B5" s="6" t="n">
        <v>17</v>
      </c>
      <c r="C5" s="8" t="n">
        <v>12.9</v>
      </c>
      <c r="D5" s="5" t="n">
        <v>39</v>
      </c>
    </row>
    <row r="6" spans="1:4">
      <c r="A6" s="4" t="s">
        <v>380</v>
      </c>
      <c r="B6" s="8" t="n">
        <v>-12.6</v>
      </c>
      <c r="C6" s="8" t="n">
        <v>-9.4</v>
      </c>
    </row>
    <row r="7" spans="1:4">
      <c r="A7" s="4" t="s">
        <v>103</v>
      </c>
      <c r="B7" s="8" t="n">
        <v>-83.8</v>
      </c>
      <c r="C7" s="8" t="n">
        <v>-34.7</v>
      </c>
      <c r="D7" s="7" t="n">
        <v>-35.8</v>
      </c>
    </row>
    <row r="8" spans="1:4">
      <c r="A8" s="4" t="s">
        <v>381</v>
      </c>
      <c r="B8" s="8" t="n">
        <v>-20.2</v>
      </c>
      <c r="C8" s="7" t="n">
        <v>18.4</v>
      </c>
    </row>
    <row r="9" spans="1:4">
      <c r="A9" s="4" t="s">
        <v>382</v>
      </c>
      <c r="B9" s="8" t="n">
        <v>9.6</v>
      </c>
    </row>
    <row r="10" spans="1:4">
      <c r="A10" s="4" t="s">
        <v>383</v>
      </c>
      <c r="B10" s="8" t="n">
        <v>4.1</v>
      </c>
    </row>
    <row r="11" spans="1:4">
      <c r="A11" s="4" t="s">
        <v>384</v>
      </c>
      <c r="B11" s="8" t="n">
        <v>-3.2</v>
      </c>
    </row>
    <row r="12" spans="1:4">
      <c r="A12" s="4" t="s">
        <v>385</v>
      </c>
      <c r="B12" s="8" t="n">
        <v>-49.1</v>
      </c>
    </row>
    <row r="13" spans="1:4">
      <c r="A13" s="4" t="s">
        <v>386</v>
      </c>
      <c r="B13" s="8" t="n">
        <v>-38.6</v>
      </c>
    </row>
    <row r="14" spans="1:4">
      <c r="A14" s="3" t="s">
        <v>387</v>
      </c>
    </row>
    <row r="15" spans="1:4">
      <c r="A15" s="4" t="s">
        <v>388</v>
      </c>
      <c r="B15" s="5" t="n">
        <v>1500</v>
      </c>
    </row>
    <row r="16" spans="1:4">
      <c r="A16" s="4" t="s">
        <v>389</v>
      </c>
    </row>
    <row r="17" spans="1:4">
      <c r="A17" s="3" t="s">
        <v>387</v>
      </c>
    </row>
    <row r="18" spans="1:4">
      <c r="A18" s="4" t="s">
        <v>390</v>
      </c>
      <c r="B18" s="4" t="s">
        <v>391</v>
      </c>
    </row>
    <row r="19" spans="1:4">
      <c r="A19" s="4" t="s">
        <v>392</v>
      </c>
      <c r="B19" s="4" t="s">
        <v>393</v>
      </c>
    </row>
    <row r="20" spans="1:4">
      <c r="A20" s="4" t="s">
        <v>394</v>
      </c>
    </row>
    <row r="21" spans="1:4">
      <c r="A21" s="3" t="s">
        <v>387</v>
      </c>
    </row>
    <row r="22" spans="1:4">
      <c r="A22" s="4" t="s">
        <v>390</v>
      </c>
      <c r="B22" s="4" t="s">
        <v>395</v>
      </c>
    </row>
    <row r="23" spans="1:4">
      <c r="A23" s="4" t="s">
        <v>392</v>
      </c>
      <c r="B23"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97</v>
      </c>
      <c r="B1" s="2" t="s">
        <v>1</v>
      </c>
    </row>
    <row r="2" spans="1:4">
      <c r="B2" s="2" t="s">
        <v>2</v>
      </c>
      <c r="C2" s="2" t="s">
        <v>35</v>
      </c>
      <c r="D2" s="2" t="s">
        <v>36</v>
      </c>
    </row>
    <row r="3" spans="1:4">
      <c r="A3" s="3" t="s">
        <v>219</v>
      </c>
    </row>
    <row r="4" spans="1:4">
      <c r="A4" s="4" t="s">
        <v>105</v>
      </c>
      <c r="B4" s="7" t="n">
        <v>28.3</v>
      </c>
      <c r="C4" s="7" t="n">
        <v>26.4</v>
      </c>
    </row>
    <row r="5" spans="1:4">
      <c r="A5" s="4" t="s">
        <v>398</v>
      </c>
      <c r="B5" s="8" t="n">
        <v>7.5</v>
      </c>
      <c r="C5" s="8" t="n">
        <v>4.9</v>
      </c>
      <c r="D5" s="7" t="n">
        <v>3.3</v>
      </c>
    </row>
    <row r="6" spans="1:4">
      <c r="A6" s="4" t="s">
        <v>399</v>
      </c>
      <c r="B6" s="8" t="n">
        <v>15.8</v>
      </c>
      <c r="C6" s="8" t="n">
        <v>0.5</v>
      </c>
      <c r="D6" s="8" t="n">
        <v>2.1</v>
      </c>
    </row>
    <row r="7" spans="1:4">
      <c r="A7" s="4" t="s">
        <v>400</v>
      </c>
      <c r="B7" s="8" t="n">
        <v>-7.3</v>
      </c>
      <c r="C7" s="8" t="n">
        <v>2.1</v>
      </c>
      <c r="D7" s="8" t="n">
        <v>-0.5</v>
      </c>
    </row>
    <row r="8" spans="1:4">
      <c r="A8" s="4" t="s">
        <v>401</v>
      </c>
      <c r="B8" s="6" t="n">
        <v>16</v>
      </c>
      <c r="C8" s="7" t="n">
        <v>7.5</v>
      </c>
      <c r="D8" s="7" t="n">
        <v>4.9</v>
      </c>
    </row>
    <row r="9" spans="1:4">
      <c r="A9" s="4" t="s">
        <v>402</v>
      </c>
    </row>
    <row r="10" spans="1:4">
      <c r="A10" s="3" t="s">
        <v>219</v>
      </c>
    </row>
    <row r="11" spans="1:4">
      <c r="A11" s="4" t="s">
        <v>403</v>
      </c>
      <c r="B11" s="8" t="n">
        <v>7.6</v>
      </c>
    </row>
    <row r="12" spans="1:4">
      <c r="A12" s="4" t="s">
        <v>105</v>
      </c>
      <c r="B12" s="8" t="n">
        <v>1.5</v>
      </c>
    </row>
    <row r="13" spans="1:4">
      <c r="A13" s="4" t="s">
        <v>399</v>
      </c>
      <c r="B13" s="8" t="n">
        <v>12.4</v>
      </c>
    </row>
    <row r="14" spans="1:4">
      <c r="A14" s="4" t="s">
        <v>401</v>
      </c>
      <c r="B14" s="7" t="n">
        <v>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4"/>
    <col customWidth="1" max="3" min="3" width="20"/>
  </cols>
  <sheetData>
    <row r="1" spans="1:3">
      <c r="A1" s="1" t="s">
        <v>404</v>
      </c>
      <c r="B1" s="2" t="s">
        <v>1</v>
      </c>
    </row>
    <row r="2" spans="1:3">
      <c r="B2" s="2" t="s">
        <v>405</v>
      </c>
      <c r="C2" s="2" t="s">
        <v>406</v>
      </c>
    </row>
    <row r="3" spans="1:3">
      <c r="A3" s="3" t="s">
        <v>407</v>
      </c>
    </row>
    <row r="4" spans="1:3">
      <c r="A4" s="4" t="s">
        <v>408</v>
      </c>
      <c r="B4" s="6" t="n">
        <v>3</v>
      </c>
    </row>
    <row r="5" spans="1:3">
      <c r="A5" s="4" t="s">
        <v>409</v>
      </c>
      <c r="B5" s="7" t="n">
        <v>118.7</v>
      </c>
      <c r="C5" s="7" t="n">
        <v>105.6</v>
      </c>
    </row>
    <row r="6" spans="1:3">
      <c r="A6" s="4" t="s">
        <v>410</v>
      </c>
      <c r="C6" s="8" t="n">
        <v>12.5</v>
      </c>
    </row>
    <row r="7" spans="1:3">
      <c r="A7" s="4" t="s">
        <v>411</v>
      </c>
      <c r="B7" s="6" t="n">
        <v>-1</v>
      </c>
    </row>
    <row r="8" spans="1:3">
      <c r="A8" s="4" t="s">
        <v>412</v>
      </c>
      <c r="B8" s="8" t="n">
        <v>-1.5</v>
      </c>
      <c r="C8" s="8" t="n">
        <v>0.6</v>
      </c>
    </row>
    <row r="9" spans="1:3">
      <c r="A9" s="4" t="s">
        <v>413</v>
      </c>
      <c r="B9" s="7" t="n">
        <v>116.2</v>
      </c>
      <c r="C9" s="8" t="n">
        <v>118.7</v>
      </c>
    </row>
    <row r="10" spans="1:3">
      <c r="A10" s="4" t="s">
        <v>414</v>
      </c>
    </row>
    <row r="11" spans="1:3">
      <c r="A11" s="3" t="s">
        <v>407</v>
      </c>
    </row>
    <row r="12" spans="1:3">
      <c r="A12" s="4" t="s">
        <v>408</v>
      </c>
      <c r="B12" s="6" t="n">
        <v>2</v>
      </c>
    </row>
    <row r="13" spans="1:3">
      <c r="A13" s="4" t="s">
        <v>409</v>
      </c>
      <c r="B13" s="7" t="n">
        <v>99.40000000000001</v>
      </c>
      <c r="C13" s="8" t="n">
        <v>86.3</v>
      </c>
    </row>
    <row r="14" spans="1:3">
      <c r="A14" s="4" t="s">
        <v>410</v>
      </c>
      <c r="C14" s="8" t="n">
        <v>12.5</v>
      </c>
    </row>
    <row r="15" spans="1:3">
      <c r="A15" s="4" t="s">
        <v>411</v>
      </c>
      <c r="B15" s="6" t="n">
        <v>-1</v>
      </c>
    </row>
    <row r="16" spans="1:3">
      <c r="A16" s="4" t="s">
        <v>412</v>
      </c>
      <c r="B16" s="8" t="n">
        <v>-1.5</v>
      </c>
      <c r="C16" s="8" t="n">
        <v>0.6</v>
      </c>
    </row>
    <row r="17" spans="1:3">
      <c r="A17" s="4" t="s">
        <v>413</v>
      </c>
      <c r="B17" s="7" t="n">
        <v>96.90000000000001</v>
      </c>
      <c r="C17" s="8" t="n">
        <v>99.40000000000001</v>
      </c>
    </row>
    <row r="18" spans="1:3">
      <c r="A18" s="4" t="s">
        <v>415</v>
      </c>
    </row>
    <row r="19" spans="1:3">
      <c r="A19" s="3" t="s">
        <v>407</v>
      </c>
    </row>
    <row r="20" spans="1:3">
      <c r="A20" s="4" t="s">
        <v>408</v>
      </c>
      <c r="B20" s="6" t="n">
        <v>1</v>
      </c>
    </row>
    <row r="21" spans="1:3">
      <c r="A21" s="4" t="s">
        <v>409</v>
      </c>
      <c r="B21" s="7" t="n">
        <v>19.3</v>
      </c>
      <c r="C21" s="8" t="n">
        <v>19.3</v>
      </c>
    </row>
    <row r="22" spans="1:3">
      <c r="A22" s="4" t="s">
        <v>413</v>
      </c>
      <c r="B22" s="7" t="n">
        <v>19.3</v>
      </c>
      <c r="C22" s="7" t="n">
        <v>1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16</v>
      </c>
      <c r="B1" s="2" t="s">
        <v>1</v>
      </c>
    </row>
    <row r="2" spans="1:4">
      <c r="B2" s="2" t="s">
        <v>2</v>
      </c>
      <c r="C2" s="2" t="s">
        <v>35</v>
      </c>
      <c r="D2" s="2" t="s">
        <v>36</v>
      </c>
    </row>
    <row r="3" spans="1:4">
      <c r="A3" s="3" t="s">
        <v>417</v>
      </c>
    </row>
    <row r="4" spans="1:4">
      <c r="A4" s="4" t="s">
        <v>418</v>
      </c>
      <c r="B4" s="7" t="n">
        <v>51.4</v>
      </c>
      <c r="C4" s="5" t="n">
        <v>60</v>
      </c>
    </row>
    <row r="5" spans="1:4">
      <c r="A5" s="4" t="s">
        <v>419</v>
      </c>
      <c r="B5" s="8" t="n">
        <v>-30.3</v>
      </c>
      <c r="C5" s="8" t="n">
        <v>-33.3</v>
      </c>
    </row>
    <row r="6" spans="1:4">
      <c r="A6" s="4" t="s">
        <v>420</v>
      </c>
      <c r="B6" s="8" t="n">
        <v>21.1</v>
      </c>
      <c r="C6" s="8" t="n">
        <v>26.7</v>
      </c>
    </row>
    <row r="7" spans="1:4">
      <c r="A7" s="3" t="s">
        <v>421</v>
      </c>
    </row>
    <row r="8" spans="1:4">
      <c r="A8" s="4" t="s">
        <v>422</v>
      </c>
      <c r="B8" s="8" t="n">
        <v>1.1</v>
      </c>
      <c r="C8" s="8" t="n">
        <v>1.1</v>
      </c>
    </row>
    <row r="9" spans="1:4">
      <c r="A9" s="4" t="s">
        <v>423</v>
      </c>
      <c r="B9" s="8" t="n">
        <v>52.5</v>
      </c>
      <c r="C9" s="8" t="n">
        <v>61.1</v>
      </c>
    </row>
    <row r="10" spans="1:4">
      <c r="A10" s="4" t="s">
        <v>424</v>
      </c>
      <c r="B10" s="8" t="n">
        <v>22.2</v>
      </c>
      <c r="C10" s="8" t="n">
        <v>27.8</v>
      </c>
    </row>
    <row r="11" spans="1:4">
      <c r="A11" s="4" t="s">
        <v>425</v>
      </c>
      <c r="B11" s="8" t="n">
        <v>3.9</v>
      </c>
      <c r="C11" s="8" t="n">
        <v>4.7</v>
      </c>
      <c r="D11" s="7" t="n">
        <v>4.2</v>
      </c>
    </row>
    <row r="12" spans="1:4">
      <c r="A12" s="3" t="s">
        <v>426</v>
      </c>
    </row>
    <row r="13" spans="1:4">
      <c r="A13" s="4" t="s">
        <v>427</v>
      </c>
      <c r="B13" s="8" t="n">
        <v>3.7</v>
      </c>
    </row>
    <row r="14" spans="1:4">
      <c r="A14" s="4" t="s">
        <v>428</v>
      </c>
      <c r="B14" s="8" t="n">
        <v>3.7</v>
      </c>
    </row>
    <row r="15" spans="1:4">
      <c r="A15" s="4" t="s">
        <v>429</v>
      </c>
      <c r="B15" s="8" t="n">
        <v>2.8</v>
      </c>
    </row>
    <row r="16" spans="1:4">
      <c r="A16" s="4" t="s">
        <v>430</v>
      </c>
      <c r="B16" s="8" t="n">
        <v>2.3</v>
      </c>
    </row>
    <row r="17" spans="1:4">
      <c r="A17" s="4" t="s">
        <v>431</v>
      </c>
      <c r="B17" s="8" t="n">
        <v>2.1</v>
      </c>
    </row>
    <row r="18" spans="1:4">
      <c r="A18" s="4" t="s">
        <v>432</v>
      </c>
    </row>
    <row r="19" spans="1:4">
      <c r="A19" s="3" t="s">
        <v>417</v>
      </c>
    </row>
    <row r="20" spans="1:4">
      <c r="A20" s="4" t="s">
        <v>418</v>
      </c>
      <c r="B20" s="8" t="n">
        <v>25.5</v>
      </c>
      <c r="C20" s="8" t="n">
        <v>26.3</v>
      </c>
    </row>
    <row r="21" spans="1:4">
      <c r="A21" s="4" t="s">
        <v>419</v>
      </c>
      <c r="B21" s="8" t="n">
        <v>-15.6</v>
      </c>
      <c r="C21" s="8" t="n">
        <v>-13.9</v>
      </c>
    </row>
    <row r="22" spans="1:4">
      <c r="A22" s="4" t="s">
        <v>420</v>
      </c>
      <c r="B22" s="8" t="n">
        <v>9.9</v>
      </c>
      <c r="C22" s="8" t="n">
        <v>12.4</v>
      </c>
    </row>
    <row r="23" spans="1:4">
      <c r="A23" s="4" t="s">
        <v>433</v>
      </c>
    </row>
    <row r="24" spans="1:4">
      <c r="A24" s="3" t="s">
        <v>417</v>
      </c>
    </row>
    <row r="25" spans="1:4">
      <c r="A25" s="4" t="s">
        <v>418</v>
      </c>
      <c r="B25" s="8" t="n">
        <v>22.5</v>
      </c>
      <c r="C25" s="8" t="n">
        <v>22.5</v>
      </c>
    </row>
    <row r="26" spans="1:4">
      <c r="A26" s="4" t="s">
        <v>419</v>
      </c>
      <c r="B26" s="6" t="n">
        <v>-14</v>
      </c>
      <c r="C26" s="8" t="n">
        <v>-12.6</v>
      </c>
    </row>
    <row r="27" spans="1:4">
      <c r="A27" s="4" t="s">
        <v>420</v>
      </c>
      <c r="B27" s="8" t="n">
        <v>8.5</v>
      </c>
      <c r="C27" s="8" t="n">
        <v>9.9</v>
      </c>
    </row>
    <row r="28" spans="1:4">
      <c r="A28" s="4" t="s">
        <v>157</v>
      </c>
    </row>
    <row r="29" spans="1:4">
      <c r="A29" s="3" t="s">
        <v>417</v>
      </c>
    </row>
    <row r="30" spans="1:4">
      <c r="A30" s="4" t="s">
        <v>418</v>
      </c>
      <c r="B30" s="8" t="n">
        <v>3.4</v>
      </c>
      <c r="C30" s="8" t="n">
        <v>11.2</v>
      </c>
    </row>
    <row r="31" spans="1:4">
      <c r="A31" s="4" t="s">
        <v>419</v>
      </c>
      <c r="B31" s="8" t="n">
        <v>-0.7</v>
      </c>
      <c r="C31" s="8" t="n">
        <v>-6.8</v>
      </c>
    </row>
    <row r="32" spans="1:4">
      <c r="A32" s="4" t="s">
        <v>420</v>
      </c>
      <c r="B32" s="7" t="n">
        <v>2.7</v>
      </c>
      <c r="C32" s="7" t="n">
        <v>4.4</v>
      </c>
    </row>
    <row r="33" spans="1:4">
      <c r="A33" s="4" t="s">
        <v>434</v>
      </c>
    </row>
    <row r="34" spans="1:4">
      <c r="A34" s="3" t="s">
        <v>421</v>
      </c>
    </row>
    <row r="35" spans="1:4">
      <c r="A35" s="4" t="s">
        <v>435</v>
      </c>
      <c r="B35" s="4" t="s">
        <v>436</v>
      </c>
    </row>
    <row r="36" spans="1:4">
      <c r="A36" s="4" t="s">
        <v>437</v>
      </c>
    </row>
    <row r="37" spans="1:4">
      <c r="A37" s="3" t="s">
        <v>421</v>
      </c>
    </row>
    <row r="38" spans="1:4">
      <c r="A38" s="4" t="s">
        <v>435</v>
      </c>
      <c r="B38" s="4" t="s">
        <v>436</v>
      </c>
    </row>
    <row r="39" spans="1:4">
      <c r="A39" s="4" t="s">
        <v>438</v>
      </c>
    </row>
    <row r="40" spans="1:4">
      <c r="A40" s="3" t="s">
        <v>421</v>
      </c>
    </row>
    <row r="41" spans="1:4">
      <c r="A41" s="4" t="s">
        <v>435</v>
      </c>
      <c r="B41" s="4" t="s">
        <v>439</v>
      </c>
    </row>
    <row r="42" spans="1:4">
      <c r="A42" s="4" t="s">
        <v>440</v>
      </c>
    </row>
    <row r="43" spans="1:4">
      <c r="A43" s="3" t="s">
        <v>421</v>
      </c>
    </row>
    <row r="44" spans="1:4">
      <c r="A44" s="4" t="s">
        <v>435</v>
      </c>
      <c r="B44" s="4" t="s">
        <v>4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s>
  <sheetData>
    <row r="1" spans="1:6">
      <c r="A1" s="1" t="s">
        <v>442</v>
      </c>
      <c r="B1" s="2" t="s">
        <v>2</v>
      </c>
      <c r="C1" s="2" t="s">
        <v>354</v>
      </c>
      <c r="D1" s="2" t="s">
        <v>35</v>
      </c>
      <c r="E1" s="2" t="s">
        <v>36</v>
      </c>
      <c r="F1" s="2" t="s">
        <v>443</v>
      </c>
    </row>
    <row r="2" spans="1:6">
      <c r="A2" s="3" t="s">
        <v>227</v>
      </c>
    </row>
    <row r="3" spans="1:6">
      <c r="A3" s="4" t="s">
        <v>76</v>
      </c>
      <c r="B3" s="7" t="n">
        <v>197.8</v>
      </c>
      <c r="C3" s="7" t="n">
        <v>170.6</v>
      </c>
      <c r="D3" s="5" t="n">
        <v>202</v>
      </c>
    </row>
    <row r="4" spans="1:6">
      <c r="A4" s="4" t="s">
        <v>444</v>
      </c>
      <c r="B4" s="6" t="n">
        <v>16</v>
      </c>
      <c r="D4" s="8" t="n">
        <v>7.5</v>
      </c>
      <c r="E4" s="7" t="n">
        <v>4.9</v>
      </c>
      <c r="F4" s="7" t="n">
        <v>3.3</v>
      </c>
    </row>
    <row r="5" spans="1:6">
      <c r="A5" s="4" t="s">
        <v>154</v>
      </c>
    </row>
    <row r="6" spans="1:6">
      <c r="A6" s="3" t="s">
        <v>227</v>
      </c>
    </row>
    <row r="7" spans="1:6">
      <c r="A7" s="4" t="s">
        <v>76</v>
      </c>
      <c r="B7" s="8" t="n">
        <v>197.8</v>
      </c>
      <c r="D7" s="6" t="n">
        <v>202</v>
      </c>
    </row>
    <row r="8" spans="1:6">
      <c r="A8" s="4" t="s">
        <v>445</v>
      </c>
    </row>
    <row r="9" spans="1:6">
      <c r="A9" s="3" t="s">
        <v>227</v>
      </c>
    </row>
    <row r="10" spans="1:6">
      <c r="A10" s="4" t="s">
        <v>76</v>
      </c>
      <c r="B10" s="8" t="n">
        <v>60.4</v>
      </c>
      <c r="D10" s="8" t="n">
        <v>45.3</v>
      </c>
    </row>
    <row r="11" spans="1:6">
      <c r="A11" s="4" t="s">
        <v>446</v>
      </c>
    </row>
    <row r="12" spans="1:6">
      <c r="A12" s="3" t="s">
        <v>227</v>
      </c>
    </row>
    <row r="13" spans="1:6">
      <c r="A13" s="4" t="s">
        <v>76</v>
      </c>
      <c r="B13" s="8" t="n">
        <v>28.7</v>
      </c>
      <c r="D13" s="8" t="n">
        <v>31.9</v>
      </c>
    </row>
    <row r="14" spans="1:6">
      <c r="A14" s="4" t="s">
        <v>447</v>
      </c>
    </row>
    <row r="15" spans="1:6">
      <c r="A15" s="3" t="s">
        <v>227</v>
      </c>
    </row>
    <row r="16" spans="1:6">
      <c r="A16" s="4" t="s">
        <v>76</v>
      </c>
      <c r="B16" s="8" t="n">
        <v>31.7</v>
      </c>
      <c r="D16" s="8" t="n">
        <v>13.4</v>
      </c>
    </row>
    <row r="17" spans="1:6">
      <c r="A17" s="4" t="s">
        <v>448</v>
      </c>
    </row>
    <row r="18" spans="1:6">
      <c r="A18" s="3" t="s">
        <v>227</v>
      </c>
    </row>
    <row r="19" spans="1:6">
      <c r="A19" s="4" t="s">
        <v>76</v>
      </c>
      <c r="B19" s="8" t="n">
        <v>137.4</v>
      </c>
      <c r="D19" s="8" t="n">
        <v>156.7</v>
      </c>
    </row>
    <row r="20" spans="1:6">
      <c r="A20" s="4" t="s">
        <v>449</v>
      </c>
    </row>
    <row r="21" spans="1:6">
      <c r="A21" s="3" t="s">
        <v>227</v>
      </c>
    </row>
    <row r="22" spans="1:6">
      <c r="A22" s="4" t="s">
        <v>76</v>
      </c>
      <c r="B22" s="8" t="n">
        <v>92.5</v>
      </c>
      <c r="D22" s="8" t="n">
        <v>96.2</v>
      </c>
    </row>
    <row r="23" spans="1:6">
      <c r="A23" s="4" t="s">
        <v>450</v>
      </c>
    </row>
    <row r="24" spans="1:6">
      <c r="A24" s="3" t="s">
        <v>227</v>
      </c>
    </row>
    <row r="25" spans="1:6">
      <c r="A25" s="4" t="s">
        <v>76</v>
      </c>
      <c r="B25" s="8" t="n">
        <v>44.9</v>
      </c>
      <c r="D25" s="7" t="n">
        <v>60.5</v>
      </c>
    </row>
    <row r="26" spans="1:6">
      <c r="A26" s="4" t="s">
        <v>451</v>
      </c>
    </row>
    <row r="27" spans="1:6">
      <c r="A27" s="3" t="s">
        <v>227</v>
      </c>
    </row>
    <row r="28" spans="1:6">
      <c r="A28" s="4" t="s">
        <v>452</v>
      </c>
      <c r="B28" s="8" t="n">
        <v>12.4</v>
      </c>
    </row>
    <row r="29" spans="1:6">
      <c r="A29" s="4" t="s">
        <v>444</v>
      </c>
      <c r="B29" s="7" t="n">
        <v>8.19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53</v>
      </c>
      <c r="B1" s="2" t="s">
        <v>2</v>
      </c>
      <c r="C1" s="2" t="s">
        <v>354</v>
      </c>
      <c r="D1" s="2" t="s">
        <v>35</v>
      </c>
    </row>
    <row r="2" spans="1:4">
      <c r="A2" s="3" t="s">
        <v>78</v>
      </c>
    </row>
    <row r="3" spans="1:4">
      <c r="A3" s="4" t="s">
        <v>454</v>
      </c>
      <c r="B3" s="7" t="n">
        <v>467.9</v>
      </c>
      <c r="D3" s="7" t="n">
        <v>383.5</v>
      </c>
    </row>
    <row r="4" spans="1:4">
      <c r="A4" s="4" t="s">
        <v>455</v>
      </c>
      <c r="B4" s="8" t="n">
        <v>41.8</v>
      </c>
      <c r="D4" s="8" t="n">
        <v>45.1</v>
      </c>
    </row>
    <row r="5" spans="1:4">
      <c r="A5" s="4" t="s">
        <v>456</v>
      </c>
      <c r="B5" s="6" t="n">
        <v>14</v>
      </c>
      <c r="D5" s="8" t="n">
        <v>32.1</v>
      </c>
    </row>
    <row r="6" spans="1:4">
      <c r="A6" s="4" t="s">
        <v>457</v>
      </c>
      <c r="B6" s="7" t="n">
        <v>523.7</v>
      </c>
      <c r="C6" s="7" t="n">
        <v>443.4</v>
      </c>
      <c r="D6" s="7" t="n">
        <v>46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1</v>
      </c>
    </row>
    <row r="2" spans="1:2">
      <c r="B2" s="2" t="s">
        <v>459</v>
      </c>
    </row>
    <row r="3" spans="1:2">
      <c r="A3" s="3" t="s">
        <v>460</v>
      </c>
    </row>
    <row r="4" spans="1:2">
      <c r="A4" s="4" t="s">
        <v>427</v>
      </c>
      <c r="B4" s="7" t="n">
        <v>29.4</v>
      </c>
    </row>
    <row r="5" spans="1:2">
      <c r="A5" s="4" t="s">
        <v>428</v>
      </c>
      <c r="B5" s="8" t="n">
        <v>28.7</v>
      </c>
    </row>
    <row r="6" spans="1:2">
      <c r="A6" s="4" t="s">
        <v>429</v>
      </c>
      <c r="B6" s="8" t="n">
        <v>28.2</v>
      </c>
    </row>
    <row r="7" spans="1:2">
      <c r="A7" s="4" t="s">
        <v>430</v>
      </c>
      <c r="B7" s="6" t="n">
        <v>28</v>
      </c>
    </row>
    <row r="8" spans="1:2">
      <c r="A8" s="4" t="s">
        <v>431</v>
      </c>
      <c r="B8" s="5" t="n">
        <v>28</v>
      </c>
    </row>
    <row r="9" spans="1:2">
      <c r="A9" s="4" t="s">
        <v>461</v>
      </c>
    </row>
    <row r="10" spans="1:2">
      <c r="A10" s="3" t="s">
        <v>462</v>
      </c>
    </row>
    <row r="11" spans="1:2">
      <c r="A11" s="4" t="s">
        <v>463</v>
      </c>
      <c r="B11" s="4" t="s">
        <v>464</v>
      </c>
    </row>
    <row r="12" spans="1:2">
      <c r="A12" s="4" t="s">
        <v>465</v>
      </c>
    </row>
    <row r="13" spans="1:2">
      <c r="A13" s="3" t="s">
        <v>462</v>
      </c>
    </row>
    <row r="14" spans="1:2">
      <c r="A14" s="4" t="s">
        <v>463</v>
      </c>
      <c r="B1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7</v>
      </c>
      <c r="B1" s="2" t="s">
        <v>1</v>
      </c>
    </row>
    <row r="2" spans="1:4">
      <c r="B2" s="2" t="s">
        <v>2</v>
      </c>
      <c r="C2" s="2" t="s">
        <v>35</v>
      </c>
      <c r="D2" s="2" t="s">
        <v>36</v>
      </c>
    </row>
    <row r="3" spans="1:4">
      <c r="A3" s="3" t="s">
        <v>239</v>
      </c>
    </row>
    <row r="4" spans="1:4">
      <c r="A4" s="4" t="s">
        <v>468</v>
      </c>
      <c r="B4" s="7" t="n">
        <v>8.800000000000001</v>
      </c>
      <c r="C4" s="7" t="n">
        <v>7.2</v>
      </c>
      <c r="D4" s="7" t="n">
        <v>4.4</v>
      </c>
    </row>
    <row r="5" spans="1:4">
      <c r="A5" s="4" t="s">
        <v>469</v>
      </c>
      <c r="B5" s="6" t="n">
        <v>7</v>
      </c>
      <c r="C5" s="6" t="n">
        <v>17</v>
      </c>
      <c r="D5" s="8" t="n">
        <v>12.7</v>
      </c>
    </row>
    <row r="6" spans="1:4">
      <c r="A6" s="4" t="s">
        <v>470</v>
      </c>
      <c r="B6" s="7" t="n">
        <v>6.4</v>
      </c>
      <c r="C6" s="7" t="n">
        <v>0.1</v>
      </c>
      <c r="D6" s="7" t="n">
        <v>1.3</v>
      </c>
    </row>
    <row r="7" spans="1:4">
      <c r="A7" s="4" t="s">
        <v>461</v>
      </c>
    </row>
    <row r="8" spans="1:4">
      <c r="A8" s="3" t="s">
        <v>236</v>
      </c>
    </row>
    <row r="9" spans="1:4">
      <c r="A9" s="4" t="s">
        <v>471</v>
      </c>
      <c r="B9" s="4" t="s">
        <v>472</v>
      </c>
    </row>
    <row r="10" spans="1:4">
      <c r="A10" s="4" t="s">
        <v>465</v>
      </c>
    </row>
    <row r="11" spans="1:4">
      <c r="A11" s="3" t="s">
        <v>236</v>
      </c>
    </row>
    <row r="12" spans="1:4">
      <c r="A12" s="4" t="s">
        <v>471</v>
      </c>
      <c r="B12" s="4" t="s">
        <v>473</v>
      </c>
    </row>
    <row r="13" spans="1:4">
      <c r="A13" s="4" t="s">
        <v>474</v>
      </c>
    </row>
    <row r="14" spans="1:4">
      <c r="A14" s="3" t="s">
        <v>234</v>
      </c>
    </row>
    <row r="15" spans="1:4">
      <c r="A15" s="4" t="s">
        <v>435</v>
      </c>
      <c r="B15" s="4" t="s">
        <v>475</v>
      </c>
    </row>
    <row r="16" spans="1:4">
      <c r="A16" s="4" t="s">
        <v>476</v>
      </c>
    </row>
    <row r="17" spans="1:4">
      <c r="A17" s="3" t="s">
        <v>234</v>
      </c>
    </row>
    <row r="18" spans="1:4">
      <c r="A18" s="4" t="s">
        <v>435</v>
      </c>
      <c r="B18" s="4" t="s">
        <v>477</v>
      </c>
    </row>
    <row r="19" spans="1:4">
      <c r="A19" s="4" t="s">
        <v>478</v>
      </c>
    </row>
    <row r="20" spans="1:4">
      <c r="A20" s="3" t="s">
        <v>234</v>
      </c>
    </row>
    <row r="21" spans="1:4">
      <c r="A21" s="4" t="s">
        <v>435</v>
      </c>
      <c r="B21" s="4" t="s">
        <v>396</v>
      </c>
    </row>
    <row r="22" spans="1:4">
      <c r="A22" s="4" t="s">
        <v>479</v>
      </c>
    </row>
    <row r="23" spans="1:4">
      <c r="A23" s="3" t="s">
        <v>234</v>
      </c>
    </row>
    <row r="24" spans="1:4">
      <c r="A24" s="4" t="s">
        <v>435</v>
      </c>
      <c r="B24" s="4" t="s">
        <v>475</v>
      </c>
    </row>
    <row r="25" spans="1:4">
      <c r="A25" s="4" t="s">
        <v>480</v>
      </c>
    </row>
    <row r="26" spans="1:4">
      <c r="A26" s="3" t="s">
        <v>234</v>
      </c>
    </row>
    <row r="27" spans="1:4">
      <c r="A27" s="4" t="s">
        <v>435</v>
      </c>
      <c r="B27" s="4" t="s">
        <v>396</v>
      </c>
    </row>
    <row r="28" spans="1:4">
      <c r="A28" s="4" t="s">
        <v>481</v>
      </c>
    </row>
    <row r="29" spans="1:4">
      <c r="A29" s="3" t="s">
        <v>234</v>
      </c>
    </row>
    <row r="30" spans="1:4">
      <c r="A30" s="4" t="s">
        <v>435</v>
      </c>
      <c r="B30" s="4" t="s">
        <v>475</v>
      </c>
    </row>
    <row r="31" spans="1:4">
      <c r="A31" s="4" t="s">
        <v>482</v>
      </c>
    </row>
    <row r="32" spans="1:4">
      <c r="A32" s="3" t="s">
        <v>234</v>
      </c>
    </row>
    <row r="33" spans="1:4">
      <c r="A33" s="4" t="s">
        <v>435</v>
      </c>
      <c r="B33" s="4" t="s">
        <v>396</v>
      </c>
    </row>
    <row r="34" spans="1:4">
      <c r="A34" s="4" t="s">
        <v>483</v>
      </c>
    </row>
    <row r="35" spans="1:4">
      <c r="A35" s="3" t="s">
        <v>234</v>
      </c>
    </row>
    <row r="36" spans="1:4">
      <c r="A36" s="4" t="s">
        <v>435</v>
      </c>
      <c r="B36" s="4" t="s">
        <v>4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84</v>
      </c>
      <c r="B1" s="2" t="s">
        <v>1</v>
      </c>
    </row>
    <row r="2" spans="1:4">
      <c r="B2" s="2" t="s">
        <v>2</v>
      </c>
      <c r="C2" s="2" t="s">
        <v>35</v>
      </c>
      <c r="D2" s="2" t="s">
        <v>36</v>
      </c>
    </row>
    <row r="3" spans="1:4">
      <c r="A3" s="4" t="s">
        <v>485</v>
      </c>
      <c r="B3" s="5" t="n">
        <v>7</v>
      </c>
      <c r="C3" s="7" t="n">
        <v>0.9</v>
      </c>
      <c r="D3" s="7" t="n">
        <v>12.2</v>
      </c>
    </row>
    <row r="4" spans="1:4">
      <c r="A4" s="4" t="s">
        <v>486</v>
      </c>
      <c r="B4" s="8" t="n">
        <v>10.3</v>
      </c>
      <c r="C4" s="8" t="n">
        <v>13.1</v>
      </c>
      <c r="D4" s="8" t="n">
        <v>19.8</v>
      </c>
    </row>
    <row r="5" spans="1:4">
      <c r="A5" s="4" t="s">
        <v>487</v>
      </c>
      <c r="B5" s="8" t="n">
        <v>-0.8</v>
      </c>
      <c r="C5" s="6" t="n">
        <v>1</v>
      </c>
      <c r="D5" s="8" t="n">
        <v>-1.3</v>
      </c>
    </row>
    <row r="6" spans="1:4">
      <c r="A6" s="4" t="s">
        <v>488</v>
      </c>
      <c r="B6" s="7" t="n">
        <v>4.1</v>
      </c>
      <c r="C6" s="7" t="n">
        <v>11.2</v>
      </c>
      <c r="D6" s="7" t="n">
        <v>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9</v>
      </c>
      <c r="B1" s="2" t="s">
        <v>490</v>
      </c>
    </row>
    <row r="2" spans="1:2">
      <c r="A2" s="4" t="s">
        <v>491</v>
      </c>
    </row>
    <row r="3" spans="1:2">
      <c r="A3" s="3" t="s">
        <v>492</v>
      </c>
    </row>
    <row r="4" spans="1:2">
      <c r="A4" s="4" t="s">
        <v>493</v>
      </c>
      <c r="B4" s="4" t="s">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v>
      </c>
      <c r="B1" s="2" t="s">
        <v>2</v>
      </c>
      <c r="C1" s="2" t="s">
        <v>35</v>
      </c>
    </row>
    <row r="2" spans="1:3">
      <c r="A2" s="3" t="s">
        <v>73</v>
      </c>
    </row>
    <row r="3" spans="1:3">
      <c r="A3" s="4" t="s">
        <v>74</v>
      </c>
      <c r="B3" s="7" t="n">
        <v>21.3</v>
      </c>
      <c r="C3" s="7" t="n">
        <v>31.1</v>
      </c>
    </row>
    <row r="4" spans="1:3">
      <c r="A4" s="4" t="s">
        <v>75</v>
      </c>
      <c r="B4" s="8" t="n">
        <v>19.8</v>
      </c>
      <c r="C4" s="8" t="n">
        <v>10.5</v>
      </c>
    </row>
    <row r="5" spans="1:3">
      <c r="A5" s="4" t="s">
        <v>76</v>
      </c>
      <c r="B5" s="8" t="n">
        <v>197.8</v>
      </c>
      <c r="C5" s="6" t="n">
        <v>202</v>
      </c>
    </row>
    <row r="6" spans="1:3">
      <c r="A6" s="4" t="s">
        <v>77</v>
      </c>
      <c r="B6" s="8" t="n">
        <v>59.2</v>
      </c>
    </row>
    <row r="7" spans="1:3">
      <c r="A7" s="4" t="s">
        <v>78</v>
      </c>
      <c r="B7" s="8" t="n">
        <v>523.7</v>
      </c>
      <c r="C7" s="8" t="n">
        <v>460.7</v>
      </c>
    </row>
    <row r="8" spans="1:3">
      <c r="A8" s="4" t="s">
        <v>79</v>
      </c>
      <c r="B8" s="8" t="n">
        <v>65.3</v>
      </c>
      <c r="C8" s="8" t="n">
        <v>87.2</v>
      </c>
    </row>
    <row r="9" spans="1:3">
      <c r="A9" s="4" t="s">
        <v>80</v>
      </c>
      <c r="B9" s="8" t="n">
        <v>29.2</v>
      </c>
      <c r="C9" s="6" t="n">
        <v>125</v>
      </c>
    </row>
    <row r="10" spans="1:3">
      <c r="A10" s="4" t="s">
        <v>81</v>
      </c>
      <c r="B10" s="8" t="n">
        <v>36.2</v>
      </c>
      <c r="C10" s="8" t="n">
        <v>26.2</v>
      </c>
    </row>
    <row r="11" spans="1:3">
      <c r="A11" s="4" t="s">
        <v>82</v>
      </c>
      <c r="B11" s="8" t="n">
        <v>952.5</v>
      </c>
      <c r="C11" s="8" t="n">
        <v>942.7</v>
      </c>
    </row>
    <row r="12" spans="1:3">
      <c r="A12" s="3" t="s">
        <v>83</v>
      </c>
    </row>
    <row r="13" spans="1:3">
      <c r="A13" s="4" t="s">
        <v>84</v>
      </c>
      <c r="B13" s="8" t="n">
        <v>4.5</v>
      </c>
      <c r="C13" s="8" t="n">
        <v>4.5</v>
      </c>
    </row>
    <row r="14" spans="1:3">
      <c r="A14" s="4" t="s">
        <v>85</v>
      </c>
      <c r="B14" s="8" t="n">
        <v>111.9</v>
      </c>
      <c r="C14" s="8" t="n">
        <v>107.4</v>
      </c>
    </row>
    <row r="15" spans="1:3">
      <c r="A15" s="4" t="s">
        <v>86</v>
      </c>
      <c r="B15" s="8" t="n">
        <v>248.2</v>
      </c>
      <c r="C15" s="8" t="n">
        <v>235.7</v>
      </c>
    </row>
    <row r="16" spans="1:3">
      <c r="A16" s="4" t="s">
        <v>87</v>
      </c>
      <c r="B16" s="8" t="n">
        <v>364.6</v>
      </c>
      <c r="C16" s="8" t="n">
        <v>347.6</v>
      </c>
    </row>
    <row r="17" spans="1:3">
      <c r="A17" s="4" t="s">
        <v>88</v>
      </c>
      <c r="B17" s="8" t="n">
        <v>-231.8</v>
      </c>
      <c r="C17" s="8" t="n">
        <v>-214.4</v>
      </c>
    </row>
    <row r="18" spans="1:3">
      <c r="A18" s="4" t="s">
        <v>89</v>
      </c>
      <c r="B18" s="8" t="n">
        <v>132.8</v>
      </c>
      <c r="C18" s="8" t="n">
        <v>133.2</v>
      </c>
    </row>
    <row r="19" spans="1:3">
      <c r="A19" s="3" t="s">
        <v>90</v>
      </c>
    </row>
    <row r="20" spans="1:3">
      <c r="A20" s="4" t="s">
        <v>91</v>
      </c>
      <c r="B20" s="8" t="n">
        <v>116.2</v>
      </c>
      <c r="C20" s="8" t="n">
        <v>118.7</v>
      </c>
    </row>
    <row r="21" spans="1:3">
      <c r="A21" s="4" t="s">
        <v>92</v>
      </c>
      <c r="B21" s="8" t="n">
        <v>22.2</v>
      </c>
      <c r="C21" s="8" t="n">
        <v>27.8</v>
      </c>
    </row>
    <row r="22" spans="1:3">
      <c r="A22" s="4" t="s">
        <v>93</v>
      </c>
      <c r="B22" s="6" t="n">
        <v>216</v>
      </c>
      <c r="C22" s="8" t="n">
        <v>183.4</v>
      </c>
    </row>
    <row r="23" spans="1:3">
      <c r="A23" s="4" t="s">
        <v>94</v>
      </c>
      <c r="B23" s="8" t="n">
        <v>77.5</v>
      </c>
      <c r="C23" s="8" t="n">
        <v>118.9</v>
      </c>
    </row>
    <row r="24" spans="1:3">
      <c r="A24" s="4" t="s">
        <v>95</v>
      </c>
      <c r="B24" s="8" t="n">
        <v>431.9</v>
      </c>
      <c r="C24" s="8" t="n">
        <v>448.8</v>
      </c>
    </row>
    <row r="25" spans="1:3">
      <c r="A25" s="4" t="s">
        <v>96</v>
      </c>
      <c r="B25" s="8" t="n">
        <v>1517.2</v>
      </c>
      <c r="C25" s="8" t="n">
        <v>1524.7</v>
      </c>
    </row>
    <row r="26" spans="1:3">
      <c r="A26" s="3" t="s">
        <v>97</v>
      </c>
    </row>
    <row r="27" spans="1:3">
      <c r="A27" s="4" t="s">
        <v>98</v>
      </c>
      <c r="B27" s="8" t="n">
        <v>187.8</v>
      </c>
      <c r="C27" s="6" t="n">
        <v>170</v>
      </c>
    </row>
    <row r="28" spans="1:3">
      <c r="A28" s="4" t="s">
        <v>99</v>
      </c>
      <c r="B28" s="8" t="n">
        <v>140.5</v>
      </c>
      <c r="C28" s="8" t="n">
        <v>138.3</v>
      </c>
    </row>
    <row r="29" spans="1:3">
      <c r="A29" s="4" t="s">
        <v>100</v>
      </c>
      <c r="B29" s="8" t="n">
        <v>29.2</v>
      </c>
      <c r="C29" s="6" t="n">
        <v>25</v>
      </c>
    </row>
    <row r="30" spans="1:3">
      <c r="A30" s="4" t="s">
        <v>101</v>
      </c>
      <c r="B30" s="8" t="n">
        <v>357.5</v>
      </c>
      <c r="C30" s="8" t="n">
        <v>333.3</v>
      </c>
    </row>
    <row r="31" spans="1:3">
      <c r="A31" s="4" t="s">
        <v>102</v>
      </c>
      <c r="B31" s="8" t="n">
        <v>141.7</v>
      </c>
      <c r="C31" s="8" t="n">
        <v>177.2</v>
      </c>
    </row>
    <row r="32" spans="1:3">
      <c r="A32" s="4" t="s">
        <v>103</v>
      </c>
      <c r="B32" s="8" t="n">
        <v>83.8</v>
      </c>
      <c r="C32" s="8" t="n">
        <v>35.8</v>
      </c>
    </row>
    <row r="33" spans="1:3">
      <c r="A33" s="4" t="s">
        <v>104</v>
      </c>
      <c r="C33" s="8" t="n">
        <v>15.7</v>
      </c>
    </row>
    <row r="34" spans="1:3">
      <c r="A34" s="4" t="s">
        <v>105</v>
      </c>
      <c r="B34" s="8" t="n">
        <v>28.3</v>
      </c>
      <c r="C34" s="8" t="n">
        <v>26.4</v>
      </c>
    </row>
    <row r="35" spans="1:3">
      <c r="A35" s="4" t="s">
        <v>106</v>
      </c>
      <c r="B35" s="8" t="n">
        <v>253.8</v>
      </c>
      <c r="C35" s="8" t="n">
        <v>255.1</v>
      </c>
    </row>
    <row r="36" spans="1:3">
      <c r="A36" s="3" t="s">
        <v>107</v>
      </c>
    </row>
    <row r="37" spans="1:3">
      <c r="A37" s="4" t="s">
        <v>108</v>
      </c>
      <c r="B37" s="4" t="s">
        <v>109</v>
      </c>
      <c r="C37" s="4" t="s">
        <v>109</v>
      </c>
    </row>
    <row r="38" spans="1:3">
      <c r="A38" s="4" t="s">
        <v>110</v>
      </c>
      <c r="B38" s="8" t="n">
        <v>45.3</v>
      </c>
      <c r="C38" s="8" t="n">
        <v>45.3</v>
      </c>
    </row>
    <row r="39" spans="1:3">
      <c r="A39" s="4" t="s">
        <v>111</v>
      </c>
      <c r="B39" s="8" t="n">
        <v>479.4</v>
      </c>
      <c r="C39" s="8" t="n">
        <v>470.5</v>
      </c>
    </row>
    <row r="40" spans="1:3">
      <c r="A40" s="4" t="s">
        <v>112</v>
      </c>
      <c r="B40" s="8" t="n">
        <v>709.8</v>
      </c>
      <c r="C40" s="8" t="n">
        <v>733.2</v>
      </c>
    </row>
    <row r="41" spans="1:3">
      <c r="A41" s="4" t="s">
        <v>113</v>
      </c>
      <c r="B41" s="8" t="n">
        <v>-287.7</v>
      </c>
      <c r="C41" s="8" t="n">
        <v>-280.7</v>
      </c>
    </row>
    <row r="42" spans="1:3">
      <c r="A42" s="4" t="s">
        <v>114</v>
      </c>
      <c r="B42" s="8" t="n">
        <v>-40.9</v>
      </c>
      <c r="C42" s="6" t="n">
        <v>-32</v>
      </c>
    </row>
    <row r="43" spans="1:3">
      <c r="A43" s="4" t="s">
        <v>115</v>
      </c>
      <c r="B43" s="8" t="n">
        <v>905.9</v>
      </c>
      <c r="C43" s="8" t="n">
        <v>936.3</v>
      </c>
    </row>
    <row r="44" spans="1:3">
      <c r="A44" s="4" t="s">
        <v>116</v>
      </c>
      <c r="B44" s="7" t="n">
        <v>1517.2</v>
      </c>
      <c r="C44" s="7" t="n">
        <v>152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3"/>
    <col customWidth="1" max="13" min="13" width="13"/>
  </cols>
  <sheetData>
    <row r="1" spans="1:13">
      <c r="A1" s="1" t="s">
        <v>494</v>
      </c>
      <c r="B1" s="2" t="s">
        <v>348</v>
      </c>
      <c r="K1" s="2" t="s">
        <v>1</v>
      </c>
    </row>
    <row r="2" spans="1:13">
      <c r="B2" s="2" t="s">
        <v>2</v>
      </c>
      <c r="C2" s="2" t="s">
        <v>349</v>
      </c>
      <c r="D2" s="2" t="s">
        <v>4</v>
      </c>
      <c r="E2" s="2" t="s">
        <v>350</v>
      </c>
      <c r="F2" s="2" t="s">
        <v>35</v>
      </c>
      <c r="G2" s="2" t="s">
        <v>351</v>
      </c>
      <c r="H2" s="2" t="s">
        <v>352</v>
      </c>
      <c r="I2" s="2" t="s">
        <v>353</v>
      </c>
      <c r="J2" s="2" t="s">
        <v>36</v>
      </c>
      <c r="K2" s="2" t="s">
        <v>2</v>
      </c>
      <c r="L2" s="2" t="s">
        <v>35</v>
      </c>
      <c r="M2" s="2" t="s">
        <v>36</v>
      </c>
    </row>
    <row r="3" spans="1:13">
      <c r="A3" s="3" t="s">
        <v>183</v>
      </c>
    </row>
    <row r="4" spans="1:13">
      <c r="A4" s="4" t="s">
        <v>46</v>
      </c>
      <c r="K4" s="7" t="n">
        <v>9.5</v>
      </c>
      <c r="L4" s="5" t="n">
        <v>8</v>
      </c>
      <c r="M4" s="7" t="n">
        <v>5.3</v>
      </c>
    </row>
    <row r="5" spans="1:13">
      <c r="A5" s="3" t="s">
        <v>495</v>
      </c>
    </row>
    <row r="6" spans="1:13">
      <c r="A6" s="4" t="s">
        <v>38</v>
      </c>
      <c r="K6" s="8" t="n">
        <v>95.8</v>
      </c>
      <c r="L6" s="8" t="n">
        <v>96.3</v>
      </c>
      <c r="M6" s="8" t="n">
        <v>176.9</v>
      </c>
    </row>
    <row r="7" spans="1:13">
      <c r="A7" s="4" t="s">
        <v>358</v>
      </c>
      <c r="K7" s="8" t="n">
        <v>-106.1</v>
      </c>
      <c r="L7" s="8" t="n">
        <v>-101.4</v>
      </c>
      <c r="M7" s="8" t="n">
        <v>-165.1</v>
      </c>
    </row>
    <row r="8" spans="1:13">
      <c r="A8" s="4" t="s">
        <v>496</v>
      </c>
      <c r="K8" s="8" t="n">
        <v>-74.09999999999999</v>
      </c>
      <c r="L8" s="8" t="n">
        <v>-65.2</v>
      </c>
    </row>
    <row r="9" spans="1:13">
      <c r="A9" s="4" t="s">
        <v>497</v>
      </c>
      <c r="K9" s="8" t="n">
        <v>-12.1</v>
      </c>
      <c r="L9" s="8" t="n">
        <v>-11.8</v>
      </c>
      <c r="M9" s="8" t="n">
        <v>-16.1</v>
      </c>
    </row>
    <row r="10" spans="1:13">
      <c r="A10" s="4" t="s">
        <v>498</v>
      </c>
      <c r="K10" s="8" t="n">
        <v>-96.5</v>
      </c>
      <c r="L10" s="8" t="n">
        <v>-82.09999999999999</v>
      </c>
      <c r="M10" s="8" t="n">
        <v>-4.3</v>
      </c>
    </row>
    <row r="11" spans="1:13">
      <c r="A11" s="4" t="s">
        <v>499</v>
      </c>
      <c r="J11" s="7" t="n">
        <v>-6.7</v>
      </c>
      <c r="K11" s="8" t="n">
        <v>-19.9</v>
      </c>
      <c r="L11" s="6" t="n">
        <v>-24</v>
      </c>
      <c r="M11" s="8" t="n">
        <v>-8.800000000000001</v>
      </c>
    </row>
    <row r="12" spans="1:13">
      <c r="A12" s="4" t="s">
        <v>500</v>
      </c>
      <c r="B12" s="7" t="n">
        <v>-3.8</v>
      </c>
      <c r="C12" s="7" t="n">
        <v>-64.8</v>
      </c>
      <c r="D12" s="7" t="n">
        <v>-4.2</v>
      </c>
      <c r="E12" s="7" t="n">
        <v>-3.8</v>
      </c>
      <c r="F12" s="7" t="n">
        <v>-6.1</v>
      </c>
      <c r="G12" s="7" t="n">
        <v>-15.8</v>
      </c>
      <c r="H12" s="7" t="n">
        <v>-35.8</v>
      </c>
      <c r="I12" s="7" t="n">
        <v>-0.4</v>
      </c>
      <c r="K12" s="8" t="n">
        <v>-76.59999999999999</v>
      </c>
      <c r="L12" s="8" t="n">
        <v>-58.1</v>
      </c>
      <c r="M12" s="8" t="n">
        <v>4.5</v>
      </c>
    </row>
    <row r="13" spans="1:13">
      <c r="A13" s="3" t="s">
        <v>501</v>
      </c>
    </row>
    <row r="14" spans="1:13">
      <c r="A14" s="4" t="s">
        <v>76</v>
      </c>
      <c r="B14" s="8" t="n">
        <v>16.2</v>
      </c>
      <c r="F14" s="8" t="n">
        <v>14.7</v>
      </c>
      <c r="K14" s="8" t="n">
        <v>16.2</v>
      </c>
      <c r="L14" s="8" t="n">
        <v>14.7</v>
      </c>
    </row>
    <row r="15" spans="1:13">
      <c r="A15" s="4" t="s">
        <v>502</v>
      </c>
      <c r="B15" s="8" t="n">
        <v>7.5</v>
      </c>
      <c r="F15" s="8" t="n">
        <v>106.1</v>
      </c>
      <c r="K15" s="8" t="n">
        <v>7.5</v>
      </c>
      <c r="L15" s="8" t="n">
        <v>106.1</v>
      </c>
    </row>
    <row r="16" spans="1:13">
      <c r="A16" s="4" t="s">
        <v>503</v>
      </c>
      <c r="B16" s="8" t="n">
        <v>5.5</v>
      </c>
      <c r="F16" s="8" t="n">
        <v>4.2</v>
      </c>
      <c r="K16" s="8" t="n">
        <v>5.5</v>
      </c>
      <c r="L16" s="8" t="n">
        <v>4.2</v>
      </c>
    </row>
    <row r="17" spans="1:13">
      <c r="A17" s="4" t="s">
        <v>80</v>
      </c>
      <c r="B17" s="8" t="n">
        <v>29.2</v>
      </c>
      <c r="F17" s="6" t="n">
        <v>125</v>
      </c>
      <c r="K17" s="8" t="n">
        <v>29.2</v>
      </c>
      <c r="L17" s="6" t="n">
        <v>125</v>
      </c>
    </row>
    <row r="18" spans="1:13">
      <c r="A18" s="4" t="s">
        <v>100</v>
      </c>
      <c r="B18" s="7" t="n">
        <v>29.2</v>
      </c>
      <c r="F18" s="5" t="n">
        <v>25</v>
      </c>
      <c r="K18" s="8" t="n">
        <v>29.2</v>
      </c>
      <c r="L18" s="6" t="n">
        <v>25</v>
      </c>
    </row>
    <row r="19" spans="1:13">
      <c r="A19" s="4" t="s">
        <v>504</v>
      </c>
    </row>
    <row r="20" spans="1:13">
      <c r="A20" s="3" t="s">
        <v>183</v>
      </c>
    </row>
    <row r="21" spans="1:13">
      <c r="A21" s="4" t="s">
        <v>505</v>
      </c>
      <c r="H21" s="7" t="n">
        <v>54.2</v>
      </c>
    </row>
    <row r="22" spans="1:13">
      <c r="A22" s="4" t="s">
        <v>506</v>
      </c>
      <c r="C22" s="7" t="n">
        <v>74.09999999999999</v>
      </c>
      <c r="G22" s="7" t="n">
        <v>9.800000000000001</v>
      </c>
    </row>
    <row r="23" spans="1:13">
      <c r="A23" s="4" t="s">
        <v>507</v>
      </c>
      <c r="K23" s="6" t="n">
        <v>0</v>
      </c>
      <c r="L23" s="6" t="n">
        <v>0</v>
      </c>
      <c r="M23" s="6" t="n">
        <v>0</v>
      </c>
    </row>
    <row r="24" spans="1:13">
      <c r="A24" s="4" t="s">
        <v>46</v>
      </c>
      <c r="K24" s="5" t="n">
        <v>0</v>
      </c>
      <c r="L24" s="5" t="n">
        <v>0</v>
      </c>
      <c r="M24" s="5" t="n">
        <v>0</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4"/>
  </cols>
  <sheetData>
    <row r="1" spans="1:4">
      <c r="A1" s="1" t="s">
        <v>508</v>
      </c>
      <c r="B1" s="2" t="s">
        <v>1</v>
      </c>
    </row>
    <row r="2" spans="1:4">
      <c r="B2" s="2" t="s">
        <v>2</v>
      </c>
      <c r="C2" s="2" t="s">
        <v>35</v>
      </c>
      <c r="D2" s="2" t="s">
        <v>509</v>
      </c>
    </row>
    <row r="3" spans="1:4">
      <c r="A3" s="3" t="s">
        <v>185</v>
      </c>
    </row>
    <row r="4" spans="1:4">
      <c r="A4" s="4" t="s">
        <v>510</v>
      </c>
      <c r="B4" s="5" t="n">
        <v>0</v>
      </c>
    </row>
    <row r="5" spans="1:4">
      <c r="A5" s="4" t="s">
        <v>185</v>
      </c>
      <c r="B5" s="8" t="n">
        <v>744.2</v>
      </c>
      <c r="C5" s="7" t="n">
        <v>239.6</v>
      </c>
    </row>
    <row r="6" spans="1:4">
      <c r="A6" s="4" t="s">
        <v>511</v>
      </c>
      <c r="B6" s="8" t="n">
        <v>729.7</v>
      </c>
      <c r="C6" s="8" t="n">
        <v>167.9</v>
      </c>
    </row>
    <row r="7" spans="1:4">
      <c r="A7" s="4" t="s">
        <v>512</v>
      </c>
      <c r="B7" s="8" t="n">
        <v>19.8</v>
      </c>
      <c r="C7" s="8" t="n">
        <v>10.5</v>
      </c>
    </row>
    <row r="8" spans="1:4">
      <c r="A8" s="4" t="s">
        <v>465</v>
      </c>
    </row>
    <row r="9" spans="1:4">
      <c r="A9" s="3" t="s">
        <v>185</v>
      </c>
    </row>
    <row r="10" spans="1:4">
      <c r="A10" s="4" t="s">
        <v>185</v>
      </c>
      <c r="D10" s="5" t="n">
        <v>150</v>
      </c>
    </row>
    <row r="11" spans="1:4">
      <c r="A11" s="4" t="s">
        <v>45</v>
      </c>
    </row>
    <row r="12" spans="1:4">
      <c r="A12" s="3" t="s">
        <v>185</v>
      </c>
    </row>
    <row r="13" spans="1:4">
      <c r="A13" s="4" t="s">
        <v>513</v>
      </c>
      <c r="B13" s="7" t="n">
        <v>2.2</v>
      </c>
      <c r="C13" s="7"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0"/>
    <col customWidth="1" max="5" min="5" width="20"/>
    <col customWidth="1" max="6" min="6" width="20"/>
    <col customWidth="1" max="7" min="7" width="21"/>
  </cols>
  <sheetData>
    <row r="1" spans="1:7">
      <c r="A1" s="1" t="s">
        <v>514</v>
      </c>
      <c r="B1" s="2" t="s">
        <v>515</v>
      </c>
      <c r="C1" s="2" t="s">
        <v>516</v>
      </c>
      <c r="D1" s="2" t="s">
        <v>459</v>
      </c>
      <c r="E1" s="2" t="s">
        <v>406</v>
      </c>
      <c r="F1" s="2" t="s">
        <v>517</v>
      </c>
      <c r="G1" s="2" t="s">
        <v>518</v>
      </c>
    </row>
    <row r="2" spans="1:7">
      <c r="A2" s="3" t="s">
        <v>187</v>
      </c>
    </row>
    <row r="3" spans="1:7">
      <c r="A3" s="4" t="s">
        <v>519</v>
      </c>
      <c r="D3" s="7" t="n">
        <v>142.9</v>
      </c>
      <c r="E3" s="7" t="n">
        <v>178.9</v>
      </c>
    </row>
    <row r="4" spans="1:7">
      <c r="A4" s="4" t="s">
        <v>520</v>
      </c>
      <c r="D4" s="8" t="n">
        <v>-1.2</v>
      </c>
      <c r="E4" s="8" t="n">
        <v>-1.7</v>
      </c>
    </row>
    <row r="5" spans="1:7">
      <c r="A5" s="4" t="s">
        <v>102</v>
      </c>
      <c r="D5" s="8" t="n">
        <v>141.7</v>
      </c>
      <c r="E5" s="8" t="n">
        <v>177.2</v>
      </c>
    </row>
    <row r="6" spans="1:7">
      <c r="A6" s="4" t="s">
        <v>521</v>
      </c>
    </row>
    <row r="7" spans="1:7">
      <c r="A7" s="3" t="s">
        <v>187</v>
      </c>
    </row>
    <row r="8" spans="1:7">
      <c r="A8" s="4" t="s">
        <v>522</v>
      </c>
      <c r="B8" s="4" t="s">
        <v>523</v>
      </c>
    </row>
    <row r="9" spans="1:7">
      <c r="A9" s="4" t="s">
        <v>524</v>
      </c>
    </row>
    <row r="10" spans="1:7">
      <c r="A10" s="3" t="s">
        <v>187</v>
      </c>
    </row>
    <row r="11" spans="1:7">
      <c r="A11" s="4" t="s">
        <v>522</v>
      </c>
      <c r="B11" s="4" t="s">
        <v>525</v>
      </c>
    </row>
    <row r="12" spans="1:7">
      <c r="A12" s="4" t="s">
        <v>526</v>
      </c>
    </row>
    <row r="13" spans="1:7">
      <c r="A13" s="3" t="s">
        <v>187</v>
      </c>
    </row>
    <row r="14" spans="1:7">
      <c r="A14" s="4" t="s">
        <v>522</v>
      </c>
      <c r="B14" s="4" t="s">
        <v>527</v>
      </c>
    </row>
    <row r="15" spans="1:7">
      <c r="A15" s="4" t="s">
        <v>528</v>
      </c>
    </row>
    <row r="16" spans="1:7">
      <c r="A16" s="3" t="s">
        <v>187</v>
      </c>
    </row>
    <row r="17" spans="1:7">
      <c r="A17" s="4" t="s">
        <v>522</v>
      </c>
      <c r="B17" s="4" t="s">
        <v>523</v>
      </c>
    </row>
    <row r="18" spans="1:7">
      <c r="A18" s="4" t="s">
        <v>529</v>
      </c>
    </row>
    <row r="19" spans="1:7">
      <c r="A19" s="3" t="s">
        <v>187</v>
      </c>
    </row>
    <row r="20" spans="1:7">
      <c r="A20" s="4" t="s">
        <v>530</v>
      </c>
      <c r="G20" s="5" t="n">
        <v>500</v>
      </c>
    </row>
    <row r="21" spans="1:7">
      <c r="A21" s="4" t="s">
        <v>531</v>
      </c>
    </row>
    <row r="22" spans="1:7">
      <c r="A22" s="3" t="s">
        <v>187</v>
      </c>
    </row>
    <row r="23" spans="1:7">
      <c r="A23" s="4" t="s">
        <v>519</v>
      </c>
      <c r="D23" s="8" t="n">
        <v>22.9</v>
      </c>
      <c r="E23" s="8" t="n">
        <v>23.9</v>
      </c>
    </row>
    <row r="24" spans="1:7">
      <c r="A24" s="4" t="s">
        <v>530</v>
      </c>
      <c r="B24" s="5" t="n">
        <v>31</v>
      </c>
    </row>
    <row r="25" spans="1:7">
      <c r="A25" s="4" t="s">
        <v>532</v>
      </c>
    </row>
    <row r="26" spans="1:7">
      <c r="A26" s="3" t="s">
        <v>187</v>
      </c>
    </row>
    <row r="27" spans="1:7">
      <c r="A27" s="4" t="s">
        <v>533</v>
      </c>
      <c r="B27" s="6" t="n">
        <v>2</v>
      </c>
      <c r="C27" s="6" t="n">
        <v>2</v>
      </c>
    </row>
    <row r="28" spans="1:7">
      <c r="A28" s="4" t="s">
        <v>534</v>
      </c>
    </row>
    <row r="29" spans="1:7">
      <c r="A29" s="3" t="s">
        <v>187</v>
      </c>
    </row>
    <row r="30" spans="1:7">
      <c r="A30" s="4" t="s">
        <v>519</v>
      </c>
      <c r="D30" s="5" t="n">
        <v>120</v>
      </c>
      <c r="E30" s="6" t="n">
        <v>130</v>
      </c>
    </row>
    <row r="31" spans="1:7">
      <c r="A31" s="4" t="s">
        <v>535</v>
      </c>
    </row>
    <row r="32" spans="1:7">
      <c r="A32" s="3" t="s">
        <v>187</v>
      </c>
    </row>
    <row r="33" spans="1:7">
      <c r="A33" s="4" t="s">
        <v>536</v>
      </c>
      <c r="D33" s="4" t="s">
        <v>537</v>
      </c>
    </row>
    <row r="34" spans="1:7">
      <c r="A34" s="4" t="s">
        <v>538</v>
      </c>
    </row>
    <row r="35" spans="1:7">
      <c r="A35" s="3" t="s">
        <v>187</v>
      </c>
    </row>
    <row r="36" spans="1:7">
      <c r="A36" s="4" t="s">
        <v>536</v>
      </c>
      <c r="D36" s="4" t="s">
        <v>539</v>
      </c>
    </row>
    <row r="37" spans="1:7">
      <c r="A37" s="4" t="s">
        <v>540</v>
      </c>
    </row>
    <row r="38" spans="1:7">
      <c r="A38" s="3" t="s">
        <v>187</v>
      </c>
    </row>
    <row r="39" spans="1:7">
      <c r="A39" s="4" t="s">
        <v>536</v>
      </c>
      <c r="D39" s="4" t="s">
        <v>541</v>
      </c>
    </row>
    <row r="40" spans="1:7">
      <c r="A40" s="4" t="s">
        <v>542</v>
      </c>
    </row>
    <row r="41" spans="1:7">
      <c r="A41" s="3" t="s">
        <v>187</v>
      </c>
    </row>
    <row r="42" spans="1:7">
      <c r="A42" s="4" t="s">
        <v>536</v>
      </c>
      <c r="D42" s="4" t="s">
        <v>537</v>
      </c>
    </row>
    <row r="43" spans="1:7">
      <c r="A43" s="4" t="s">
        <v>543</v>
      </c>
    </row>
    <row r="44" spans="1:7">
      <c r="A44" s="3" t="s">
        <v>187</v>
      </c>
    </row>
    <row r="45" spans="1:7">
      <c r="A45" s="4" t="s">
        <v>519</v>
      </c>
      <c r="E45" s="6" t="n">
        <v>25</v>
      </c>
    </row>
    <row r="46" spans="1:7">
      <c r="A46" s="4" t="s">
        <v>544</v>
      </c>
    </row>
    <row r="47" spans="1:7">
      <c r="A47" s="3" t="s">
        <v>187</v>
      </c>
    </row>
    <row r="48" spans="1:7">
      <c r="A48" s="4" t="s">
        <v>545</v>
      </c>
      <c r="D48" s="5" t="n">
        <v>250</v>
      </c>
    </row>
    <row r="49" spans="1:7">
      <c r="A49" s="4" t="s">
        <v>546</v>
      </c>
      <c r="D49" s="6" t="n">
        <v>750</v>
      </c>
    </row>
    <row r="50" spans="1:7">
      <c r="A50" s="4" t="s">
        <v>547</v>
      </c>
    </row>
    <row r="51" spans="1:7">
      <c r="A51" s="3" t="s">
        <v>548</v>
      </c>
    </row>
    <row r="52" spans="1:7">
      <c r="A52" s="4" t="s">
        <v>549</v>
      </c>
      <c r="D52" s="6" t="n">
        <v>287</v>
      </c>
      <c r="E52" s="6" t="n">
        <v>275</v>
      </c>
      <c r="F52" s="5" t="n">
        <v>217</v>
      </c>
    </row>
    <row r="53" spans="1:7">
      <c r="A53" s="4" t="s">
        <v>550</v>
      </c>
      <c r="D53" s="7" t="n">
        <v>207.8</v>
      </c>
      <c r="E53" s="7" t="n">
        <v>214.1</v>
      </c>
      <c r="F53" s="7" t="n">
        <v>175.5</v>
      </c>
    </row>
    <row r="54" spans="1:7">
      <c r="A54" s="4" t="s">
        <v>551</v>
      </c>
      <c r="D54" s="4" t="s">
        <v>552</v>
      </c>
      <c r="E54" s="4" t="s">
        <v>553</v>
      </c>
      <c r="F54" s="4" t="s">
        <v>554</v>
      </c>
    </row>
    <row r="55" spans="1:7">
      <c r="A55" s="4" t="s">
        <v>555</v>
      </c>
    </row>
    <row r="56" spans="1:7">
      <c r="A56" s="3" t="s">
        <v>548</v>
      </c>
    </row>
    <row r="57" spans="1:7">
      <c r="A57" s="4" t="s">
        <v>556</v>
      </c>
      <c r="D57" s="7" t="n">
        <v>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0"/>
    <col customWidth="1" max="3" min="3" width="36"/>
    <col customWidth="1" max="4" min="4" width="36"/>
  </cols>
  <sheetData>
    <row r="1" spans="1:4">
      <c r="A1" s="1" t="s">
        <v>557</v>
      </c>
      <c r="B1" s="2" t="s">
        <v>1</v>
      </c>
    </row>
    <row r="2" spans="1:4">
      <c r="B2" s="2" t="s">
        <v>558</v>
      </c>
      <c r="C2" s="2" t="s">
        <v>559</v>
      </c>
      <c r="D2" s="2" t="s">
        <v>560</v>
      </c>
    </row>
    <row r="3" spans="1:4">
      <c r="A3" s="3" t="s">
        <v>189</v>
      </c>
    </row>
    <row r="4" spans="1:4">
      <c r="A4" s="4" t="s">
        <v>561</v>
      </c>
      <c r="B4" s="6" t="n">
        <v>11149000</v>
      </c>
    </row>
    <row r="5" spans="1:4">
      <c r="A5" s="4" t="s">
        <v>562</v>
      </c>
    </row>
    <row r="6" spans="1:4">
      <c r="A6" s="3" t="s">
        <v>189</v>
      </c>
    </row>
    <row r="7" spans="1:4">
      <c r="A7" s="4" t="s">
        <v>563</v>
      </c>
      <c r="B7" s="6" t="n">
        <v>1556114</v>
      </c>
    </row>
    <row r="8" spans="1:4">
      <c r="A8" s="4" t="s">
        <v>564</v>
      </c>
    </row>
    <row r="9" spans="1:4">
      <c r="A9" s="3" t="s">
        <v>189</v>
      </c>
    </row>
    <row r="10" spans="1:4">
      <c r="A10" s="4" t="s">
        <v>565</v>
      </c>
      <c r="B10" s="4" t="s">
        <v>475</v>
      </c>
    </row>
    <row r="11" spans="1:4">
      <c r="A11" s="4" t="s">
        <v>566</v>
      </c>
      <c r="B11" s="6" t="n">
        <v>3</v>
      </c>
    </row>
    <row r="12" spans="1:4">
      <c r="A12" s="4" t="s">
        <v>567</v>
      </c>
      <c r="B12" s="4" t="s">
        <v>568</v>
      </c>
    </row>
    <row r="13" spans="1:4">
      <c r="A13" s="4" t="s">
        <v>569</v>
      </c>
      <c r="B13" s="9" t="n">
        <v>13.6</v>
      </c>
      <c r="C13" s="9" t="n">
        <v>9.289999999999999</v>
      </c>
      <c r="D13" s="9" t="n">
        <v>6.5</v>
      </c>
    </row>
    <row r="14" spans="1:4">
      <c r="A14" s="3" t="s">
        <v>570</v>
      </c>
    </row>
    <row r="15" spans="1:4">
      <c r="A15" s="4" t="s">
        <v>571</v>
      </c>
      <c r="B15" s="4" t="s">
        <v>572</v>
      </c>
      <c r="C15" s="4" t="s">
        <v>573</v>
      </c>
      <c r="D15" s="4" t="s">
        <v>537</v>
      </c>
    </row>
    <row r="16" spans="1:4">
      <c r="A16" s="4" t="s">
        <v>574</v>
      </c>
      <c r="B16" s="4" t="s">
        <v>575</v>
      </c>
      <c r="C16" s="4" t="s">
        <v>576</v>
      </c>
      <c r="D16" s="4" t="s">
        <v>577</v>
      </c>
    </row>
    <row r="17" spans="1:4">
      <c r="A17" s="4" t="s">
        <v>578</v>
      </c>
      <c r="B17" s="4" t="s">
        <v>579</v>
      </c>
      <c r="C17" s="4" t="s">
        <v>580</v>
      </c>
      <c r="D17" s="4" t="s">
        <v>581</v>
      </c>
    </row>
    <row r="18" spans="1:4">
      <c r="A18" s="4" t="s">
        <v>582</v>
      </c>
      <c r="B18" s="4" t="s">
        <v>583</v>
      </c>
      <c r="C18" s="4" t="s">
        <v>584</v>
      </c>
      <c r="D18" s="4" t="s">
        <v>585</v>
      </c>
    </row>
    <row r="19" spans="1:4">
      <c r="A19" s="3" t="s">
        <v>586</v>
      </c>
    </row>
    <row r="20" spans="1:4">
      <c r="A20" s="4" t="s">
        <v>587</v>
      </c>
      <c r="B20" s="6" t="n">
        <v>2082000</v>
      </c>
      <c r="C20" s="6" t="n">
        <v>2334000</v>
      </c>
      <c r="D20" s="6" t="n">
        <v>2096000</v>
      </c>
    </row>
    <row r="21" spans="1:4">
      <c r="A21" s="4" t="s">
        <v>588</v>
      </c>
      <c r="B21" s="6" t="n">
        <v>300240</v>
      </c>
      <c r="C21" s="6" t="n">
        <v>463140</v>
      </c>
      <c r="D21" s="6" t="n">
        <v>687000</v>
      </c>
    </row>
    <row r="22" spans="1:4">
      <c r="A22" s="4" t="s">
        <v>589</v>
      </c>
      <c r="B22" s="6" t="n">
        <v>-571000</v>
      </c>
      <c r="C22" s="6" t="n">
        <v>-704000</v>
      </c>
      <c r="D22" s="6" t="n">
        <v>-396000</v>
      </c>
    </row>
    <row r="23" spans="1:4">
      <c r="A23" s="4" t="s">
        <v>590</v>
      </c>
      <c r="B23" s="6" t="n">
        <v>-34000</v>
      </c>
      <c r="C23" s="6" t="n">
        <v>-11000</v>
      </c>
      <c r="D23" s="6" t="n">
        <v>-53000</v>
      </c>
    </row>
    <row r="24" spans="1:4">
      <c r="A24" s="4" t="s">
        <v>591</v>
      </c>
      <c r="B24" s="6" t="n">
        <v>1777000</v>
      </c>
      <c r="C24" s="6" t="n">
        <v>2082000</v>
      </c>
      <c r="D24" s="6" t="n">
        <v>2334000</v>
      </c>
    </row>
    <row r="25" spans="1:4">
      <c r="A25" s="4" t="s">
        <v>592</v>
      </c>
      <c r="B25" s="6" t="n">
        <v>981000</v>
      </c>
      <c r="C25" s="6" t="n">
        <v>883000</v>
      </c>
      <c r="D25" s="6" t="n">
        <v>910000</v>
      </c>
    </row>
    <row r="26" spans="1:4">
      <c r="A26" s="3" t="s">
        <v>593</v>
      </c>
    </row>
    <row r="27" spans="1:4">
      <c r="A27" s="4" t="s">
        <v>594</v>
      </c>
      <c r="B27" s="9" t="n">
        <v>26.72</v>
      </c>
      <c r="C27" s="9" t="n">
        <v>23.02</v>
      </c>
      <c r="D27" s="9" t="n">
        <v>22.17</v>
      </c>
    </row>
    <row r="28" spans="1:4">
      <c r="A28" s="4" t="s">
        <v>595</v>
      </c>
      <c r="B28" s="10" t="n">
        <v>47.84</v>
      </c>
      <c r="C28" s="10" t="n">
        <v>35.33</v>
      </c>
      <c r="D28" s="10" t="n">
        <v>24.1</v>
      </c>
    </row>
    <row r="29" spans="1:4">
      <c r="A29" s="4" t="s">
        <v>596</v>
      </c>
      <c r="B29" s="10" t="n">
        <v>25.56</v>
      </c>
      <c r="C29" s="10" t="n">
        <v>20.04</v>
      </c>
      <c r="D29" s="10" t="n">
        <v>20.07</v>
      </c>
    </row>
    <row r="30" spans="1:4">
      <c r="A30" s="4" t="s">
        <v>597</v>
      </c>
      <c r="B30" s="10" t="n">
        <v>42.02</v>
      </c>
      <c r="C30" s="10" t="n">
        <v>29.5</v>
      </c>
      <c r="D30" s="10" t="n">
        <v>25.42</v>
      </c>
    </row>
    <row r="31" spans="1:4">
      <c r="A31" s="4" t="s">
        <v>598</v>
      </c>
      <c r="B31" s="10" t="n">
        <v>30.37</v>
      </c>
      <c r="C31" s="10" t="n">
        <v>26.72</v>
      </c>
      <c r="D31" s="10" t="n">
        <v>23.02</v>
      </c>
    </row>
    <row r="32" spans="1:4">
      <c r="A32" s="4" t="s">
        <v>599</v>
      </c>
      <c r="B32" s="9" t="n">
        <v>25.28</v>
      </c>
      <c r="C32" s="9" t="n">
        <v>23.81</v>
      </c>
      <c r="D32" s="9" t="n">
        <v>21.97</v>
      </c>
    </row>
    <row r="33" spans="1:4">
      <c r="A33" s="3" t="s">
        <v>600</v>
      </c>
    </row>
    <row r="34" spans="1:4">
      <c r="A34" s="4" t="s">
        <v>601</v>
      </c>
      <c r="B34" s="7" t="n">
        <v>5.6</v>
      </c>
      <c r="C34" s="7" t="n">
        <v>4.9</v>
      </c>
      <c r="D34" s="7" t="n">
        <v>3.5</v>
      </c>
    </row>
    <row r="35" spans="1:4">
      <c r="A35" s="4" t="s">
        <v>602</v>
      </c>
      <c r="B35" s="8" t="n">
        <v>12.2</v>
      </c>
      <c r="C35" s="8" t="n">
        <v>14.2</v>
      </c>
      <c r="D35" s="8" t="n">
        <v>4.7</v>
      </c>
    </row>
    <row r="36" spans="1:4">
      <c r="A36" s="4" t="s">
        <v>603</v>
      </c>
      <c r="B36" s="8" t="n">
        <v>6.7</v>
      </c>
      <c r="C36" s="8" t="n">
        <v>37.4</v>
      </c>
    </row>
    <row r="37" spans="1:4">
      <c r="A37" s="4" t="s">
        <v>604</v>
      </c>
      <c r="B37" s="8" t="n">
        <v>2.7</v>
      </c>
      <c r="C37" s="8" t="n">
        <v>2.9</v>
      </c>
      <c r="D37" s="8" t="n">
        <v>1.2</v>
      </c>
    </row>
    <row r="38" spans="1:4">
      <c r="A38" s="4" t="s">
        <v>605</v>
      </c>
      <c r="B38" s="7" t="n">
        <v>4.2</v>
      </c>
    </row>
    <row r="39" spans="1:4">
      <c r="A39" s="4" t="s">
        <v>606</v>
      </c>
      <c r="B39" s="4" t="s">
        <v>607</v>
      </c>
    </row>
    <row r="40" spans="1:4">
      <c r="A40" s="4" t="s">
        <v>608</v>
      </c>
    </row>
    <row r="41" spans="1:4">
      <c r="A41" s="3" t="s">
        <v>600</v>
      </c>
    </row>
    <row r="42" spans="1:4">
      <c r="A42" s="4" t="s">
        <v>609</v>
      </c>
      <c r="B42" s="7" t="n">
        <v>4.1</v>
      </c>
      <c r="C42" s="8" t="n">
        <v>5.1</v>
      </c>
      <c r="D42" s="8" t="n">
        <v>4.6</v>
      </c>
    </row>
    <row r="43" spans="1:4">
      <c r="A43" s="4" t="s">
        <v>610</v>
      </c>
    </row>
    <row r="44" spans="1:4">
      <c r="A44" s="3" t="s">
        <v>189</v>
      </c>
    </row>
    <row r="45" spans="1:4">
      <c r="A45" s="4" t="s">
        <v>588</v>
      </c>
      <c r="B45" s="6" t="n">
        <v>168000</v>
      </c>
    </row>
    <row r="46" spans="1:4">
      <c r="A46" s="3" t="s">
        <v>600</v>
      </c>
    </row>
    <row r="47" spans="1:4">
      <c r="A47" s="4" t="s">
        <v>605</v>
      </c>
      <c r="B47" s="7" t="n">
        <v>7.1</v>
      </c>
    </row>
    <row r="48" spans="1:4">
      <c r="A48" s="4" t="s">
        <v>606</v>
      </c>
      <c r="B48" s="4" t="s">
        <v>611</v>
      </c>
    </row>
    <row r="49" spans="1:4">
      <c r="A49" s="4" t="s">
        <v>612</v>
      </c>
    </row>
    <row r="50" spans="1:4">
      <c r="A50" s="3" t="s">
        <v>600</v>
      </c>
    </row>
    <row r="51" spans="1:4">
      <c r="A51" s="4" t="s">
        <v>609</v>
      </c>
      <c r="B51" s="7" t="n">
        <v>9.4</v>
      </c>
      <c r="C51" s="7" t="n">
        <v>10.2</v>
      </c>
      <c r="D51" s="7" t="n">
        <v>6.4</v>
      </c>
    </row>
    <row r="52" spans="1:4">
      <c r="A52" s="4" t="s">
        <v>613</v>
      </c>
    </row>
    <row r="53" spans="1:4">
      <c r="A53" s="3" t="s">
        <v>189</v>
      </c>
    </row>
    <row r="54" spans="1:4">
      <c r="A54" s="4" t="s">
        <v>588</v>
      </c>
      <c r="B54" s="6" t="n">
        <v>3089000</v>
      </c>
    </row>
    <row r="55" spans="1:4">
      <c r="A55" s="4" t="s">
        <v>614</v>
      </c>
    </row>
    <row r="56" spans="1:4">
      <c r="A56" s="3" t="s">
        <v>189</v>
      </c>
    </row>
    <row r="57" spans="1:4">
      <c r="A57" s="4" t="s">
        <v>615</v>
      </c>
      <c r="B57" s="4" t="s">
        <v>568</v>
      </c>
    </row>
    <row r="58" spans="1:4">
      <c r="A58" s="4" t="s">
        <v>616</v>
      </c>
    </row>
    <row r="59" spans="1:4">
      <c r="A59" s="3" t="s">
        <v>189</v>
      </c>
    </row>
    <row r="60" spans="1:4">
      <c r="A60" s="4" t="s">
        <v>615</v>
      </c>
      <c r="B60" s="4" t="s">
        <v>436</v>
      </c>
    </row>
    <row r="61" spans="1:4">
      <c r="A61" s="4" t="s">
        <v>617</v>
      </c>
    </row>
    <row r="62" spans="1:4">
      <c r="A62" s="3" t="s">
        <v>189</v>
      </c>
    </row>
    <row r="63" spans="1:4">
      <c r="A63" s="4" t="s">
        <v>615</v>
      </c>
      <c r="B63" s="4" t="s">
        <v>396</v>
      </c>
    </row>
    <row r="64" spans="1:4">
      <c r="A64" s="4" t="s">
        <v>618</v>
      </c>
    </row>
    <row r="65" spans="1:4">
      <c r="A65" s="3" t="s">
        <v>189</v>
      </c>
    </row>
    <row r="66" spans="1:4">
      <c r="A66" s="4" t="s">
        <v>615</v>
      </c>
      <c r="B66" s="4" t="s">
        <v>436</v>
      </c>
    </row>
    <row r="67" spans="1:4">
      <c r="A67" s="4" t="s">
        <v>619</v>
      </c>
    </row>
    <row r="68" spans="1:4">
      <c r="A68" s="3" t="s">
        <v>189</v>
      </c>
    </row>
    <row r="69" spans="1:4">
      <c r="A69" s="4" t="s">
        <v>588</v>
      </c>
      <c r="B69" s="6" t="n">
        <v>29128</v>
      </c>
      <c r="C69" s="6" t="n">
        <v>55000</v>
      </c>
      <c r="D69" s="6" t="n">
        <v>506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13"/>
  </cols>
  <sheetData>
    <row r="1" spans="1:4">
      <c r="A1" s="1" t="s">
        <v>620</v>
      </c>
      <c r="B1" s="2" t="s">
        <v>1</v>
      </c>
    </row>
    <row r="2" spans="1:4">
      <c r="B2" s="2" t="s">
        <v>2</v>
      </c>
      <c r="C2" s="2" t="s">
        <v>35</v>
      </c>
      <c r="D2" s="2" t="s">
        <v>36</v>
      </c>
    </row>
    <row r="3" spans="1:4">
      <c r="A3" s="4" t="s">
        <v>610</v>
      </c>
    </row>
    <row r="4" spans="1:4">
      <c r="A4" s="3" t="s">
        <v>621</v>
      </c>
    </row>
    <row r="5" spans="1:4">
      <c r="A5" s="4" t="s">
        <v>622</v>
      </c>
      <c r="B5" s="6" t="n">
        <v>684000</v>
      </c>
    </row>
    <row r="6" spans="1:4">
      <c r="A6" s="4" t="s">
        <v>588</v>
      </c>
      <c r="B6" s="6" t="n">
        <v>168000</v>
      </c>
    </row>
    <row r="7" spans="1:4">
      <c r="A7" s="4" t="s">
        <v>623</v>
      </c>
      <c r="B7" s="6" t="n">
        <v>-303000</v>
      </c>
    </row>
    <row r="8" spans="1:4">
      <c r="A8" s="4" t="s">
        <v>624</v>
      </c>
      <c r="B8" s="6" t="n">
        <v>-17000</v>
      </c>
    </row>
    <row r="9" spans="1:4">
      <c r="A9" s="4" t="s">
        <v>625</v>
      </c>
      <c r="B9" s="6" t="n">
        <v>532000</v>
      </c>
      <c r="C9" s="6" t="n">
        <v>684000</v>
      </c>
    </row>
    <row r="10" spans="1:4">
      <c r="A10" s="3" t="s">
        <v>626</v>
      </c>
    </row>
    <row r="11" spans="1:4">
      <c r="A11" s="4" t="s">
        <v>627</v>
      </c>
      <c r="B11" s="9" t="n">
        <v>27.89</v>
      </c>
    </row>
    <row r="12" spans="1:4">
      <c r="A12" s="4" t="s">
        <v>628</v>
      </c>
      <c r="B12" s="10" t="n">
        <v>40.83</v>
      </c>
    </row>
    <row r="13" spans="1:4">
      <c r="A13" s="4" t="s">
        <v>629</v>
      </c>
      <c r="B13" s="10" t="n">
        <v>28.08</v>
      </c>
    </row>
    <row r="14" spans="1:4">
      <c r="A14" s="4" t="s">
        <v>630</v>
      </c>
      <c r="B14" s="10" t="n">
        <v>40.67</v>
      </c>
    </row>
    <row r="15" spans="1:4">
      <c r="A15" s="4" t="s">
        <v>631</v>
      </c>
      <c r="B15" s="9" t="n">
        <v>31.7</v>
      </c>
      <c r="C15" s="9" t="n">
        <v>27.89</v>
      </c>
    </row>
    <row r="16" spans="1:4">
      <c r="A16" s="4" t="s">
        <v>632</v>
      </c>
      <c r="B16" s="7" t="n">
        <v>7.1</v>
      </c>
    </row>
    <row r="17" spans="1:4">
      <c r="A17" s="4" t="s">
        <v>606</v>
      </c>
      <c r="B17" s="4" t="s">
        <v>611</v>
      </c>
    </row>
    <row r="18" spans="1:4">
      <c r="A18" s="4" t="s">
        <v>612</v>
      </c>
    </row>
    <row r="19" spans="1:4">
      <c r="A19" s="3" t="s">
        <v>633</v>
      </c>
    </row>
    <row r="20" spans="1:4">
      <c r="A20" s="4" t="s">
        <v>634</v>
      </c>
      <c r="B20" s="7" t="n">
        <v>9.4</v>
      </c>
      <c r="C20" s="7" t="n">
        <v>10.2</v>
      </c>
      <c r="D20" s="7" t="n">
        <v>6.4</v>
      </c>
    </row>
    <row r="21" spans="1:4">
      <c r="A21" s="4" t="s">
        <v>635</v>
      </c>
    </row>
    <row r="22" spans="1:4">
      <c r="A22" s="3" t="s">
        <v>621</v>
      </c>
    </row>
    <row r="23" spans="1:4">
      <c r="A23" s="4" t="s">
        <v>588</v>
      </c>
      <c r="B23" s="6" t="n">
        <v>43680</v>
      </c>
      <c r="C23" s="6" t="n">
        <v>108440</v>
      </c>
      <c r="D23" s="6" t="n">
        <v>212583</v>
      </c>
    </row>
    <row r="24" spans="1:4">
      <c r="A24" s="4" t="s">
        <v>619</v>
      </c>
    </row>
    <row r="25" spans="1:4">
      <c r="A25" s="3" t="s">
        <v>621</v>
      </c>
    </row>
    <row r="26" spans="1:4">
      <c r="A26" s="4" t="s">
        <v>588</v>
      </c>
      <c r="B26" s="6" t="n">
        <v>29128</v>
      </c>
      <c r="C26" s="6" t="n">
        <v>55000</v>
      </c>
      <c r="D26" s="6" t="n">
        <v>50625</v>
      </c>
    </row>
    <row r="27" spans="1:4">
      <c r="A27" s="4" t="s">
        <v>636</v>
      </c>
    </row>
    <row r="28" spans="1:4">
      <c r="A28" s="3" t="s">
        <v>621</v>
      </c>
    </row>
    <row r="29" spans="1:4">
      <c r="A29" s="4" t="s">
        <v>588</v>
      </c>
      <c r="B29" s="6" t="n">
        <v>46470</v>
      </c>
      <c r="C29" s="6" t="n">
        <v>24425</v>
      </c>
      <c r="D29" s="6" t="n">
        <v>39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s>
  <sheetData>
    <row r="1" spans="1:6">
      <c r="A1" s="1" t="s">
        <v>637</v>
      </c>
      <c r="B1" s="2" t="s">
        <v>348</v>
      </c>
      <c r="C1" s="2" t="s">
        <v>638</v>
      </c>
      <c r="D1" s="2" t="s">
        <v>1</v>
      </c>
    </row>
    <row r="2" spans="1:6">
      <c r="B2" s="2" t="s">
        <v>36</v>
      </c>
      <c r="C2" s="2" t="s">
        <v>35</v>
      </c>
      <c r="D2" s="2" t="s">
        <v>2</v>
      </c>
      <c r="E2" s="2" t="s">
        <v>35</v>
      </c>
      <c r="F2" s="2" t="s">
        <v>36</v>
      </c>
    </row>
    <row r="3" spans="1:6">
      <c r="A3" s="3" t="s">
        <v>639</v>
      </c>
    </row>
    <row r="4" spans="1:6">
      <c r="A4" s="4" t="s">
        <v>640</v>
      </c>
      <c r="C4" s="4" t="s">
        <v>641</v>
      </c>
      <c r="D4" s="4" t="s">
        <v>641</v>
      </c>
      <c r="E4" s="4" t="s">
        <v>642</v>
      </c>
      <c r="F4" s="4" t="s">
        <v>643</v>
      </c>
    </row>
    <row r="5" spans="1:6">
      <c r="A5" s="4" t="s">
        <v>644</v>
      </c>
      <c r="E5" s="7" t="n">
        <v>14.1</v>
      </c>
    </row>
    <row r="6" spans="1:6">
      <c r="A6" s="4" t="s">
        <v>645</v>
      </c>
      <c r="D6" s="7" t="n">
        <v>4.8</v>
      </c>
      <c r="E6" s="8" t="n">
        <v>14.6</v>
      </c>
      <c r="F6" s="7" t="n">
        <v>9.300000000000001</v>
      </c>
    </row>
    <row r="7" spans="1:6">
      <c r="A7" s="4" t="s">
        <v>646</v>
      </c>
      <c r="D7" s="8" t="n">
        <v>0.1</v>
      </c>
      <c r="E7" s="8" t="n">
        <v>0.1</v>
      </c>
      <c r="F7" s="8" t="n">
        <v>0.2</v>
      </c>
    </row>
    <row r="8" spans="1:6">
      <c r="A8" s="4" t="s">
        <v>647</v>
      </c>
      <c r="D8" s="6" t="n">
        <v>5</v>
      </c>
      <c r="E8" s="8" t="n">
        <v>1.7</v>
      </c>
      <c r="F8" s="8" t="n">
        <v>3.1</v>
      </c>
    </row>
    <row r="9" spans="1:6">
      <c r="A9" s="4" t="s">
        <v>648</v>
      </c>
      <c r="D9" s="8" t="n">
        <v>9.9</v>
      </c>
      <c r="E9" s="8" t="n">
        <v>16.4</v>
      </c>
      <c r="F9" s="8" t="n">
        <v>12.6</v>
      </c>
    </row>
    <row r="10" spans="1:6">
      <c r="A10" s="4" t="s">
        <v>649</v>
      </c>
      <c r="D10" s="6" t="n">
        <v>-5</v>
      </c>
      <c r="E10" s="8" t="n">
        <v>-12.9</v>
      </c>
      <c r="F10" s="8" t="n">
        <v>12.5</v>
      </c>
    </row>
    <row r="11" spans="1:6">
      <c r="A11" s="4" t="s">
        <v>650</v>
      </c>
      <c r="D11" s="8" t="n">
        <v>4.9</v>
      </c>
      <c r="E11" s="8" t="n">
        <v>3.5</v>
      </c>
      <c r="F11" s="8" t="n">
        <v>25.1</v>
      </c>
    </row>
    <row r="12" spans="1:6">
      <c r="A12" s="3" t="s">
        <v>651</v>
      </c>
    </row>
    <row r="13" spans="1:6">
      <c r="A13" s="4" t="s">
        <v>652</v>
      </c>
      <c r="D13" s="8" t="n">
        <v>18.7</v>
      </c>
      <c r="E13" s="8" t="n">
        <v>22.5</v>
      </c>
      <c r="F13" s="6" t="n">
        <v>27</v>
      </c>
    </row>
    <row r="14" spans="1:6">
      <c r="A14" s="4" t="s">
        <v>653</v>
      </c>
      <c r="E14" s="8" t="n">
        <v>-14.1</v>
      </c>
    </row>
    <row r="15" spans="1:6">
      <c r="A15" s="4" t="s">
        <v>654</v>
      </c>
      <c r="D15" s="8" t="n">
        <v>-2.7</v>
      </c>
      <c r="E15" s="8" t="n">
        <v>-2.9</v>
      </c>
    </row>
    <row r="16" spans="1:6">
      <c r="A16" s="4" t="s">
        <v>655</v>
      </c>
      <c r="D16" s="8" t="n">
        <v>-0.3</v>
      </c>
      <c r="E16" s="8" t="n">
        <v>1.3</v>
      </c>
      <c r="F16" s="8" t="n">
        <v>5.7</v>
      </c>
    </row>
    <row r="17" spans="1:6">
      <c r="A17" s="4" t="s">
        <v>656</v>
      </c>
      <c r="D17" s="8" t="n">
        <v>-6.9</v>
      </c>
      <c r="E17" s="8" t="n">
        <v>-3.4</v>
      </c>
      <c r="F17" s="8" t="n">
        <v>-5.7</v>
      </c>
    </row>
    <row r="18" spans="1:6">
      <c r="A18" s="4" t="s">
        <v>657</v>
      </c>
      <c r="D18" s="8" t="n">
        <v>-4.7</v>
      </c>
      <c r="F18" s="8" t="n">
        <v>-2.2</v>
      </c>
    </row>
    <row r="19" spans="1:6">
      <c r="A19" s="4" t="s">
        <v>157</v>
      </c>
      <c r="D19" s="8" t="n">
        <v>0.8</v>
      </c>
      <c r="E19" s="8" t="n">
        <v>0.1</v>
      </c>
      <c r="F19" s="8" t="n">
        <v>0.3</v>
      </c>
    </row>
    <row r="20" spans="1:6">
      <c r="A20" s="4" t="s">
        <v>650</v>
      </c>
      <c r="D20" s="8" t="n">
        <v>4.9</v>
      </c>
      <c r="E20" s="8" t="n">
        <v>3.5</v>
      </c>
      <c r="F20" s="8" t="n">
        <v>25.1</v>
      </c>
    </row>
    <row r="21" spans="1:6">
      <c r="A21" s="4" t="s">
        <v>658</v>
      </c>
      <c r="B21" s="7" t="n">
        <v>-6.7</v>
      </c>
      <c r="D21" s="8" t="n">
        <v>-19.9</v>
      </c>
      <c r="E21" s="6" t="n">
        <v>-24</v>
      </c>
      <c r="F21" s="8" t="n">
        <v>-8.800000000000001</v>
      </c>
    </row>
    <row r="22" spans="1:6">
      <c r="A22" s="4" t="s">
        <v>356</v>
      </c>
      <c r="D22" s="8" t="n">
        <v>4.9</v>
      </c>
      <c r="E22" s="8" t="n">
        <v>3.5</v>
      </c>
      <c r="F22" s="8" t="n">
        <v>25.1</v>
      </c>
    </row>
    <row r="23" spans="1:6">
      <c r="A23" s="4" t="s">
        <v>659</v>
      </c>
      <c r="D23" s="6" t="n">
        <v>89</v>
      </c>
      <c r="E23" s="8" t="n">
        <v>77.2</v>
      </c>
      <c r="F23" s="8" t="n">
        <v>77.09999999999999</v>
      </c>
    </row>
    <row r="24" spans="1:6">
      <c r="A24" s="3" t="s">
        <v>660</v>
      </c>
    </row>
    <row r="25" spans="1:6">
      <c r="A25" s="4" t="s">
        <v>661</v>
      </c>
      <c r="C25" s="7" t="n">
        <v>9.699999999999999</v>
      </c>
      <c r="D25" s="8" t="n">
        <v>9.4</v>
      </c>
      <c r="E25" s="8" t="n">
        <v>9.699999999999999</v>
      </c>
    </row>
    <row r="26" spans="1:6">
      <c r="A26" s="4" t="s">
        <v>655</v>
      </c>
      <c r="C26" s="8" t="n">
        <v>8.6</v>
      </c>
      <c r="D26" s="6" t="n">
        <v>9</v>
      </c>
      <c r="E26" s="8" t="n">
        <v>8.6</v>
      </c>
    </row>
    <row r="27" spans="1:6">
      <c r="A27" s="4" t="s">
        <v>662</v>
      </c>
      <c r="C27" s="8" t="n">
        <v>1.1</v>
      </c>
      <c r="D27" s="8" t="n">
        <v>7.7</v>
      </c>
      <c r="E27" s="8" t="n">
        <v>1.1</v>
      </c>
    </row>
    <row r="28" spans="1:6">
      <c r="A28" s="4" t="s">
        <v>663</v>
      </c>
      <c r="C28" s="8" t="n">
        <v>15.9</v>
      </c>
      <c r="D28" s="8" t="n">
        <v>4.9</v>
      </c>
      <c r="E28" s="8" t="n">
        <v>15.9</v>
      </c>
    </row>
    <row r="29" spans="1:6">
      <c r="A29" s="4" t="s">
        <v>664</v>
      </c>
      <c r="C29" s="8" t="n">
        <v>2.2</v>
      </c>
      <c r="D29" s="8" t="n">
        <v>3.7</v>
      </c>
      <c r="E29" s="8" t="n">
        <v>2.2</v>
      </c>
    </row>
    <row r="30" spans="1:6">
      <c r="A30" s="4" t="s">
        <v>157</v>
      </c>
      <c r="C30" s="8" t="n">
        <v>4.2</v>
      </c>
      <c r="D30" s="8" t="n">
        <v>4.8</v>
      </c>
      <c r="E30" s="8" t="n">
        <v>4.2</v>
      </c>
    </row>
    <row r="31" spans="1:6">
      <c r="A31" s="4" t="s">
        <v>665</v>
      </c>
      <c r="C31" s="8" t="n">
        <v>41.7</v>
      </c>
      <c r="D31" s="8" t="n">
        <v>39.5</v>
      </c>
      <c r="E31" s="8" t="n">
        <v>41.7</v>
      </c>
    </row>
    <row r="32" spans="1:6">
      <c r="A32" s="4" t="s">
        <v>666</v>
      </c>
      <c r="C32" s="6" t="n">
        <v>-7</v>
      </c>
      <c r="D32" s="8" t="n">
        <v>-0.1</v>
      </c>
      <c r="E32" s="6" t="n">
        <v>-7</v>
      </c>
    </row>
    <row r="33" spans="1:6">
      <c r="A33" s="4" t="s">
        <v>667</v>
      </c>
      <c r="C33" s="8" t="n">
        <v>34.7</v>
      </c>
      <c r="D33" s="8" t="n">
        <v>39.4</v>
      </c>
      <c r="E33" s="8" t="n">
        <v>34.7</v>
      </c>
    </row>
    <row r="34" spans="1:6">
      <c r="A34" s="3" t="s">
        <v>668</v>
      </c>
    </row>
    <row r="35" spans="1:6">
      <c r="A35" s="4" t="s">
        <v>669</v>
      </c>
      <c r="C35" s="8" t="n">
        <v>-50.2</v>
      </c>
      <c r="D35" s="8" t="n">
        <v>-36.1</v>
      </c>
      <c r="E35" s="8" t="n">
        <v>-50.2</v>
      </c>
    </row>
    <row r="36" spans="1:6">
      <c r="A36" s="4" t="s">
        <v>157</v>
      </c>
      <c r="C36" s="8" t="n">
        <v>-0.2</v>
      </c>
      <c r="D36" s="8" t="n">
        <v>-0.2</v>
      </c>
      <c r="E36" s="8" t="n">
        <v>-0.2</v>
      </c>
    </row>
    <row r="37" spans="1:6">
      <c r="A37" s="4" t="s">
        <v>670</v>
      </c>
      <c r="C37" s="8" t="n">
        <v>-50.4</v>
      </c>
      <c r="D37" s="8" t="n">
        <v>-36.3</v>
      </c>
      <c r="E37" s="8" t="n">
        <v>-50.4</v>
      </c>
    </row>
    <row r="38" spans="1:6">
      <c r="A38" s="4" t="s">
        <v>671</v>
      </c>
      <c r="D38" s="8" t="n">
        <v>3.1</v>
      </c>
    </row>
    <row r="39" spans="1:6">
      <c r="A39" s="4" t="s">
        <v>672</v>
      </c>
      <c r="C39" s="8" t="n">
        <v>-15.7</v>
      </c>
      <c r="E39" s="8" t="n">
        <v>-15.7</v>
      </c>
    </row>
    <row r="40" spans="1:6">
      <c r="A40" s="3" t="s">
        <v>289</v>
      </c>
    </row>
    <row r="41" spans="1:6">
      <c r="A41" s="4" t="s">
        <v>398</v>
      </c>
      <c r="D41" s="8" t="n">
        <v>4.4</v>
      </c>
      <c r="E41" s="8" t="n">
        <v>4.4</v>
      </c>
      <c r="F41" s="8" t="n">
        <v>12.9</v>
      </c>
    </row>
    <row r="42" spans="1:6">
      <c r="A42" s="4" t="s">
        <v>673</v>
      </c>
      <c r="F42" s="8" t="n">
        <v>0.4</v>
      </c>
    </row>
    <row r="43" spans="1:6">
      <c r="A43" s="4" t="s">
        <v>674</v>
      </c>
      <c r="D43" s="8" t="n">
        <v>-4.4</v>
      </c>
      <c r="F43" s="8" t="n">
        <v>-8.9</v>
      </c>
    </row>
    <row r="44" spans="1:6">
      <c r="A44" s="4" t="s">
        <v>401</v>
      </c>
      <c r="B44" s="7" t="n">
        <v>4.4</v>
      </c>
      <c r="C44" s="8" t="n">
        <v>4.4</v>
      </c>
      <c r="E44" s="8" t="n">
        <v>4.4</v>
      </c>
      <c r="F44" s="8" t="n">
        <v>4.4</v>
      </c>
    </row>
    <row r="45" spans="1:6">
      <c r="A45" s="4" t="s">
        <v>675</v>
      </c>
      <c r="F45" s="8" t="n">
        <v>-2.2</v>
      </c>
    </row>
    <row r="46" spans="1:6">
      <c r="A46" s="3" t="s">
        <v>676</v>
      </c>
    </row>
    <row r="47" spans="1:6">
      <c r="A47" s="4" t="s">
        <v>671</v>
      </c>
      <c r="D47" s="7" t="n">
        <v>3.1</v>
      </c>
    </row>
    <row r="48" spans="1:6">
      <c r="A48" s="4" t="s">
        <v>461</v>
      </c>
    </row>
    <row r="49" spans="1:6">
      <c r="A49" s="3" t="s">
        <v>668</v>
      </c>
    </row>
    <row r="50" spans="1:6">
      <c r="A50" s="4" t="s">
        <v>677</v>
      </c>
      <c r="D50" s="4" t="s">
        <v>436</v>
      </c>
    </row>
    <row r="51" spans="1:6">
      <c r="A51" s="4" t="s">
        <v>465</v>
      </c>
    </row>
    <row r="52" spans="1:6">
      <c r="A52" s="3" t="s">
        <v>668</v>
      </c>
    </row>
    <row r="53" spans="1:6">
      <c r="A53" s="4" t="s">
        <v>677</v>
      </c>
      <c r="D53" s="4" t="s">
        <v>439</v>
      </c>
    </row>
    <row r="54" spans="1:6">
      <c r="A54" s="4" t="s">
        <v>678</v>
      </c>
    </row>
    <row r="55" spans="1:6">
      <c r="A55" s="3" t="s">
        <v>668</v>
      </c>
    </row>
    <row r="56" spans="1:6">
      <c r="A56" s="4" t="s">
        <v>679</v>
      </c>
      <c r="C56" s="5" t="n">
        <v>1</v>
      </c>
      <c r="D56" s="7" t="n">
        <v>1.1</v>
      </c>
      <c r="E56" s="6" t="n">
        <v>1</v>
      </c>
    </row>
    <row r="57" spans="1:6">
      <c r="A57" s="4" t="s">
        <v>680</v>
      </c>
    </row>
    <row r="58" spans="1:6">
      <c r="A58" s="3" t="s">
        <v>651</v>
      </c>
    </row>
    <row r="59" spans="1:6">
      <c r="A59" s="4" t="s">
        <v>659</v>
      </c>
      <c r="D59" s="8" t="n">
        <v>68.90000000000001</v>
      </c>
      <c r="E59" s="8" t="n">
        <v>58.7</v>
      </c>
      <c r="F59" s="8" t="n">
        <v>57.7</v>
      </c>
    </row>
    <row r="60" spans="1:6">
      <c r="A60" s="4" t="s">
        <v>647</v>
      </c>
    </row>
    <row r="61" spans="1:6">
      <c r="A61" s="3" t="s">
        <v>651</v>
      </c>
    </row>
    <row r="62" spans="1:6">
      <c r="A62" s="4" t="s">
        <v>659</v>
      </c>
      <c r="D62" s="7" t="n">
        <v>20.1</v>
      </c>
      <c r="E62" s="7" t="n">
        <v>18.5</v>
      </c>
      <c r="F62" s="7" t="n">
        <v>19.4</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81</v>
      </c>
      <c r="B1" s="2" t="s">
        <v>348</v>
      </c>
      <c r="J1" s="2" t="s">
        <v>1</v>
      </c>
    </row>
    <row r="2" spans="1:12">
      <c r="B2" s="2" t="s">
        <v>2</v>
      </c>
      <c r="C2" s="2" t="s">
        <v>349</v>
      </c>
      <c r="D2" s="2" t="s">
        <v>4</v>
      </c>
      <c r="E2" s="2" t="s">
        <v>350</v>
      </c>
      <c r="F2" s="2" t="s">
        <v>35</v>
      </c>
      <c r="G2" s="2" t="s">
        <v>351</v>
      </c>
      <c r="H2" s="2" t="s">
        <v>352</v>
      </c>
      <c r="I2" s="2" t="s">
        <v>353</v>
      </c>
      <c r="J2" s="2" t="s">
        <v>2</v>
      </c>
      <c r="K2" s="2" t="s">
        <v>35</v>
      </c>
      <c r="L2" s="2" t="s">
        <v>36</v>
      </c>
    </row>
    <row r="3" spans="1:12">
      <c r="A3" s="3" t="s">
        <v>194</v>
      </c>
    </row>
    <row r="4" spans="1:12">
      <c r="A4" s="4" t="s">
        <v>682</v>
      </c>
      <c r="J4" s="5" t="n">
        <v>0</v>
      </c>
    </row>
    <row r="5" spans="1:12">
      <c r="A5" s="3" t="s">
        <v>683</v>
      </c>
    </row>
    <row r="6" spans="1:12">
      <c r="A6" s="4" t="s">
        <v>50</v>
      </c>
      <c r="B6" s="7" t="n">
        <v>26.6</v>
      </c>
      <c r="C6" s="7" t="n">
        <v>27.4</v>
      </c>
      <c r="D6" s="7" t="n">
        <v>11.2</v>
      </c>
      <c r="E6" s="7" t="n">
        <v>18.9</v>
      </c>
      <c r="F6" s="7" t="n">
        <v>18.1</v>
      </c>
      <c r="G6" s="7" t="n">
        <v>31.3</v>
      </c>
      <c r="H6" s="7" t="n">
        <v>13.3</v>
      </c>
      <c r="I6" s="5" t="n">
        <v>11</v>
      </c>
      <c r="J6" s="8" t="n">
        <v>84.09999999999999</v>
      </c>
      <c r="K6" s="7" t="n">
        <v>73.7</v>
      </c>
      <c r="L6" s="5" t="n">
        <v>52</v>
      </c>
    </row>
    <row r="7" spans="1:12">
      <c r="A7" s="4" t="s">
        <v>684</v>
      </c>
      <c r="J7" s="8" t="n">
        <v>-0.4</v>
      </c>
      <c r="K7" s="8" t="n">
        <v>-0.6</v>
      </c>
      <c r="L7" s="8" t="n">
        <v>-0.5</v>
      </c>
    </row>
    <row r="8" spans="1:12">
      <c r="A8" s="4" t="s">
        <v>685</v>
      </c>
      <c r="J8" s="8" t="n">
        <v>83.7</v>
      </c>
      <c r="K8" s="8" t="n">
        <v>73.09999999999999</v>
      </c>
      <c r="L8" s="8" t="n">
        <v>51.5</v>
      </c>
    </row>
    <row r="9" spans="1:12">
      <c r="A9" s="4" t="s">
        <v>686</v>
      </c>
      <c r="J9" s="8" t="n">
        <v>-76.59999999999999</v>
      </c>
      <c r="K9" s="8" t="n">
        <v>-58.1</v>
      </c>
      <c r="L9" s="8" t="n">
        <v>4.5</v>
      </c>
    </row>
    <row r="10" spans="1:12">
      <c r="A10" s="4" t="s">
        <v>687</v>
      </c>
      <c r="J10" s="7" t="n">
        <v>7.1</v>
      </c>
      <c r="K10" s="5" t="n">
        <v>15</v>
      </c>
      <c r="L10" s="5" t="n">
        <v>56</v>
      </c>
    </row>
    <row r="11" spans="1:12">
      <c r="A11" s="3" t="s">
        <v>688</v>
      </c>
    </row>
    <row r="12" spans="1:12">
      <c r="A12" s="4" t="s">
        <v>689</v>
      </c>
      <c r="J12" s="6" t="n">
        <v>34500000</v>
      </c>
      <c r="K12" s="6" t="n">
        <v>34200000</v>
      </c>
      <c r="L12" s="6" t="n">
        <v>33900000</v>
      </c>
    </row>
    <row r="13" spans="1:12">
      <c r="A13" s="4" t="s">
        <v>690</v>
      </c>
      <c r="J13" s="6" t="n">
        <v>400000</v>
      </c>
      <c r="K13" s="6" t="n">
        <v>400000</v>
      </c>
      <c r="L13" s="6" t="n">
        <v>400000</v>
      </c>
    </row>
    <row r="14" spans="1:12">
      <c r="A14" s="4" t="s">
        <v>691</v>
      </c>
      <c r="J14" s="6" t="n">
        <v>34900000</v>
      </c>
      <c r="K14" s="6" t="n">
        <v>34600000</v>
      </c>
      <c r="L14" s="6" t="n">
        <v>34300000</v>
      </c>
    </row>
    <row r="15" spans="1:12">
      <c r="A15" s="3" t="s">
        <v>53</v>
      </c>
    </row>
    <row r="16" spans="1:12">
      <c r="A16" s="4" t="s">
        <v>54</v>
      </c>
      <c r="B16" s="9" t="n">
        <v>0.77</v>
      </c>
      <c r="C16" s="9" t="n">
        <v>0.79</v>
      </c>
      <c r="D16" s="9" t="n">
        <v>0.32</v>
      </c>
      <c r="E16" s="9" t="n">
        <v>0.54</v>
      </c>
      <c r="F16" s="9" t="n">
        <v>0.53</v>
      </c>
      <c r="G16" s="9" t="n">
        <v>0.91</v>
      </c>
      <c r="H16" s="9" t="n">
        <v>0.39</v>
      </c>
      <c r="I16" s="9" t="n">
        <v>0.32</v>
      </c>
      <c r="J16" s="9" t="n">
        <v>2.42</v>
      </c>
      <c r="K16" s="9" t="n">
        <v>2.14</v>
      </c>
      <c r="L16" s="9" t="n">
        <v>1.53</v>
      </c>
    </row>
    <row r="17" spans="1:12">
      <c r="A17" s="4" t="s">
        <v>55</v>
      </c>
      <c r="B17" s="10" t="n">
        <v>-0.11</v>
      </c>
      <c r="C17" s="10" t="n">
        <v>-1.87</v>
      </c>
      <c r="D17" s="10" t="n">
        <v>-0.12</v>
      </c>
      <c r="E17" s="10" t="n">
        <v>-0.11</v>
      </c>
      <c r="F17" s="10" t="n">
        <v>-0.18</v>
      </c>
      <c r="G17" s="10" t="n">
        <v>-0.46</v>
      </c>
      <c r="H17" s="10" t="n">
        <v>-1.05</v>
      </c>
      <c r="I17" s="10" t="n">
        <v>-0.01</v>
      </c>
      <c r="J17" s="10" t="n">
        <v>-2.22</v>
      </c>
      <c r="K17" s="10" t="n">
        <v>-1.7</v>
      </c>
      <c r="L17" s="10" t="n">
        <v>0.13</v>
      </c>
    </row>
    <row r="18" spans="1:12">
      <c r="A18" s="4" t="s">
        <v>56</v>
      </c>
      <c r="B18" s="10" t="n">
        <v>0.66</v>
      </c>
      <c r="C18" s="10" t="n">
        <v>-1.08</v>
      </c>
      <c r="D18" s="10" t="n">
        <v>0.2</v>
      </c>
      <c r="E18" s="10" t="n">
        <v>0.43</v>
      </c>
      <c r="F18" s="10" t="n">
        <v>0.35</v>
      </c>
      <c r="G18" s="10" t="n">
        <v>0.45</v>
      </c>
      <c r="H18" s="10" t="n">
        <v>-0.66</v>
      </c>
      <c r="I18" s="10" t="n">
        <v>0.31</v>
      </c>
      <c r="J18" s="10" t="n">
        <v>0.2</v>
      </c>
      <c r="K18" s="10" t="n">
        <v>0.44</v>
      </c>
      <c r="L18" s="10" t="n">
        <v>1.66</v>
      </c>
    </row>
    <row r="19" spans="1:12">
      <c r="A19" s="3" t="s">
        <v>57</v>
      </c>
    </row>
    <row r="20" spans="1:12">
      <c r="A20" s="4" t="s">
        <v>54</v>
      </c>
      <c r="B20" s="10" t="n">
        <v>0.76</v>
      </c>
      <c r="C20" s="10" t="n">
        <v>0.78</v>
      </c>
      <c r="D20" s="10" t="n">
        <v>0.32</v>
      </c>
      <c r="E20" s="10" t="n">
        <v>0.54</v>
      </c>
      <c r="F20" s="10" t="n">
        <v>0.52</v>
      </c>
      <c r="G20" s="10" t="n">
        <v>0.9</v>
      </c>
      <c r="H20" s="10" t="n">
        <v>0.38</v>
      </c>
      <c r="I20" s="10" t="n">
        <v>0.32</v>
      </c>
      <c r="J20" s="10" t="n">
        <v>2.4</v>
      </c>
      <c r="K20" s="10" t="n">
        <v>2.11</v>
      </c>
      <c r="L20" s="10" t="n">
        <v>1.51</v>
      </c>
    </row>
    <row r="21" spans="1:12">
      <c r="A21" s="4" t="s">
        <v>55</v>
      </c>
      <c r="B21" s="10" t="n">
        <v>-0.11</v>
      </c>
      <c r="C21" s="10" t="n">
        <v>-1.86</v>
      </c>
      <c r="D21" s="10" t="n">
        <v>-0.12</v>
      </c>
      <c r="E21" s="10" t="n">
        <v>-0.11</v>
      </c>
      <c r="F21" s="10" t="n">
        <v>-0.18</v>
      </c>
      <c r="G21" s="10" t="n">
        <v>-0.46</v>
      </c>
      <c r="H21" s="10" t="n">
        <v>-1.05</v>
      </c>
      <c r="I21" s="10" t="n">
        <v>-0.01</v>
      </c>
      <c r="J21" s="10" t="n">
        <v>-2.19</v>
      </c>
      <c r="K21" s="10" t="n">
        <v>-1.7</v>
      </c>
      <c r="L21" s="10" t="n">
        <v>0.13</v>
      </c>
    </row>
    <row r="22" spans="1:12">
      <c r="A22" s="4" t="s">
        <v>59</v>
      </c>
      <c r="B22" s="9" t="n">
        <v>0.65</v>
      </c>
      <c r="C22" s="9" t="n">
        <v>-1.08</v>
      </c>
      <c r="D22" s="9" t="n">
        <v>0.2</v>
      </c>
      <c r="E22" s="9" t="n">
        <v>0.43</v>
      </c>
      <c r="F22" s="9" t="n">
        <v>0.34</v>
      </c>
      <c r="G22" s="9" t="n">
        <v>0.44</v>
      </c>
      <c r="H22" s="9" t="n">
        <v>-0.67</v>
      </c>
      <c r="I22" s="9" t="n">
        <v>0.31</v>
      </c>
      <c r="J22" s="9" t="n">
        <v>0.21</v>
      </c>
      <c r="K22" s="9" t="n">
        <v>0.41</v>
      </c>
      <c r="L22" s="9" t="n">
        <v>1.64</v>
      </c>
    </row>
    <row r="23" spans="1:12">
      <c r="A23" s="4" t="s">
        <v>692</v>
      </c>
      <c r="J23" s="6" t="n">
        <v>273400</v>
      </c>
      <c r="L23" s="6" t="n">
        <v>112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3</v>
      </c>
      <c r="B1" s="2" t="s">
        <v>1</v>
      </c>
    </row>
    <row r="2" spans="1:4">
      <c r="B2" s="2" t="s">
        <v>2</v>
      </c>
      <c r="C2" s="2" t="s">
        <v>35</v>
      </c>
      <c r="D2" s="2" t="s">
        <v>36</v>
      </c>
    </row>
    <row r="3" spans="1:4">
      <c r="A3" s="3" t="s">
        <v>694</v>
      </c>
    </row>
    <row r="4" spans="1:4">
      <c r="A4" s="4" t="s">
        <v>695</v>
      </c>
      <c r="B4" s="5" t="n">
        <v>2</v>
      </c>
    </row>
    <row r="5" spans="1:4">
      <c r="A5" s="4" t="s">
        <v>696</v>
      </c>
    </row>
    <row r="6" spans="1:4">
      <c r="A6" s="3" t="s">
        <v>697</v>
      </c>
    </row>
    <row r="7" spans="1:4">
      <c r="A7" s="4" t="s">
        <v>698</v>
      </c>
      <c r="B7" s="4" t="s">
        <v>699</v>
      </c>
    </row>
    <row r="8" spans="1:4">
      <c r="A8" s="4" t="s">
        <v>700</v>
      </c>
      <c r="B8" s="4" t="s">
        <v>701</v>
      </c>
    </row>
    <row r="9" spans="1:4">
      <c r="A9" s="4" t="s">
        <v>702</v>
      </c>
      <c r="B9" s="4" t="s">
        <v>703</v>
      </c>
    </row>
    <row r="10" spans="1:4">
      <c r="A10" s="4" t="s">
        <v>704</v>
      </c>
    </row>
    <row r="11" spans="1:4">
      <c r="A11" s="3" t="s">
        <v>705</v>
      </c>
    </row>
    <row r="12" spans="1:4">
      <c r="A12" s="4" t="s">
        <v>706</v>
      </c>
      <c r="B12" s="7" t="n">
        <v>146.5</v>
      </c>
      <c r="C12" s="7" t="n">
        <v>145.4</v>
      </c>
    </row>
    <row r="13" spans="1:4">
      <c r="A13" s="4" t="s">
        <v>707</v>
      </c>
      <c r="B13" s="8" t="n">
        <v>2.3</v>
      </c>
      <c r="C13" s="8" t="n">
        <v>2.4</v>
      </c>
    </row>
    <row r="14" spans="1:4">
      <c r="A14" s="4" t="s">
        <v>708</v>
      </c>
      <c r="B14" s="8" t="n">
        <v>4.3</v>
      </c>
      <c r="C14" s="8" t="n">
        <v>4.3</v>
      </c>
    </row>
    <row r="15" spans="1:4">
      <c r="A15" s="4" t="s">
        <v>709</v>
      </c>
      <c r="B15" s="8" t="n">
        <v>0.4</v>
      </c>
      <c r="C15" s="8" t="n">
        <v>0.4</v>
      </c>
    </row>
    <row r="16" spans="1:4">
      <c r="A16" s="4" t="s">
        <v>710</v>
      </c>
      <c r="B16" s="8" t="n">
        <v>6.5</v>
      </c>
      <c r="C16" s="8" t="n">
        <v>-2.3</v>
      </c>
    </row>
    <row r="17" spans="1:4">
      <c r="A17" s="4" t="s">
        <v>711</v>
      </c>
      <c r="B17" s="8" t="n">
        <v>-6.9</v>
      </c>
      <c r="C17" s="8" t="n">
        <v>-6.5</v>
      </c>
    </row>
    <row r="18" spans="1:4">
      <c r="A18" s="4" t="s">
        <v>712</v>
      </c>
      <c r="B18" s="8" t="n">
        <v>-0.6</v>
      </c>
    </row>
    <row r="19" spans="1:4">
      <c r="A19" s="4" t="s">
        <v>713</v>
      </c>
      <c r="C19" s="8" t="n">
        <v>0.7</v>
      </c>
    </row>
    <row r="20" spans="1:4">
      <c r="A20" s="4" t="s">
        <v>714</v>
      </c>
      <c r="B20" s="8" t="n">
        <v>-3.3</v>
      </c>
      <c r="C20" s="8" t="n">
        <v>2.1</v>
      </c>
    </row>
    <row r="21" spans="1:4">
      <c r="A21" s="4" t="s">
        <v>715</v>
      </c>
      <c r="B21" s="8" t="n">
        <v>149.2</v>
      </c>
      <c r="C21" s="8" t="n">
        <v>146.5</v>
      </c>
      <c r="D21" s="7" t="n">
        <v>145.4</v>
      </c>
    </row>
    <row r="22" spans="1:4">
      <c r="A22" s="3" t="s">
        <v>716</v>
      </c>
    </row>
    <row r="23" spans="1:4">
      <c r="A23" s="4" t="s">
        <v>717</v>
      </c>
      <c r="B23" s="8" t="n">
        <v>134.5</v>
      </c>
      <c r="C23" s="8" t="n">
        <v>118.8</v>
      </c>
    </row>
    <row r="24" spans="1:4">
      <c r="A24" s="4" t="s">
        <v>718</v>
      </c>
      <c r="B24" s="8" t="n">
        <v>2.8</v>
      </c>
      <c r="C24" s="8" t="n">
        <v>11.6</v>
      </c>
    </row>
    <row r="25" spans="1:4">
      <c r="A25" s="4" t="s">
        <v>719</v>
      </c>
      <c r="B25" s="8" t="n">
        <v>2.6</v>
      </c>
      <c r="C25" s="8" t="n">
        <v>8.4</v>
      </c>
    </row>
    <row r="26" spans="1:4">
      <c r="A26" s="4" t="s">
        <v>709</v>
      </c>
      <c r="B26" s="8" t="n">
        <v>0.4</v>
      </c>
      <c r="C26" s="8" t="n">
        <v>0.4</v>
      </c>
    </row>
    <row r="27" spans="1:4">
      <c r="A27" s="4" t="s">
        <v>720</v>
      </c>
      <c r="B27" s="8" t="n">
        <v>-7.5</v>
      </c>
      <c r="C27" s="8" t="n">
        <v>-6.5</v>
      </c>
    </row>
    <row r="28" spans="1:4">
      <c r="A28" s="4" t="s">
        <v>714</v>
      </c>
      <c r="B28" s="8" t="n">
        <v>-2.9</v>
      </c>
      <c r="C28" s="8" t="n">
        <v>1.8</v>
      </c>
    </row>
    <row r="29" spans="1:4">
      <c r="A29" s="4" t="s">
        <v>721</v>
      </c>
      <c r="B29" s="8" t="n">
        <v>129.9</v>
      </c>
      <c r="C29" s="8" t="n">
        <v>134.5</v>
      </c>
      <c r="D29" s="8" t="n">
        <v>118.8</v>
      </c>
    </row>
    <row r="30" spans="1:4">
      <c r="A30" s="4" t="s">
        <v>722</v>
      </c>
      <c r="B30" s="8" t="n">
        <v>-19.3</v>
      </c>
      <c r="C30" s="6" t="n">
        <v>-12</v>
      </c>
    </row>
    <row r="31" spans="1:4">
      <c r="A31" s="3" t="s">
        <v>723</v>
      </c>
    </row>
    <row r="32" spans="1:4">
      <c r="A32" s="4" t="s">
        <v>94</v>
      </c>
      <c r="C32" s="8" t="n">
        <v>0.5</v>
      </c>
    </row>
    <row r="33" spans="1:4">
      <c r="A33" s="4" t="s">
        <v>99</v>
      </c>
      <c r="B33" s="8" t="n">
        <v>-0.4</v>
      </c>
      <c r="C33" s="8" t="n">
        <v>-1.2</v>
      </c>
    </row>
    <row r="34" spans="1:4">
      <c r="A34" s="4" t="s">
        <v>105</v>
      </c>
      <c r="B34" s="8" t="n">
        <v>-18.9</v>
      </c>
      <c r="C34" s="8" t="n">
        <v>-11.3</v>
      </c>
    </row>
    <row r="35" spans="1:4">
      <c r="A35" s="4" t="s">
        <v>722</v>
      </c>
      <c r="B35" s="8" t="n">
        <v>-19.3</v>
      </c>
      <c r="C35" s="6" t="n">
        <v>-12</v>
      </c>
    </row>
    <row r="36" spans="1:4">
      <c r="A36" s="3" t="s">
        <v>724</v>
      </c>
    </row>
    <row r="37" spans="1:4">
      <c r="A37" s="4" t="s">
        <v>725</v>
      </c>
      <c r="B37" s="8" t="n">
        <v>58.7</v>
      </c>
      <c r="C37" s="8" t="n">
        <v>50.5</v>
      </c>
    </row>
    <row r="38" spans="1:4">
      <c r="A38" s="4" t="s">
        <v>726</v>
      </c>
      <c r="C38" s="8" t="n">
        <v>-0.1</v>
      </c>
    </row>
    <row r="39" spans="1:4">
      <c r="A39" s="4" t="s">
        <v>133</v>
      </c>
      <c r="B39" s="8" t="n">
        <v>58.7</v>
      </c>
      <c r="C39" s="8" t="n">
        <v>50.4</v>
      </c>
    </row>
    <row r="40" spans="1:4">
      <c r="A40" s="3" t="s">
        <v>727</v>
      </c>
    </row>
    <row r="41" spans="1:4">
      <c r="A41" s="4" t="s">
        <v>728</v>
      </c>
      <c r="B41" s="8" t="n">
        <v>142.4</v>
      </c>
      <c r="C41" s="8" t="n">
        <v>140.2</v>
      </c>
    </row>
    <row r="42" spans="1:4">
      <c r="A42" s="3" t="s">
        <v>729</v>
      </c>
    </row>
    <row r="43" spans="1:4">
      <c r="A43" s="4" t="s">
        <v>707</v>
      </c>
      <c r="B43" s="8" t="n">
        <v>2.3</v>
      </c>
      <c r="C43" s="8" t="n">
        <v>2.4</v>
      </c>
      <c r="D43" s="8" t="n">
        <v>2.5</v>
      </c>
    </row>
    <row r="44" spans="1:4">
      <c r="A44" s="4" t="s">
        <v>708</v>
      </c>
      <c r="B44" s="8" t="n">
        <v>4.3</v>
      </c>
      <c r="C44" s="8" t="n">
        <v>4.3</v>
      </c>
      <c r="D44" s="8" t="n">
        <v>4.2</v>
      </c>
    </row>
    <row r="45" spans="1:4">
      <c r="A45" s="4" t="s">
        <v>730</v>
      </c>
      <c r="B45" s="8" t="n">
        <v>-7.1</v>
      </c>
      <c r="C45" s="8" t="n">
        <v>-7.3</v>
      </c>
      <c r="D45" s="8" t="n">
        <v>-6.5</v>
      </c>
    </row>
    <row r="46" spans="1:4">
      <c r="A46" s="4" t="s">
        <v>731</v>
      </c>
      <c r="C46" s="8" t="n">
        <v>0.3</v>
      </c>
    </row>
    <row r="47" spans="1:4">
      <c r="A47" s="4" t="s">
        <v>712</v>
      </c>
      <c r="B47" s="8" t="n">
        <v>-0.6</v>
      </c>
    </row>
    <row r="48" spans="1:4">
      <c r="A48" s="4" t="s">
        <v>712</v>
      </c>
      <c r="B48" s="8" t="n">
        <v>0.1</v>
      </c>
    </row>
    <row r="49" spans="1:4">
      <c r="A49" s="4" t="s">
        <v>732</v>
      </c>
      <c r="B49" s="8" t="n">
        <v>-0.1</v>
      </c>
    </row>
    <row r="50" spans="1:4">
      <c r="A50" s="4" t="s">
        <v>733</v>
      </c>
      <c r="B50" s="8" t="n">
        <v>1.8</v>
      </c>
      <c r="C50" s="8" t="n">
        <v>2.3</v>
      </c>
      <c r="D50" s="8" t="n">
        <v>2.4</v>
      </c>
    </row>
    <row r="51" spans="1:4">
      <c r="A51" s="4" t="s">
        <v>133</v>
      </c>
      <c r="B51" s="7" t="n">
        <v>1.3</v>
      </c>
      <c r="C51" s="5" t="n">
        <v>2</v>
      </c>
      <c r="D51" s="7" t="n">
        <v>2.6</v>
      </c>
    </row>
    <row r="52" spans="1:4">
      <c r="A52" s="4" t="s">
        <v>734</v>
      </c>
    </row>
    <row r="53" spans="1:4">
      <c r="A53" s="3" t="s">
        <v>735</v>
      </c>
    </row>
    <row r="54" spans="1:4">
      <c r="A54" s="4" t="s">
        <v>736</v>
      </c>
      <c r="B54" s="4" t="s">
        <v>737</v>
      </c>
      <c r="C54" s="4" t="s">
        <v>738</v>
      </c>
    </row>
    <row r="55" spans="1:4">
      <c r="A55" s="3" t="s">
        <v>739</v>
      </c>
    </row>
    <row r="56" spans="1:4">
      <c r="A56" s="4" t="s">
        <v>740</v>
      </c>
      <c r="B56" s="4" t="s">
        <v>738</v>
      </c>
      <c r="C56" s="4" t="s">
        <v>741</v>
      </c>
      <c r="D56" s="4" t="s">
        <v>742</v>
      </c>
    </row>
    <row r="57" spans="1:4">
      <c r="A57" s="4" t="s">
        <v>743</v>
      </c>
      <c r="B57" s="4" t="s">
        <v>744</v>
      </c>
      <c r="C57" s="4" t="s">
        <v>744</v>
      </c>
      <c r="D57" s="4" t="s">
        <v>744</v>
      </c>
    </row>
    <row r="58" spans="1:4">
      <c r="A58" s="3" t="s">
        <v>745</v>
      </c>
    </row>
    <row r="59" spans="1:4">
      <c r="A59" s="4" t="s">
        <v>746</v>
      </c>
      <c r="B59" s="4" t="s">
        <v>699</v>
      </c>
      <c r="C59" s="4" t="s">
        <v>699</v>
      </c>
    </row>
    <row r="60" spans="1:4">
      <c r="A60" s="4" t="s">
        <v>747</v>
      </c>
    </row>
    <row r="61" spans="1:4">
      <c r="A61" s="3" t="s">
        <v>745</v>
      </c>
    </row>
    <row r="62" spans="1:4">
      <c r="A62" s="4" t="s">
        <v>746</v>
      </c>
      <c r="B62" s="4" t="s">
        <v>748</v>
      </c>
      <c r="C62" s="4" t="s">
        <v>748</v>
      </c>
    </row>
    <row r="63" spans="1:4">
      <c r="A63" s="4" t="s">
        <v>749</v>
      </c>
    </row>
    <row r="64" spans="1:4">
      <c r="A64" s="3" t="s">
        <v>745</v>
      </c>
    </row>
    <row r="65" spans="1:4">
      <c r="A65" s="4" t="s">
        <v>746</v>
      </c>
      <c r="B65" s="4" t="s">
        <v>750</v>
      </c>
      <c r="C65" s="4" t="s">
        <v>750</v>
      </c>
    </row>
    <row r="66" spans="1:4">
      <c r="A66" s="4" t="s">
        <v>751</v>
      </c>
    </row>
    <row r="67" spans="1:4">
      <c r="A67" s="3" t="s">
        <v>745</v>
      </c>
    </row>
    <row r="68" spans="1:4">
      <c r="A68" s="4" t="s">
        <v>746</v>
      </c>
      <c r="B68" s="4" t="s">
        <v>752</v>
      </c>
      <c r="C68" s="4" t="s">
        <v>752</v>
      </c>
    </row>
    <row r="69" spans="1:4">
      <c r="A69" s="4" t="s">
        <v>753</v>
      </c>
    </row>
    <row r="70" spans="1:4">
      <c r="A70" s="3" t="s">
        <v>745</v>
      </c>
    </row>
    <row r="71" spans="1:4">
      <c r="A71" s="4" t="s">
        <v>754</v>
      </c>
      <c r="B71" s="4" t="s">
        <v>755</v>
      </c>
    </row>
    <row r="72" spans="1:4">
      <c r="A72" s="4" t="s">
        <v>756</v>
      </c>
    </row>
    <row r="73" spans="1:4">
      <c r="A73" s="3" t="s">
        <v>745</v>
      </c>
    </row>
    <row r="74" spans="1:4">
      <c r="A74" s="4" t="s">
        <v>754</v>
      </c>
      <c r="B74" s="4" t="s">
        <v>757</v>
      </c>
    </row>
    <row r="75" spans="1:4">
      <c r="A75" s="4" t="s">
        <v>758</v>
      </c>
    </row>
    <row r="76" spans="1:4">
      <c r="A76" s="3" t="s">
        <v>745</v>
      </c>
    </row>
    <row r="77" spans="1:4">
      <c r="A77" s="4" t="s">
        <v>754</v>
      </c>
      <c r="B77" s="4" t="s">
        <v>541</v>
      </c>
    </row>
    <row r="78" spans="1:4">
      <c r="A78" s="4" t="s">
        <v>759</v>
      </c>
    </row>
    <row r="79" spans="1:4">
      <c r="A79" s="3" t="s">
        <v>745</v>
      </c>
    </row>
    <row r="80" spans="1:4">
      <c r="A80" s="4" t="s">
        <v>754</v>
      </c>
      <c r="B80" s="4" t="s">
        <v>760</v>
      </c>
    </row>
    <row r="81" spans="1:4">
      <c r="A81" s="4" t="s">
        <v>761</v>
      </c>
    </row>
    <row r="82" spans="1:4">
      <c r="A82" s="3" t="s">
        <v>745</v>
      </c>
    </row>
    <row r="83" spans="1:4">
      <c r="A83" s="4" t="s">
        <v>754</v>
      </c>
      <c r="B83" s="4" t="s">
        <v>755</v>
      </c>
    </row>
    <row r="84" spans="1:4">
      <c r="A84" s="4" t="s">
        <v>762</v>
      </c>
    </row>
    <row r="85" spans="1:4">
      <c r="A85" s="3" t="s">
        <v>745</v>
      </c>
    </row>
    <row r="86" spans="1:4">
      <c r="A86" s="4" t="s">
        <v>754</v>
      </c>
      <c r="B86" s="4" t="s">
        <v>763</v>
      </c>
    </row>
    <row r="87" spans="1:4">
      <c r="A87" s="4" t="s">
        <v>764</v>
      </c>
    </row>
    <row r="88" spans="1:4">
      <c r="A88" s="3" t="s">
        <v>735</v>
      </c>
    </row>
    <row r="89" spans="1:4">
      <c r="A89" s="4" t="s">
        <v>736</v>
      </c>
      <c r="B89" s="4" t="s">
        <v>765</v>
      </c>
      <c r="C89" s="4" t="s">
        <v>766</v>
      </c>
    </row>
    <row r="90" spans="1:4">
      <c r="A90" s="4" t="s">
        <v>767</v>
      </c>
      <c r="B90" s="4" t="s">
        <v>768</v>
      </c>
      <c r="C90" s="4" t="s">
        <v>768</v>
      </c>
    </row>
    <row r="91" spans="1:4">
      <c r="A91" s="3" t="s">
        <v>739</v>
      </c>
    </row>
    <row r="92" spans="1:4">
      <c r="A92" s="4" t="s">
        <v>740</v>
      </c>
      <c r="B92" s="4" t="s">
        <v>766</v>
      </c>
      <c r="C92" s="4" t="s">
        <v>539</v>
      </c>
      <c r="D92" s="4" t="s">
        <v>766</v>
      </c>
    </row>
    <row r="93" spans="1:4">
      <c r="A93" s="4" t="s">
        <v>743</v>
      </c>
      <c r="B93" s="4" t="s">
        <v>769</v>
      </c>
      <c r="C93" s="4" t="s">
        <v>770</v>
      </c>
      <c r="D93" s="4" t="s">
        <v>7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771</v>
      </c>
      <c r="B1" s="2" t="s">
        <v>2</v>
      </c>
      <c r="C1" s="2" t="s">
        <v>35</v>
      </c>
      <c r="D1" s="2" t="s">
        <v>36</v>
      </c>
    </row>
    <row r="2" spans="1:4">
      <c r="A2" s="3" t="s">
        <v>697</v>
      </c>
    </row>
    <row r="3" spans="1:4">
      <c r="A3" s="4" t="s">
        <v>772</v>
      </c>
      <c r="B3" s="7" t="n">
        <v>129.9</v>
      </c>
      <c r="C3" s="7" t="n">
        <v>134.5</v>
      </c>
      <c r="D3" s="7" t="n">
        <v>118.8</v>
      </c>
    </row>
    <row r="4" spans="1:4">
      <c r="A4" s="4" t="s">
        <v>133</v>
      </c>
    </row>
    <row r="5" spans="1:4">
      <c r="A5" s="3" t="s">
        <v>697</v>
      </c>
    </row>
    <row r="6" spans="1:4">
      <c r="A6" s="4" t="s">
        <v>772</v>
      </c>
      <c r="B6" s="8" t="n">
        <v>129.9</v>
      </c>
      <c r="C6" s="8" t="n">
        <v>134.5</v>
      </c>
    </row>
    <row r="7" spans="1:4">
      <c r="A7" s="4" t="s">
        <v>773</v>
      </c>
    </row>
    <row r="8" spans="1:4">
      <c r="A8" s="3" t="s">
        <v>697</v>
      </c>
    </row>
    <row r="9" spans="1:4">
      <c r="A9" s="4" t="s">
        <v>772</v>
      </c>
      <c r="B9" s="8" t="n">
        <v>31.1</v>
      </c>
      <c r="C9" s="8" t="n">
        <v>32.8</v>
      </c>
    </row>
    <row r="10" spans="1:4">
      <c r="A10" s="4" t="s">
        <v>774</v>
      </c>
    </row>
    <row r="11" spans="1:4">
      <c r="A11" s="3" t="s">
        <v>697</v>
      </c>
    </row>
    <row r="12" spans="1:4">
      <c r="A12" s="4" t="s">
        <v>772</v>
      </c>
      <c r="B12" s="8" t="n">
        <v>8.4</v>
      </c>
      <c r="C12" s="8" t="n">
        <v>10.4</v>
      </c>
    </row>
    <row r="13" spans="1:4">
      <c r="A13" s="4" t="s">
        <v>775</v>
      </c>
    </row>
    <row r="14" spans="1:4">
      <c r="A14" s="3" t="s">
        <v>697</v>
      </c>
    </row>
    <row r="15" spans="1:4">
      <c r="A15" s="4" t="s">
        <v>772</v>
      </c>
      <c r="B15" s="8" t="n">
        <v>14.9</v>
      </c>
      <c r="C15" s="8" t="n">
        <v>15.7</v>
      </c>
    </row>
    <row r="16" spans="1:4">
      <c r="A16" s="4" t="s">
        <v>776</v>
      </c>
    </row>
    <row r="17" spans="1:4">
      <c r="A17" s="3" t="s">
        <v>697</v>
      </c>
    </row>
    <row r="18" spans="1:4">
      <c r="A18" s="4" t="s">
        <v>772</v>
      </c>
      <c r="B18" s="8" t="n">
        <v>60.9</v>
      </c>
      <c r="C18" s="8" t="n">
        <v>61.3</v>
      </c>
    </row>
    <row r="19" spans="1:4">
      <c r="A19" s="4" t="s">
        <v>777</v>
      </c>
    </row>
    <row r="20" spans="1:4">
      <c r="A20" s="3" t="s">
        <v>697</v>
      </c>
    </row>
    <row r="21" spans="1:4">
      <c r="A21" s="4" t="s">
        <v>772</v>
      </c>
      <c r="B21" s="8" t="n">
        <v>4.2</v>
      </c>
      <c r="C21" s="8" t="n">
        <v>4.4</v>
      </c>
    </row>
    <row r="22" spans="1:4">
      <c r="A22" s="4" t="s">
        <v>778</v>
      </c>
    </row>
    <row r="23" spans="1:4">
      <c r="A23" s="3" t="s">
        <v>697</v>
      </c>
    </row>
    <row r="24" spans="1:4">
      <c r="A24" s="4" t="s">
        <v>772</v>
      </c>
      <c r="B24" s="8" t="n">
        <v>9.9</v>
      </c>
      <c r="C24" s="8" t="n">
        <v>7.8</v>
      </c>
    </row>
    <row r="25" spans="1:4">
      <c r="A25" s="4" t="s">
        <v>779</v>
      </c>
    </row>
    <row r="26" spans="1:4">
      <c r="A26" s="3" t="s">
        <v>697</v>
      </c>
    </row>
    <row r="27" spans="1:4">
      <c r="A27" s="4" t="s">
        <v>772</v>
      </c>
      <c r="B27" s="8" t="n">
        <v>0.5</v>
      </c>
      <c r="C27" s="8" t="n">
        <v>2.1</v>
      </c>
    </row>
    <row r="28" spans="1:4">
      <c r="A28" s="4" t="s">
        <v>780</v>
      </c>
    </row>
    <row r="29" spans="1:4">
      <c r="A29" s="3" t="s">
        <v>697</v>
      </c>
    </row>
    <row r="30" spans="1:4">
      <c r="A30" s="4" t="s">
        <v>772</v>
      </c>
      <c r="B30" s="6" t="n">
        <v>49</v>
      </c>
      <c r="C30" s="6" t="n">
        <v>61</v>
      </c>
    </row>
    <row r="31" spans="1:4">
      <c r="A31" s="4" t="s">
        <v>781</v>
      </c>
    </row>
    <row r="32" spans="1:4">
      <c r="A32" s="3" t="s">
        <v>697</v>
      </c>
    </row>
    <row r="33" spans="1:4">
      <c r="A33" s="4" t="s">
        <v>772</v>
      </c>
      <c r="B33" s="8" t="n">
        <v>31.1</v>
      </c>
      <c r="C33" s="8" t="n">
        <v>32.8</v>
      </c>
    </row>
    <row r="34" spans="1:4">
      <c r="A34" s="4" t="s">
        <v>782</v>
      </c>
    </row>
    <row r="35" spans="1:4">
      <c r="A35" s="3" t="s">
        <v>697</v>
      </c>
    </row>
    <row r="36" spans="1:4">
      <c r="A36" s="4" t="s">
        <v>772</v>
      </c>
      <c r="B36" s="8" t="n">
        <v>8.4</v>
      </c>
      <c r="C36" s="8" t="n">
        <v>10.4</v>
      </c>
    </row>
    <row r="37" spans="1:4">
      <c r="A37" s="4" t="s">
        <v>783</v>
      </c>
    </row>
    <row r="38" spans="1:4">
      <c r="A38" s="3" t="s">
        <v>697</v>
      </c>
    </row>
    <row r="39" spans="1:4">
      <c r="A39" s="4" t="s">
        <v>772</v>
      </c>
      <c r="B39" s="6" t="n">
        <v>9</v>
      </c>
      <c r="C39" s="8" t="n">
        <v>15.7</v>
      </c>
    </row>
    <row r="40" spans="1:4">
      <c r="A40" s="4" t="s">
        <v>784</v>
      </c>
    </row>
    <row r="41" spans="1:4">
      <c r="A41" s="3" t="s">
        <v>697</v>
      </c>
    </row>
    <row r="42" spans="1:4">
      <c r="A42" s="4" t="s">
        <v>772</v>
      </c>
      <c r="B42" s="8" t="n">
        <v>0.5</v>
      </c>
      <c r="C42" s="8" t="n">
        <v>2.1</v>
      </c>
    </row>
    <row r="43" spans="1:4">
      <c r="A43" s="4" t="s">
        <v>785</v>
      </c>
    </row>
    <row r="44" spans="1:4">
      <c r="A44" s="3" t="s">
        <v>697</v>
      </c>
    </row>
    <row r="45" spans="1:4">
      <c r="A45" s="4" t="s">
        <v>772</v>
      </c>
      <c r="B45" s="8" t="n">
        <v>58.9</v>
      </c>
      <c r="C45" s="8" t="n">
        <v>53.6</v>
      </c>
    </row>
    <row r="46" spans="1:4">
      <c r="A46" s="4" t="s">
        <v>786</v>
      </c>
    </row>
    <row r="47" spans="1:4">
      <c r="A47" s="3" t="s">
        <v>697</v>
      </c>
    </row>
    <row r="48" spans="1:4">
      <c r="A48" s="4" t="s">
        <v>772</v>
      </c>
      <c r="B48" s="8" t="n">
        <v>5.9</v>
      </c>
    </row>
    <row r="49" spans="1:4">
      <c r="A49" s="4" t="s">
        <v>787</v>
      </c>
    </row>
    <row r="50" spans="1:4">
      <c r="A50" s="3" t="s">
        <v>697</v>
      </c>
    </row>
    <row r="51" spans="1:4">
      <c r="A51" s="4" t="s">
        <v>772</v>
      </c>
      <c r="B51" s="6" t="n">
        <v>53</v>
      </c>
      <c r="C51" s="8" t="n">
        <v>53.6</v>
      </c>
    </row>
    <row r="52" spans="1:4">
      <c r="A52" s="4" t="s">
        <v>788</v>
      </c>
    </row>
    <row r="53" spans="1:4">
      <c r="A53" s="3" t="s">
        <v>697</v>
      </c>
    </row>
    <row r="54" spans="1:4">
      <c r="A54" s="4" t="s">
        <v>772</v>
      </c>
      <c r="B54" s="6" t="n">
        <v>22</v>
      </c>
      <c r="C54" s="8" t="n">
        <v>19.9</v>
      </c>
      <c r="D54" s="8" t="n">
        <v>14.1</v>
      </c>
    </row>
    <row r="55" spans="1:4">
      <c r="A55" s="4" t="s">
        <v>789</v>
      </c>
    </row>
    <row r="56" spans="1:4">
      <c r="A56" s="3" t="s">
        <v>697</v>
      </c>
    </row>
    <row r="57" spans="1:4">
      <c r="A57" s="4" t="s">
        <v>772</v>
      </c>
      <c r="B57" s="8" t="n">
        <v>7.9</v>
      </c>
      <c r="C57" s="8" t="n">
        <v>7.7</v>
      </c>
      <c r="D57" s="8" t="n">
        <v>7.3</v>
      </c>
    </row>
    <row r="58" spans="1:4">
      <c r="A58" s="4" t="s">
        <v>790</v>
      </c>
    </row>
    <row r="59" spans="1:4">
      <c r="A59" s="3" t="s">
        <v>697</v>
      </c>
    </row>
    <row r="60" spans="1:4">
      <c r="A60" s="4" t="s">
        <v>772</v>
      </c>
      <c r="B60" s="8" t="n">
        <v>4.2</v>
      </c>
      <c r="C60" s="8" t="n">
        <v>4.4</v>
      </c>
      <c r="D60" s="7" t="n">
        <v>6.8</v>
      </c>
    </row>
    <row r="61" spans="1:4">
      <c r="A61" s="4" t="s">
        <v>791</v>
      </c>
    </row>
    <row r="62" spans="1:4">
      <c r="A62" s="3" t="s">
        <v>697</v>
      </c>
    </row>
    <row r="63" spans="1:4">
      <c r="A63" s="4" t="s">
        <v>772</v>
      </c>
      <c r="B63" s="7" t="n">
        <v>9.9</v>
      </c>
      <c r="C63" s="7" t="n">
        <v>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92</v>
      </c>
      <c r="B1" s="2" t="s">
        <v>1</v>
      </c>
    </row>
    <row r="2" spans="1:3">
      <c r="B2" s="2" t="s">
        <v>2</v>
      </c>
      <c r="C2" s="2" t="s">
        <v>35</v>
      </c>
    </row>
    <row r="3" spans="1:3">
      <c r="A3" s="3" t="s">
        <v>716</v>
      </c>
    </row>
    <row r="4" spans="1:3">
      <c r="A4" s="4" t="s">
        <v>717</v>
      </c>
      <c r="B4" s="7" t="n">
        <v>134.5</v>
      </c>
      <c r="C4" s="7" t="n">
        <v>118.8</v>
      </c>
    </row>
    <row r="5" spans="1:3">
      <c r="A5" s="4" t="s">
        <v>721</v>
      </c>
      <c r="B5" s="8" t="n">
        <v>129.9</v>
      </c>
      <c r="C5" s="8" t="n">
        <v>134.5</v>
      </c>
    </row>
    <row r="6" spans="1:3">
      <c r="A6" s="4" t="s">
        <v>788</v>
      </c>
    </row>
    <row r="7" spans="1:3">
      <c r="A7" s="3" t="s">
        <v>716</v>
      </c>
    </row>
    <row r="8" spans="1:3">
      <c r="A8" s="4" t="s">
        <v>717</v>
      </c>
      <c r="B8" s="8" t="n">
        <v>19.9</v>
      </c>
      <c r="C8" s="8" t="n">
        <v>14.1</v>
      </c>
    </row>
    <row r="9" spans="1:3">
      <c r="A9" s="4" t="s">
        <v>793</v>
      </c>
      <c r="B9" s="8" t="n">
        <v>2.1</v>
      </c>
      <c r="C9" s="8" t="n">
        <v>7.8</v>
      </c>
    </row>
    <row r="10" spans="1:3">
      <c r="A10" s="4" t="s">
        <v>38</v>
      </c>
      <c r="C10" s="6" t="n">
        <v>-3</v>
      </c>
    </row>
    <row r="11" spans="1:3">
      <c r="A11" s="4" t="s">
        <v>794</v>
      </c>
      <c r="C11" s="6" t="n">
        <v>1</v>
      </c>
    </row>
    <row r="12" spans="1:3">
      <c r="A12" s="4" t="s">
        <v>721</v>
      </c>
      <c r="B12" s="6" t="n">
        <v>22</v>
      </c>
      <c r="C12" s="8" t="n">
        <v>19.9</v>
      </c>
    </row>
    <row r="13" spans="1:3">
      <c r="A13" s="4" t="s">
        <v>789</v>
      </c>
    </row>
    <row r="14" spans="1:3">
      <c r="A14" s="3" t="s">
        <v>716</v>
      </c>
    </row>
    <row r="15" spans="1:3">
      <c r="A15" s="4" t="s">
        <v>717</v>
      </c>
      <c r="B15" s="8" t="n">
        <v>7.7</v>
      </c>
      <c r="C15" s="8" t="n">
        <v>7.3</v>
      </c>
    </row>
    <row r="16" spans="1:3">
      <c r="A16" s="4" t="s">
        <v>794</v>
      </c>
      <c r="B16" s="8" t="n">
        <v>0.2</v>
      </c>
      <c r="C16" s="8" t="n">
        <v>0.4</v>
      </c>
    </row>
    <row r="17" spans="1:3">
      <c r="A17" s="4" t="s">
        <v>721</v>
      </c>
      <c r="B17" s="8" t="n">
        <v>7.9</v>
      </c>
      <c r="C17" s="8" t="n">
        <v>7.7</v>
      </c>
    </row>
    <row r="18" spans="1:3">
      <c r="A18" s="4" t="s">
        <v>790</v>
      </c>
    </row>
    <row r="19" spans="1:3">
      <c r="A19" s="3" t="s">
        <v>716</v>
      </c>
    </row>
    <row r="20" spans="1:3">
      <c r="A20" s="4" t="s">
        <v>717</v>
      </c>
      <c r="B20" s="8" t="n">
        <v>4.4</v>
      </c>
      <c r="C20" s="8" t="n">
        <v>6.8</v>
      </c>
    </row>
    <row r="21" spans="1:3">
      <c r="A21" s="4" t="s">
        <v>38</v>
      </c>
      <c r="C21" s="6" t="n">
        <v>-3</v>
      </c>
    </row>
    <row r="22" spans="1:3">
      <c r="A22" s="4" t="s">
        <v>794</v>
      </c>
      <c r="B22" s="8" t="n">
        <v>-0.2</v>
      </c>
      <c r="C22" s="8" t="n">
        <v>0.6</v>
      </c>
    </row>
    <row r="23" spans="1:3">
      <c r="A23" s="4" t="s">
        <v>721</v>
      </c>
      <c r="B23" s="8" t="n">
        <v>4.2</v>
      </c>
      <c r="C23" s="8" t="n">
        <v>4.4</v>
      </c>
    </row>
    <row r="24" spans="1:3">
      <c r="A24" s="4" t="s">
        <v>791</v>
      </c>
    </row>
    <row r="25" spans="1:3">
      <c r="A25" s="3" t="s">
        <v>716</v>
      </c>
    </row>
    <row r="26" spans="1:3">
      <c r="A26" s="4" t="s">
        <v>717</v>
      </c>
      <c r="B26" s="8" t="n">
        <v>7.8</v>
      </c>
    </row>
    <row r="27" spans="1:3">
      <c r="A27" s="4" t="s">
        <v>793</v>
      </c>
      <c r="B27" s="8" t="n">
        <v>2.1</v>
      </c>
      <c r="C27" s="8" t="n">
        <v>7.8</v>
      </c>
    </row>
    <row r="28" spans="1:3">
      <c r="A28" s="4" t="s">
        <v>721</v>
      </c>
      <c r="B28" s="7" t="n">
        <v>9.9</v>
      </c>
      <c r="C28" s="7" t="n">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117</v>
      </c>
      <c r="B1" s="2" t="s">
        <v>2</v>
      </c>
      <c r="C1" s="2" t="s">
        <v>35</v>
      </c>
    </row>
    <row r="2" spans="1:3">
      <c r="A2" s="3" t="s">
        <v>118</v>
      </c>
    </row>
    <row r="3" spans="1:3">
      <c r="A3" s="4" t="s">
        <v>119</v>
      </c>
      <c r="B3" s="5" t="n">
        <v>1</v>
      </c>
      <c r="C3" s="5" t="n">
        <v>1</v>
      </c>
    </row>
    <row r="4" spans="1:3">
      <c r="A4" s="4" t="s">
        <v>120</v>
      </c>
      <c r="B4" s="6" t="n">
        <v>250000</v>
      </c>
      <c r="C4" s="6" t="n">
        <v>250000</v>
      </c>
    </row>
    <row r="5" spans="1:3">
      <c r="A5" s="4" t="s">
        <v>121</v>
      </c>
      <c r="B5" s="6" t="n">
        <v>0</v>
      </c>
      <c r="C5" s="6" t="n">
        <v>0</v>
      </c>
    </row>
    <row r="6" spans="1:3">
      <c r="A6" s="4" t="s">
        <v>122</v>
      </c>
      <c r="B6" s="5" t="n">
        <v>1</v>
      </c>
      <c r="C6" s="5" t="n">
        <v>1</v>
      </c>
    </row>
    <row r="7" spans="1:3">
      <c r="A7" s="4" t="s">
        <v>123</v>
      </c>
      <c r="B7" s="6" t="n">
        <v>100000000</v>
      </c>
      <c r="C7" s="6" t="n">
        <v>100000000</v>
      </c>
    </row>
    <row r="8" spans="1:3">
      <c r="A8" s="4" t="s">
        <v>124</v>
      </c>
      <c r="B8" s="6" t="n">
        <v>45300786</v>
      </c>
      <c r="C8" s="6" t="n">
        <v>45300786</v>
      </c>
    </row>
    <row r="9" spans="1:3">
      <c r="A9" s="4" t="s">
        <v>125</v>
      </c>
      <c r="B9" s="6" t="n">
        <v>10512974</v>
      </c>
      <c r="C9" s="6" t="n">
        <v>10585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5</v>
      </c>
      <c r="B1" s="2" t="s">
        <v>1</v>
      </c>
    </row>
    <row r="2" spans="1:4">
      <c r="B2" s="2" t="s">
        <v>2</v>
      </c>
      <c r="C2" s="2" t="s">
        <v>35</v>
      </c>
      <c r="D2" s="2" t="s">
        <v>36</v>
      </c>
    </row>
    <row r="3" spans="1:4">
      <c r="A3" s="3" t="s">
        <v>796</v>
      </c>
    </row>
    <row r="4" spans="1:4">
      <c r="A4" s="4" t="s">
        <v>615</v>
      </c>
      <c r="B4" s="4" t="s">
        <v>396</v>
      </c>
    </row>
    <row r="5" spans="1:4">
      <c r="A5" s="4" t="s">
        <v>797</v>
      </c>
      <c r="B5" s="7" t="n">
        <v>11.4</v>
      </c>
      <c r="C5" s="7" t="n">
        <v>9.199999999999999</v>
      </c>
      <c r="D5" s="7" t="n">
        <v>11.6</v>
      </c>
    </row>
    <row r="6" spans="1:4">
      <c r="A6" s="4" t="s">
        <v>465</v>
      </c>
    </row>
    <row r="7" spans="1:4">
      <c r="A7" s="3" t="s">
        <v>796</v>
      </c>
    </row>
    <row r="8" spans="1:4">
      <c r="A8" s="4" t="s">
        <v>798</v>
      </c>
      <c r="B8" s="4" t="s">
        <v>760</v>
      </c>
    </row>
    <row r="9" spans="1:4">
      <c r="A9" s="4" t="s">
        <v>799</v>
      </c>
      <c r="B9" s="4" t="s">
        <v>800</v>
      </c>
    </row>
    <row r="10" spans="1:4">
      <c r="A10" s="4" t="s">
        <v>704</v>
      </c>
    </row>
    <row r="11" spans="1:4">
      <c r="A11" s="3" t="s">
        <v>801</v>
      </c>
    </row>
    <row r="12" spans="1:4">
      <c r="A12" s="4" t="s">
        <v>427</v>
      </c>
      <c r="B12" s="7" t="n">
        <v>6.8</v>
      </c>
    </row>
    <row r="13" spans="1:4">
      <c r="A13" s="4" t="s">
        <v>428</v>
      </c>
      <c r="B13" s="8" t="n">
        <v>5.5</v>
      </c>
    </row>
    <row r="14" spans="1:4">
      <c r="A14" s="4" t="s">
        <v>429</v>
      </c>
      <c r="B14" s="6" t="n">
        <v>6</v>
      </c>
    </row>
    <row r="15" spans="1:4">
      <c r="A15" s="4" t="s">
        <v>430</v>
      </c>
      <c r="B15" s="8" t="n">
        <v>6.3</v>
      </c>
    </row>
    <row r="16" spans="1:4">
      <c r="A16" s="4" t="s">
        <v>431</v>
      </c>
      <c r="B16" s="8" t="n">
        <v>5.9</v>
      </c>
    </row>
    <row r="17" spans="1:4">
      <c r="A17" s="4" t="s">
        <v>802</v>
      </c>
      <c r="B17" s="8" t="n">
        <v>35.7</v>
      </c>
    </row>
    <row r="18" spans="1:4">
      <c r="A18" s="3" t="s">
        <v>803</v>
      </c>
    </row>
    <row r="19" spans="1:4">
      <c r="A19" s="4" t="s">
        <v>804</v>
      </c>
      <c r="B19" s="8" t="n">
        <v>19.3</v>
      </c>
      <c r="C19" s="6" t="n">
        <v>12</v>
      </c>
    </row>
    <row r="20" spans="1:4">
      <c r="A20" s="4" t="s">
        <v>734</v>
      </c>
    </row>
    <row r="21" spans="1:4">
      <c r="A21" s="3" t="s">
        <v>801</v>
      </c>
    </row>
    <row r="22" spans="1:4">
      <c r="A22" s="4" t="s">
        <v>805</v>
      </c>
      <c r="B22" s="8" t="n">
        <v>1.6</v>
      </c>
    </row>
    <row r="23" spans="1:4">
      <c r="A23" s="4" t="s">
        <v>806</v>
      </c>
    </row>
    <row r="24" spans="1:4">
      <c r="A24" s="3" t="s">
        <v>803</v>
      </c>
    </row>
    <row r="25" spans="1:4">
      <c r="A25" s="4" t="s">
        <v>804</v>
      </c>
      <c r="B25" s="7" t="n">
        <v>0.4</v>
      </c>
      <c r="C25" s="7" t="n">
        <v>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807</v>
      </c>
      <c r="B1" s="2" t="s">
        <v>1</v>
      </c>
    </row>
    <row r="2" spans="1:4">
      <c r="B2" s="2" t="s">
        <v>2</v>
      </c>
      <c r="C2" s="2" t="s">
        <v>35</v>
      </c>
      <c r="D2" s="2" t="s">
        <v>36</v>
      </c>
    </row>
    <row r="3" spans="1:4">
      <c r="A3" s="3" t="s">
        <v>198</v>
      </c>
    </row>
    <row r="4" spans="1:4">
      <c r="A4" s="4" t="s">
        <v>808</v>
      </c>
      <c r="B4" s="5" t="n">
        <v>-32</v>
      </c>
      <c r="C4" s="7" t="n">
        <v>-39.9</v>
      </c>
      <c r="D4" s="7" t="n">
        <v>-44.4</v>
      </c>
    </row>
    <row r="5" spans="1:4">
      <c r="A5" s="4" t="s">
        <v>809</v>
      </c>
      <c r="B5" s="8" t="n">
        <v>-10.4</v>
      </c>
      <c r="C5" s="8" t="n">
        <v>6.2</v>
      </c>
      <c r="D5" s="8" t="n">
        <v>2.9</v>
      </c>
    </row>
    <row r="6" spans="1:4">
      <c r="A6" s="4" t="s">
        <v>810</v>
      </c>
      <c r="B6" s="8" t="n">
        <v>1.5</v>
      </c>
      <c r="C6" s="8" t="n">
        <v>1.7</v>
      </c>
      <c r="D6" s="8" t="n">
        <v>1.6</v>
      </c>
    </row>
    <row r="7" spans="1:4">
      <c r="A7" s="4" t="s">
        <v>68</v>
      </c>
      <c r="B7" s="8" t="n">
        <v>-8.9</v>
      </c>
      <c r="C7" s="8" t="n">
        <v>7.9</v>
      </c>
      <c r="D7" s="8" t="n">
        <v>4.5</v>
      </c>
    </row>
    <row r="8" spans="1:4">
      <c r="A8" s="4" t="s">
        <v>811</v>
      </c>
      <c r="B8" s="8" t="n">
        <v>-40.9</v>
      </c>
      <c r="C8" s="6" t="n">
        <v>-32</v>
      </c>
      <c r="D8" s="8" t="n">
        <v>-39.9</v>
      </c>
    </row>
    <row r="9" spans="1:4">
      <c r="A9" s="4" t="s">
        <v>812</v>
      </c>
    </row>
    <row r="10" spans="1:4">
      <c r="A10" s="3" t="s">
        <v>198</v>
      </c>
    </row>
    <row r="11" spans="1:4">
      <c r="A11" s="4" t="s">
        <v>808</v>
      </c>
      <c r="B11" s="8" t="n">
        <v>0.3</v>
      </c>
      <c r="C11" s="8" t="n">
        <v>-1.7</v>
      </c>
      <c r="D11" s="8" t="n">
        <v>-1.1</v>
      </c>
    </row>
    <row r="12" spans="1:4">
      <c r="A12" s="4" t="s">
        <v>809</v>
      </c>
      <c r="B12" s="8" t="n">
        <v>-2.4</v>
      </c>
      <c r="C12" s="6" t="n">
        <v>2</v>
      </c>
      <c r="D12" s="8" t="n">
        <v>-0.6</v>
      </c>
    </row>
    <row r="13" spans="1:4">
      <c r="A13" s="4" t="s">
        <v>68</v>
      </c>
      <c r="B13" s="8" t="n">
        <v>-2.4</v>
      </c>
      <c r="C13" s="6" t="n">
        <v>2</v>
      </c>
      <c r="D13" s="8" t="n">
        <v>-0.6</v>
      </c>
    </row>
    <row r="14" spans="1:4">
      <c r="A14" s="4" t="s">
        <v>811</v>
      </c>
      <c r="B14" s="8" t="n">
        <v>-2.1</v>
      </c>
      <c r="C14" s="8" t="n">
        <v>0.3</v>
      </c>
      <c r="D14" s="8" t="n">
        <v>-1.7</v>
      </c>
    </row>
    <row r="15" spans="1:4">
      <c r="A15" s="4" t="s">
        <v>813</v>
      </c>
    </row>
    <row r="16" spans="1:4">
      <c r="A16" s="3" t="s">
        <v>198</v>
      </c>
    </row>
    <row r="17" spans="1:4">
      <c r="A17" s="4" t="s">
        <v>808</v>
      </c>
      <c r="B17" s="8" t="n">
        <v>-32.3</v>
      </c>
      <c r="C17" s="8" t="n">
        <v>-38.2</v>
      </c>
      <c r="D17" s="8" t="n">
        <v>-43.3</v>
      </c>
    </row>
    <row r="18" spans="1:4">
      <c r="A18" s="4" t="s">
        <v>809</v>
      </c>
      <c r="B18" s="6" t="n">
        <v>-8</v>
      </c>
      <c r="C18" s="8" t="n">
        <v>4.2</v>
      </c>
      <c r="D18" s="8" t="n">
        <v>3.5</v>
      </c>
    </row>
    <row r="19" spans="1:4">
      <c r="A19" s="4" t="s">
        <v>810</v>
      </c>
      <c r="B19" s="8" t="n">
        <v>1.5</v>
      </c>
      <c r="C19" s="8" t="n">
        <v>1.7</v>
      </c>
      <c r="D19" s="8" t="n">
        <v>1.6</v>
      </c>
    </row>
    <row r="20" spans="1:4">
      <c r="A20" s="4" t="s">
        <v>68</v>
      </c>
      <c r="B20" s="8" t="n">
        <v>-6.5</v>
      </c>
      <c r="C20" s="8" t="n">
        <v>5.9</v>
      </c>
      <c r="D20" s="8" t="n">
        <v>5.1</v>
      </c>
    </row>
    <row r="21" spans="1:4">
      <c r="A21" s="4" t="s">
        <v>811</v>
      </c>
      <c r="B21" s="7" t="n">
        <v>-38.8</v>
      </c>
      <c r="C21" s="7" t="n">
        <v>-32.3</v>
      </c>
      <c r="D21" s="7" t="n">
        <v>-3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814</v>
      </c>
      <c r="B1" s="2" t="s">
        <v>815</v>
      </c>
      <c r="C1" s="2" t="s">
        <v>2</v>
      </c>
      <c r="D1" s="2" t="s">
        <v>35</v>
      </c>
    </row>
    <row r="2" spans="1:4">
      <c r="A2" s="3" t="s">
        <v>816</v>
      </c>
    </row>
    <row r="3" spans="1:4">
      <c r="A3" s="4" t="s">
        <v>817</v>
      </c>
      <c r="B3" s="5" t="n">
        <v>14</v>
      </c>
    </row>
    <row r="4" spans="1:4">
      <c r="A4" s="4" t="s">
        <v>818</v>
      </c>
      <c r="B4" s="8" t="n">
        <v>9.5</v>
      </c>
    </row>
    <row r="5" spans="1:4">
      <c r="A5" s="4" t="s">
        <v>819</v>
      </c>
      <c r="B5" s="8" t="n">
        <v>4.6</v>
      </c>
    </row>
    <row r="6" spans="1:4">
      <c r="A6" s="4" t="s">
        <v>820</v>
      </c>
      <c r="B6" s="7" t="n">
        <v>9.1</v>
      </c>
    </row>
    <row r="7" spans="1:4">
      <c r="A7" s="4" t="s">
        <v>821</v>
      </c>
      <c r="B7" s="4" t="s">
        <v>439</v>
      </c>
    </row>
    <row r="8" spans="1:4">
      <c r="A8" s="4" t="s">
        <v>822</v>
      </c>
      <c r="C8" s="5" t="n">
        <v>2</v>
      </c>
      <c r="D8" s="7"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23</v>
      </c>
      <c r="B1" s="2" t="s">
        <v>1</v>
      </c>
    </row>
    <row r="2" spans="1:4">
      <c r="B2" s="2" t="s">
        <v>2</v>
      </c>
      <c r="C2" s="2" t="s">
        <v>35</v>
      </c>
      <c r="D2" s="2" t="s">
        <v>36</v>
      </c>
    </row>
    <row r="3" spans="1:4">
      <c r="A3" s="3" t="s">
        <v>824</v>
      </c>
    </row>
    <row r="4" spans="1:4">
      <c r="A4" s="4" t="s">
        <v>427</v>
      </c>
      <c r="B4" s="7" t="n">
        <v>322.3</v>
      </c>
    </row>
    <row r="5" spans="1:4">
      <c r="A5" s="4" t="s">
        <v>428</v>
      </c>
      <c r="B5" s="8" t="n">
        <v>53.8</v>
      </c>
    </row>
    <row r="6" spans="1:4">
      <c r="A6" s="4" t="s">
        <v>429</v>
      </c>
      <c r="B6" s="8" t="n">
        <v>7.8</v>
      </c>
    </row>
    <row r="7" spans="1:4">
      <c r="A7" s="4" t="s">
        <v>430</v>
      </c>
      <c r="B7" s="8" t="n">
        <v>0.6</v>
      </c>
    </row>
    <row r="8" spans="1:4">
      <c r="A8" s="4" t="s">
        <v>431</v>
      </c>
      <c r="B8" s="8" t="n">
        <v>0.1</v>
      </c>
    </row>
    <row r="9" spans="1:4">
      <c r="A9" s="4" t="s">
        <v>825</v>
      </c>
      <c r="B9" s="8" t="n">
        <v>31.7</v>
      </c>
    </row>
    <row r="10" spans="1:4">
      <c r="A10" s="4" t="s">
        <v>826</v>
      </c>
    </row>
    <row r="11" spans="1:4">
      <c r="A11" s="3" t="s">
        <v>824</v>
      </c>
    </row>
    <row r="12" spans="1:4">
      <c r="A12" s="4" t="s">
        <v>825</v>
      </c>
      <c r="B12" s="7" t="n">
        <v>11.6</v>
      </c>
    </row>
    <row r="13" spans="1:4">
      <c r="A13" s="4" t="s">
        <v>827</v>
      </c>
      <c r="B13" s="4" t="s">
        <v>391</v>
      </c>
    </row>
    <row r="14" spans="1:4">
      <c r="A14" s="4" t="s">
        <v>828</v>
      </c>
      <c r="B14" s="7" t="n">
        <v>4.8</v>
      </c>
    </row>
    <row r="15" spans="1:4">
      <c r="A15" s="4" t="s">
        <v>829</v>
      </c>
    </row>
    <row r="16" spans="1:4">
      <c r="A16" s="3" t="s">
        <v>830</v>
      </c>
    </row>
    <row r="17" spans="1:4">
      <c r="A17" s="4" t="s">
        <v>427</v>
      </c>
      <c r="B17" s="8" t="n">
        <v>21.6</v>
      </c>
    </row>
    <row r="18" spans="1:4">
      <c r="A18" s="4" t="s">
        <v>428</v>
      </c>
      <c r="B18" s="8" t="n">
        <v>19.3</v>
      </c>
    </row>
    <row r="19" spans="1:4">
      <c r="A19" s="4" t="s">
        <v>429</v>
      </c>
      <c r="B19" s="8" t="n">
        <v>16.5</v>
      </c>
    </row>
    <row r="20" spans="1:4">
      <c r="A20" s="4" t="s">
        <v>430</v>
      </c>
      <c r="B20" s="8" t="n">
        <v>13.2</v>
      </c>
    </row>
    <row r="21" spans="1:4">
      <c r="A21" s="4" t="s">
        <v>431</v>
      </c>
      <c r="B21" s="6" t="n">
        <v>11</v>
      </c>
    </row>
    <row r="22" spans="1:4">
      <c r="A22" s="4" t="s">
        <v>831</v>
      </c>
      <c r="B22" s="8" t="n">
        <v>39.9</v>
      </c>
    </row>
    <row r="23" spans="1:4">
      <c r="A23" s="3" t="s">
        <v>832</v>
      </c>
    </row>
    <row r="24" spans="1:4">
      <c r="A24" s="4" t="s">
        <v>833</v>
      </c>
      <c r="B24" s="7" t="n">
        <v>25.9</v>
      </c>
      <c r="C24" s="7" t="n">
        <v>23.5</v>
      </c>
      <c r="D24" s="7" t="n">
        <v>2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3"/>
  </cols>
  <sheetData>
    <row r="1" spans="1:4">
      <c r="A1" s="1" t="s">
        <v>834</v>
      </c>
      <c r="B1" s="2" t="s">
        <v>2</v>
      </c>
      <c r="C1" s="2" t="s">
        <v>354</v>
      </c>
      <c r="D1" s="2" t="s">
        <v>35</v>
      </c>
    </row>
    <row r="2" spans="1:4">
      <c r="A2" s="3" t="s">
        <v>202</v>
      </c>
    </row>
    <row r="3" spans="1:4">
      <c r="A3" s="4" t="s">
        <v>77</v>
      </c>
      <c r="B3" s="5" t="n">
        <v>17</v>
      </c>
      <c r="C3" s="7" t="n">
        <v>12.9</v>
      </c>
      <c r="D3" s="5" t="n">
        <v>39</v>
      </c>
    </row>
    <row r="4" spans="1:4">
      <c r="A4" s="4" t="s">
        <v>835</v>
      </c>
      <c r="B4" s="8" t="n">
        <v>15.6</v>
      </c>
      <c r="D4" s="8" t="n">
        <v>16.8</v>
      </c>
    </row>
    <row r="5" spans="1:4">
      <c r="A5" s="4" t="s">
        <v>836</v>
      </c>
      <c r="B5" s="8" t="n">
        <v>10.4</v>
      </c>
      <c r="D5" s="8" t="n">
        <v>35.7</v>
      </c>
    </row>
    <row r="6" spans="1:4">
      <c r="A6" s="4" t="s">
        <v>837</v>
      </c>
      <c r="B6" s="8" t="n">
        <v>12.3</v>
      </c>
      <c r="D6" s="8" t="n">
        <v>7.6</v>
      </c>
    </row>
    <row r="7" spans="1:4">
      <c r="A7" s="4" t="s">
        <v>838</v>
      </c>
      <c r="B7" s="8" t="n">
        <v>7.2</v>
      </c>
      <c r="D7" s="8" t="n">
        <v>10.6</v>
      </c>
    </row>
    <row r="8" spans="1:4">
      <c r="A8" s="4" t="s">
        <v>157</v>
      </c>
      <c r="B8" s="6" t="n">
        <v>15</v>
      </c>
      <c r="D8" s="8" t="n">
        <v>9.199999999999999</v>
      </c>
    </row>
    <row r="9" spans="1:4">
      <c r="A9" s="4" t="s">
        <v>94</v>
      </c>
      <c r="B9" s="7" t="n">
        <v>77.5</v>
      </c>
      <c r="C9" s="7" t="n">
        <v>99.90000000000001</v>
      </c>
      <c r="D9" s="7" t="n">
        <v>11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s>
  <sheetData>
    <row r="1" spans="1:4">
      <c r="A1" s="1" t="s">
        <v>839</v>
      </c>
      <c r="B1" s="2" t="s">
        <v>1</v>
      </c>
    </row>
    <row r="2" spans="1:4">
      <c r="B2" s="2" t="s">
        <v>840</v>
      </c>
      <c r="C2" s="2" t="s">
        <v>406</v>
      </c>
      <c r="D2" s="2" t="s">
        <v>517</v>
      </c>
    </row>
    <row r="3" spans="1:4">
      <c r="A3" s="3" t="s">
        <v>841</v>
      </c>
    </row>
    <row r="4" spans="1:4">
      <c r="A4" s="4" t="s">
        <v>837</v>
      </c>
      <c r="B4" s="7" t="n">
        <v>12.3</v>
      </c>
      <c r="C4" s="7" t="n">
        <v>7.6</v>
      </c>
    </row>
    <row r="5" spans="1:4">
      <c r="A5" s="4" t="s">
        <v>826</v>
      </c>
    </row>
    <row r="6" spans="1:4">
      <c r="A6" s="3" t="s">
        <v>841</v>
      </c>
    </row>
    <row r="7" spans="1:4">
      <c r="A7" s="4" t="s">
        <v>837</v>
      </c>
      <c r="B7" s="7" t="n">
        <v>6.3</v>
      </c>
    </row>
    <row r="8" spans="1:4">
      <c r="A8" s="4" t="s">
        <v>842</v>
      </c>
      <c r="B8" s="4" t="s">
        <v>391</v>
      </c>
    </row>
    <row r="9" spans="1:4">
      <c r="A9" s="4" t="s">
        <v>828</v>
      </c>
      <c r="B9" s="7" t="n">
        <v>4.8</v>
      </c>
    </row>
    <row r="10" spans="1:4">
      <c r="A10" s="4" t="s">
        <v>827</v>
      </c>
      <c r="B10" s="4" t="s">
        <v>391</v>
      </c>
    </row>
    <row r="11" spans="1:4">
      <c r="A11" s="4" t="s">
        <v>843</v>
      </c>
      <c r="B11" s="7" t="n">
        <v>2.8</v>
      </c>
    </row>
    <row r="12" spans="1:4">
      <c r="A12" s="4" t="s">
        <v>844</v>
      </c>
    </row>
    <row r="13" spans="1:4">
      <c r="A13" s="3" t="s">
        <v>841</v>
      </c>
    </row>
    <row r="14" spans="1:4">
      <c r="A14" s="4" t="s">
        <v>845</v>
      </c>
      <c r="B14" s="6" t="n">
        <v>2</v>
      </c>
    </row>
    <row r="15" spans="1:4">
      <c r="A15" s="4" t="s">
        <v>846</v>
      </c>
      <c r="B15" s="7" t="n">
        <v>7.3</v>
      </c>
    </row>
    <row r="16" spans="1:4">
      <c r="A16" s="4" t="s">
        <v>847</v>
      </c>
      <c r="B16" s="8" t="n">
        <v>0.4</v>
      </c>
    </row>
    <row r="17" spans="1:4">
      <c r="A17" s="4" t="s">
        <v>848</v>
      </c>
      <c r="B17" s="7" t="n">
        <v>0.4</v>
      </c>
      <c r="C17" s="7" t="n">
        <v>0.4</v>
      </c>
      <c r="D17" s="7"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s>
  <sheetData>
    <row r="1" spans="1:4">
      <c r="A1" s="1" t="s">
        <v>849</v>
      </c>
      <c r="B1" s="2" t="s">
        <v>850</v>
      </c>
      <c r="C1" s="2" t="s">
        <v>851</v>
      </c>
      <c r="D1" s="2" t="s">
        <v>852</v>
      </c>
    </row>
    <row r="2" spans="1:4">
      <c r="A2" s="4" t="s">
        <v>532</v>
      </c>
    </row>
    <row r="3" spans="1:4">
      <c r="A3" s="3" t="s">
        <v>204</v>
      </c>
    </row>
    <row r="4" spans="1:4">
      <c r="A4" s="4" t="s">
        <v>533</v>
      </c>
      <c r="B4" s="6" t="n">
        <v>2</v>
      </c>
      <c r="C4" s="6" t="n">
        <v>2</v>
      </c>
    </row>
    <row r="5" spans="1:4">
      <c r="A5" s="4" t="s">
        <v>853</v>
      </c>
      <c r="C5" s="7" t="n">
        <v>24.8</v>
      </c>
    </row>
    <row r="6" spans="1:4">
      <c r="A6" s="4" t="s">
        <v>854</v>
      </c>
      <c r="C6" s="8" t="n">
        <v>22.9</v>
      </c>
    </row>
    <row r="7" spans="1:4">
      <c r="A7" s="3" t="s">
        <v>855</v>
      </c>
    </row>
    <row r="8" spans="1:4">
      <c r="A8" s="4" t="s">
        <v>856</v>
      </c>
      <c r="C8" s="8" t="n">
        <v>4.4</v>
      </c>
    </row>
    <row r="9" spans="1:4">
      <c r="A9" s="4" t="s">
        <v>857</v>
      </c>
      <c r="C9" s="8" t="n">
        <v>15.1</v>
      </c>
    </row>
    <row r="10" spans="1:4">
      <c r="A10" s="4" t="s">
        <v>858</v>
      </c>
      <c r="C10" s="8" t="n">
        <v>14.6</v>
      </c>
    </row>
    <row r="11" spans="1:4">
      <c r="A11" s="4" t="s">
        <v>859</v>
      </c>
      <c r="C11" s="8" t="n">
        <v>-9.300000000000001</v>
      </c>
    </row>
    <row r="12" spans="1:4">
      <c r="A12" s="4" t="s">
        <v>860</v>
      </c>
      <c r="C12" s="7" t="n">
        <v>24.8</v>
      </c>
    </row>
    <row r="13" spans="1:4">
      <c r="A13" s="4" t="s">
        <v>329</v>
      </c>
    </row>
    <row r="14" spans="1:4">
      <c r="A14" s="3" t="s">
        <v>204</v>
      </c>
    </row>
    <row r="15" spans="1:4">
      <c r="A15" s="4" t="s">
        <v>854</v>
      </c>
      <c r="D15" s="5" t="n">
        <v>12</v>
      </c>
    </row>
    <row r="16" spans="1:4">
      <c r="A16" s="4" t="s">
        <v>861</v>
      </c>
      <c r="D16" s="6" t="n">
        <v>100</v>
      </c>
    </row>
    <row r="17" spans="1:4">
      <c r="A17" s="4" t="s">
        <v>862</v>
      </c>
      <c r="D17" s="5" t="n">
        <v>3</v>
      </c>
    </row>
    <row r="18" spans="1:4">
      <c r="A18" s="4" t="s">
        <v>863</v>
      </c>
      <c r="D18" s="4" t="s">
        <v>396</v>
      </c>
    </row>
    <row r="19" spans="1:4">
      <c r="A19" s="3" t="s">
        <v>855</v>
      </c>
    </row>
    <row r="20" spans="1:4">
      <c r="A20" s="4" t="s">
        <v>864</v>
      </c>
      <c r="D20" s="5" t="n">
        <v>5</v>
      </c>
    </row>
    <row r="21" spans="1:4">
      <c r="A21" s="4" t="s">
        <v>865</v>
      </c>
      <c r="D21" s="8" t="n">
        <v>6.2</v>
      </c>
    </row>
    <row r="22" spans="1:4">
      <c r="A22" s="4" t="s">
        <v>866</v>
      </c>
      <c r="D22" s="8" t="n">
        <v>3.8</v>
      </c>
    </row>
    <row r="23" spans="1:4">
      <c r="A23" s="4" t="s">
        <v>867</v>
      </c>
      <c r="D23" s="5"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r="A1" s="1" t="s">
        <v>868</v>
      </c>
      <c r="B1" s="2" t="s">
        <v>348</v>
      </c>
      <c r="J1" s="2" t="s">
        <v>1</v>
      </c>
    </row>
    <row r="2" spans="1:12">
      <c r="B2" s="2" t="s">
        <v>459</v>
      </c>
      <c r="C2" s="2" t="s">
        <v>869</v>
      </c>
      <c r="D2" s="2" t="s">
        <v>870</v>
      </c>
      <c r="E2" s="2" t="s">
        <v>871</v>
      </c>
      <c r="F2" s="2" t="s">
        <v>406</v>
      </c>
      <c r="G2" s="2" t="s">
        <v>872</v>
      </c>
      <c r="H2" s="2" t="s">
        <v>873</v>
      </c>
      <c r="I2" s="2" t="s">
        <v>874</v>
      </c>
      <c r="J2" s="2" t="s">
        <v>875</v>
      </c>
      <c r="K2" s="2" t="s">
        <v>406</v>
      </c>
      <c r="L2" s="2" t="s">
        <v>517</v>
      </c>
    </row>
    <row r="3" spans="1:12">
      <c r="A3" s="3" t="s">
        <v>206</v>
      </c>
    </row>
    <row r="4" spans="1:12">
      <c r="A4" s="4" t="s">
        <v>876</v>
      </c>
      <c r="J4" s="6" t="n">
        <v>2</v>
      </c>
    </row>
    <row r="5" spans="1:12">
      <c r="A5" s="4" t="s">
        <v>877</v>
      </c>
      <c r="B5" s="7" t="n">
        <v>562.7</v>
      </c>
      <c r="C5" s="7" t="n">
        <v>529.5</v>
      </c>
      <c r="D5" s="7" t="n">
        <v>493.3</v>
      </c>
      <c r="E5" s="7" t="n">
        <v>466.3</v>
      </c>
      <c r="F5" s="7" t="n">
        <v>473.5</v>
      </c>
      <c r="G5" s="7" t="n">
        <v>456.3</v>
      </c>
      <c r="H5" s="7" t="n">
        <v>420.6</v>
      </c>
      <c r="I5" s="7" t="n">
        <v>397.9</v>
      </c>
      <c r="J5" s="7" t="n">
        <v>2051.8</v>
      </c>
      <c r="K5" s="7" t="n">
        <v>1748.3</v>
      </c>
      <c r="L5" s="7" t="n">
        <v>1590.8</v>
      </c>
    </row>
    <row r="6" spans="1:12">
      <c r="A6" s="4" t="s">
        <v>878</v>
      </c>
      <c r="J6" s="8" t="n">
        <v>329.5</v>
      </c>
      <c r="K6" s="8" t="n">
        <v>294.6</v>
      </c>
      <c r="L6" s="8" t="n">
        <v>263.4</v>
      </c>
    </row>
    <row r="7" spans="1:12">
      <c r="A7" s="4" t="s">
        <v>96</v>
      </c>
      <c r="B7" s="8" t="n">
        <v>1517.2</v>
      </c>
      <c r="F7" s="8" t="n">
        <v>1524.7</v>
      </c>
      <c r="J7" s="8" t="n">
        <v>1517.2</v>
      </c>
      <c r="K7" s="8" t="n">
        <v>1524.7</v>
      </c>
    </row>
    <row r="8" spans="1:12">
      <c r="A8" s="4" t="s">
        <v>879</v>
      </c>
      <c r="J8" s="8" t="n">
        <v>17.9</v>
      </c>
      <c r="K8" s="6" t="n">
        <v>27</v>
      </c>
      <c r="L8" s="8" t="n">
        <v>33.6</v>
      </c>
    </row>
    <row r="9" spans="1:12">
      <c r="A9" s="4" t="s">
        <v>880</v>
      </c>
      <c r="J9" s="8" t="n">
        <v>56.3</v>
      </c>
      <c r="K9" s="8" t="n">
        <v>63.1</v>
      </c>
      <c r="L9" s="8" t="n">
        <v>63.9</v>
      </c>
    </row>
    <row r="10" spans="1:12">
      <c r="A10" s="4" t="s">
        <v>58</v>
      </c>
    </row>
    <row r="11" spans="1:12">
      <c r="A11" s="3" t="s">
        <v>206</v>
      </c>
    </row>
    <row r="12" spans="1:12">
      <c r="A12" s="4" t="s">
        <v>879</v>
      </c>
      <c r="J12" s="8" t="n">
        <v>17.4</v>
      </c>
      <c r="K12" s="6" t="n">
        <v>22</v>
      </c>
      <c r="L12" s="8" t="n">
        <v>25.2</v>
      </c>
    </row>
    <row r="13" spans="1:12">
      <c r="A13" s="4" t="s">
        <v>881</v>
      </c>
      <c r="J13" s="8" t="n">
        <v>56.3</v>
      </c>
      <c r="K13" s="8" t="n">
        <v>55.8</v>
      </c>
      <c r="L13" s="8" t="n">
        <v>46.7</v>
      </c>
    </row>
    <row r="14" spans="1:12">
      <c r="A14" s="4" t="s">
        <v>882</v>
      </c>
    </row>
    <row r="15" spans="1:12">
      <c r="A15" s="3" t="s">
        <v>206</v>
      </c>
    </row>
    <row r="16" spans="1:12">
      <c r="A16" s="4" t="s">
        <v>879</v>
      </c>
      <c r="J16" s="8" t="n">
        <v>0.5</v>
      </c>
      <c r="K16" s="6" t="n">
        <v>5</v>
      </c>
      <c r="L16" s="8" t="n">
        <v>8.4</v>
      </c>
    </row>
    <row r="17" spans="1:12">
      <c r="A17" s="4" t="s">
        <v>881</v>
      </c>
      <c r="K17" s="8" t="n">
        <v>7.3</v>
      </c>
      <c r="L17" s="8" t="n">
        <v>17.2</v>
      </c>
    </row>
    <row r="18" spans="1:12">
      <c r="A18" s="4" t="s">
        <v>414</v>
      </c>
    </row>
    <row r="19" spans="1:12">
      <c r="A19" s="3" t="s">
        <v>206</v>
      </c>
    </row>
    <row r="20" spans="1:12">
      <c r="A20" s="4" t="s">
        <v>877</v>
      </c>
      <c r="J20" s="8" t="n">
        <v>1920.6</v>
      </c>
      <c r="K20" s="8" t="n">
        <v>1635.8</v>
      </c>
      <c r="L20" s="8" t="n">
        <v>1485.4</v>
      </c>
    </row>
    <row r="21" spans="1:12">
      <c r="A21" s="4" t="s">
        <v>878</v>
      </c>
      <c r="J21" s="8" t="n">
        <v>313.3</v>
      </c>
      <c r="K21" s="8" t="n">
        <v>275.3</v>
      </c>
      <c r="L21" s="6" t="n">
        <v>246</v>
      </c>
    </row>
    <row r="22" spans="1:12">
      <c r="A22" s="4" t="s">
        <v>96</v>
      </c>
      <c r="B22" s="8" t="n">
        <v>1346.8</v>
      </c>
      <c r="F22" s="8" t="n">
        <v>1241.2</v>
      </c>
      <c r="J22" s="8" t="n">
        <v>1346.8</v>
      </c>
      <c r="K22" s="8" t="n">
        <v>1241.2</v>
      </c>
    </row>
    <row r="23" spans="1:12">
      <c r="A23" s="4" t="s">
        <v>883</v>
      </c>
    </row>
    <row r="24" spans="1:12">
      <c r="A24" s="3" t="s">
        <v>206</v>
      </c>
    </row>
    <row r="25" spans="1:12">
      <c r="A25" s="4" t="s">
        <v>879</v>
      </c>
      <c r="J25" s="8" t="n">
        <v>15.1</v>
      </c>
      <c r="K25" s="8" t="n">
        <v>18.9</v>
      </c>
      <c r="L25" s="6" t="n">
        <v>15</v>
      </c>
    </row>
    <row r="26" spans="1:12">
      <c r="A26" s="4" t="s">
        <v>881</v>
      </c>
      <c r="J26" s="8" t="n">
        <v>37.5</v>
      </c>
      <c r="K26" s="8" t="n">
        <v>34.6</v>
      </c>
      <c r="L26" s="8" t="n">
        <v>30.8</v>
      </c>
    </row>
    <row r="27" spans="1:12">
      <c r="A27" s="4" t="s">
        <v>415</v>
      </c>
    </row>
    <row r="28" spans="1:12">
      <c r="A28" s="3" t="s">
        <v>206</v>
      </c>
    </row>
    <row r="29" spans="1:12">
      <c r="A29" s="4" t="s">
        <v>877</v>
      </c>
      <c r="J29" s="8" t="n">
        <v>131.2</v>
      </c>
      <c r="K29" s="8" t="n">
        <v>112.5</v>
      </c>
      <c r="L29" s="8" t="n">
        <v>105.4</v>
      </c>
    </row>
    <row r="30" spans="1:12">
      <c r="A30" s="4" t="s">
        <v>878</v>
      </c>
      <c r="J30" s="8" t="n">
        <v>16.2</v>
      </c>
      <c r="K30" s="8" t="n">
        <v>19.3</v>
      </c>
      <c r="L30" s="8" t="n">
        <v>17.4</v>
      </c>
    </row>
    <row r="31" spans="1:12">
      <c r="A31" s="4" t="s">
        <v>96</v>
      </c>
      <c r="B31" s="8" t="n">
        <v>94.7</v>
      </c>
      <c r="F31" s="8" t="n">
        <v>94.8</v>
      </c>
      <c r="J31" s="8" t="n">
        <v>94.7</v>
      </c>
      <c r="K31" s="8" t="n">
        <v>94.8</v>
      </c>
    </row>
    <row r="32" spans="1:12">
      <c r="A32" s="4" t="s">
        <v>884</v>
      </c>
    </row>
    <row r="33" spans="1:12">
      <c r="A33" s="3" t="s">
        <v>206</v>
      </c>
    </row>
    <row r="34" spans="1:12">
      <c r="A34" s="4" t="s">
        <v>879</v>
      </c>
      <c r="J34" s="8" t="n">
        <v>1.4</v>
      </c>
      <c r="K34" s="8" t="n">
        <v>1.8</v>
      </c>
      <c r="L34" s="6" t="n">
        <v>2</v>
      </c>
    </row>
    <row r="35" spans="1:12">
      <c r="A35" s="4" t="s">
        <v>881</v>
      </c>
      <c r="J35" s="8" t="n">
        <v>4.1</v>
      </c>
      <c r="K35" s="8" t="n">
        <v>4.6</v>
      </c>
      <c r="L35" s="6" t="n">
        <v>5</v>
      </c>
    </row>
    <row r="36" spans="1:12">
      <c r="A36" s="4" t="s">
        <v>885</v>
      </c>
    </row>
    <row r="37" spans="1:12">
      <c r="A37" s="3" t="s">
        <v>206</v>
      </c>
    </row>
    <row r="38" spans="1:12">
      <c r="A38" s="4" t="s">
        <v>879</v>
      </c>
      <c r="J38" s="8" t="n">
        <v>0.9</v>
      </c>
      <c r="K38" s="8" t="n">
        <v>1.3</v>
      </c>
      <c r="L38" s="8" t="n">
        <v>8.199999999999999</v>
      </c>
    </row>
    <row r="39" spans="1:12">
      <c r="A39" s="4" t="s">
        <v>881</v>
      </c>
      <c r="J39" s="8" t="n">
        <v>14.7</v>
      </c>
      <c r="K39" s="8" t="n">
        <v>16.6</v>
      </c>
      <c r="L39" s="7" t="n">
        <v>10.9</v>
      </c>
    </row>
    <row r="40" spans="1:12">
      <c r="A40" s="4" t="s">
        <v>886</v>
      </c>
    </row>
    <row r="41" spans="1:12">
      <c r="A41" s="3" t="s">
        <v>206</v>
      </c>
    </row>
    <row r="42" spans="1:12">
      <c r="A42" s="4" t="s">
        <v>96</v>
      </c>
      <c r="B42" s="7" t="n">
        <v>75.7</v>
      </c>
      <c r="F42" s="7" t="n">
        <v>188.7</v>
      </c>
      <c r="J42" s="7" t="n">
        <v>75.7</v>
      </c>
      <c r="K42" s="7" t="n">
        <v>188.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7</v>
      </c>
      <c r="B1" s="2" t="s">
        <v>1</v>
      </c>
    </row>
    <row r="2" spans="1:4">
      <c r="B2" s="2" t="s">
        <v>2</v>
      </c>
      <c r="C2" s="2" t="s">
        <v>35</v>
      </c>
      <c r="D2" s="2" t="s">
        <v>36</v>
      </c>
    </row>
    <row r="3" spans="1:4">
      <c r="A3" s="3" t="s">
        <v>888</v>
      </c>
    </row>
    <row r="4" spans="1:4">
      <c r="A4" s="4" t="s">
        <v>889</v>
      </c>
      <c r="B4" s="7" t="n">
        <v>329.5</v>
      </c>
      <c r="C4" s="7" t="n">
        <v>294.6</v>
      </c>
      <c r="D4" s="7" t="n">
        <v>263.4</v>
      </c>
    </row>
    <row r="5" spans="1:4">
      <c r="A5" s="4" t="s">
        <v>41</v>
      </c>
      <c r="B5" s="8" t="n">
        <v>-15.8</v>
      </c>
      <c r="C5" s="8" t="n">
        <v>-0.5</v>
      </c>
      <c r="D5" s="8" t="n">
        <v>-2.1</v>
      </c>
    </row>
    <row r="6" spans="1:4">
      <c r="A6" s="4" t="s">
        <v>42</v>
      </c>
      <c r="B6" s="8" t="n">
        <v>-215.4</v>
      </c>
      <c r="C6" s="8" t="n">
        <v>-208.1</v>
      </c>
      <c r="D6" s="6" t="n">
        <v>-179</v>
      </c>
    </row>
    <row r="7" spans="1:4">
      <c r="A7" s="4" t="s">
        <v>890</v>
      </c>
      <c r="B7" s="8" t="n">
        <v>-0.8</v>
      </c>
      <c r="C7" s="8" t="n">
        <v>-0.9</v>
      </c>
    </row>
    <row r="8" spans="1:4">
      <c r="A8" s="4" t="s">
        <v>46</v>
      </c>
      <c r="B8" s="8" t="n">
        <v>-9.5</v>
      </c>
      <c r="C8" s="6" t="n">
        <v>-8</v>
      </c>
      <c r="D8" s="8" t="n">
        <v>-5.3</v>
      </c>
    </row>
    <row r="9" spans="1:4">
      <c r="A9" s="4" t="s">
        <v>47</v>
      </c>
      <c r="B9" s="6" t="n">
        <v>1</v>
      </c>
      <c r="C9" s="8" t="n">
        <v>0.1</v>
      </c>
      <c r="D9" s="8" t="n">
        <v>0.1</v>
      </c>
    </row>
    <row r="10" spans="1:4">
      <c r="A10" s="4" t="s">
        <v>48</v>
      </c>
      <c r="B10" s="5" t="n">
        <v>89</v>
      </c>
      <c r="C10" s="7" t="n">
        <v>77.2</v>
      </c>
      <c r="D10" s="7" t="n">
        <v>77.0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91</v>
      </c>
      <c r="B1" s="2" t="s">
        <v>348</v>
      </c>
      <c r="J1" s="2" t="s">
        <v>1</v>
      </c>
    </row>
    <row r="2" spans="1:12">
      <c r="B2" s="2" t="s">
        <v>2</v>
      </c>
      <c r="C2" s="2" t="s">
        <v>349</v>
      </c>
      <c r="D2" s="2" t="s">
        <v>4</v>
      </c>
      <c r="E2" s="2" t="s">
        <v>350</v>
      </c>
      <c r="F2" s="2" t="s">
        <v>35</v>
      </c>
      <c r="G2" s="2" t="s">
        <v>351</v>
      </c>
      <c r="H2" s="2" t="s">
        <v>352</v>
      </c>
      <c r="I2" s="2" t="s">
        <v>353</v>
      </c>
      <c r="J2" s="2" t="s">
        <v>2</v>
      </c>
      <c r="K2" s="2" t="s">
        <v>35</v>
      </c>
      <c r="L2" s="2" t="s">
        <v>36</v>
      </c>
    </row>
    <row r="3" spans="1:12">
      <c r="A3" s="3" t="s">
        <v>206</v>
      </c>
    </row>
    <row r="4" spans="1:12">
      <c r="A4" s="4" t="s">
        <v>877</v>
      </c>
      <c r="B4" s="7" t="n">
        <v>562.7</v>
      </c>
      <c r="C4" s="7" t="n">
        <v>529.5</v>
      </c>
      <c r="D4" s="7" t="n">
        <v>493.3</v>
      </c>
      <c r="E4" s="7" t="n">
        <v>466.3</v>
      </c>
      <c r="F4" s="7" t="n">
        <v>473.5</v>
      </c>
      <c r="G4" s="7" t="n">
        <v>456.3</v>
      </c>
      <c r="H4" s="7" t="n">
        <v>420.6</v>
      </c>
      <c r="I4" s="7" t="n">
        <v>397.9</v>
      </c>
      <c r="J4" s="7" t="n">
        <v>2051.8</v>
      </c>
      <c r="K4" s="7" t="n">
        <v>1748.3</v>
      </c>
      <c r="L4" s="7" t="n">
        <v>1590.8</v>
      </c>
    </row>
    <row r="5" spans="1:12">
      <c r="A5" s="4" t="s">
        <v>892</v>
      </c>
    </row>
    <row r="6" spans="1:12">
      <c r="A6" s="3" t="s">
        <v>206</v>
      </c>
    </row>
    <row r="7" spans="1:12">
      <c r="A7" s="4" t="s">
        <v>877</v>
      </c>
      <c r="J7" s="7" t="n">
        <v>546.2</v>
      </c>
      <c r="K7" s="7" t="n">
        <v>304.3</v>
      </c>
      <c r="L7" s="7" t="n">
        <v>321.5</v>
      </c>
    </row>
    <row r="8" spans="1:12">
      <c r="A8" s="4" t="s">
        <v>893</v>
      </c>
      <c r="J8" s="4" t="s">
        <v>894</v>
      </c>
      <c r="K8" s="4" t="s">
        <v>895</v>
      </c>
      <c r="L8" s="4" t="s">
        <v>896</v>
      </c>
    </row>
    <row r="9" spans="1:12">
      <c r="A9" s="4" t="s">
        <v>414</v>
      </c>
    </row>
    <row r="10" spans="1:12">
      <c r="A10" s="3" t="s">
        <v>206</v>
      </c>
    </row>
    <row r="11" spans="1:12">
      <c r="A11" s="4" t="s">
        <v>877</v>
      </c>
      <c r="J11" s="7" t="n">
        <v>1920.6</v>
      </c>
      <c r="K11" s="7" t="n">
        <v>1635.8</v>
      </c>
      <c r="L11" s="7" t="n">
        <v>1485.4</v>
      </c>
    </row>
    <row r="12" spans="1:12">
      <c r="A12" s="4" t="s">
        <v>897</v>
      </c>
    </row>
    <row r="13" spans="1:12">
      <c r="A13" s="3" t="s">
        <v>206</v>
      </c>
    </row>
    <row r="14" spans="1:12">
      <c r="A14" s="4" t="s">
        <v>877</v>
      </c>
      <c r="J14" s="8" t="n">
        <v>455.9</v>
      </c>
      <c r="K14" s="8" t="n">
        <v>241.3</v>
      </c>
      <c r="L14" s="8" t="n">
        <v>260.2</v>
      </c>
    </row>
    <row r="15" spans="1:12">
      <c r="A15" s="4" t="s">
        <v>415</v>
      </c>
    </row>
    <row r="16" spans="1:12">
      <c r="A16" s="3" t="s">
        <v>206</v>
      </c>
    </row>
    <row r="17" spans="1:12">
      <c r="A17" s="4" t="s">
        <v>877</v>
      </c>
      <c r="J17" s="8" t="n">
        <v>131.2</v>
      </c>
      <c r="K17" s="8" t="n">
        <v>112.5</v>
      </c>
      <c r="L17" s="8" t="n">
        <v>105.4</v>
      </c>
    </row>
    <row r="18" spans="1:12">
      <c r="A18" s="4" t="s">
        <v>898</v>
      </c>
    </row>
    <row r="19" spans="1:12">
      <c r="A19" s="3" t="s">
        <v>206</v>
      </c>
    </row>
    <row r="20" spans="1:12">
      <c r="A20" s="4" t="s">
        <v>877</v>
      </c>
      <c r="J20" s="7" t="n">
        <v>90.3</v>
      </c>
      <c r="K20" s="5" t="n">
        <v>63</v>
      </c>
      <c r="L20" s="7" t="n">
        <v>6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8"/>
    <col customWidth="1" max="6" min="6" width="15"/>
    <col customWidth="1" max="7" min="7" width="46"/>
    <col customWidth="1" max="8" min="8" width="10"/>
  </cols>
  <sheetData>
    <row r="1" spans="1:8">
      <c r="A1" s="1" t="s">
        <v>126</v>
      </c>
      <c r="B1" s="2" t="s">
        <v>127</v>
      </c>
      <c r="C1" s="2" t="s">
        <v>128</v>
      </c>
      <c r="D1" s="2" t="s">
        <v>129</v>
      </c>
      <c r="E1" s="2" t="s">
        <v>130</v>
      </c>
      <c r="F1" s="2" t="s">
        <v>131</v>
      </c>
      <c r="G1" s="2" t="s">
        <v>132</v>
      </c>
      <c r="H1" s="2" t="s">
        <v>133</v>
      </c>
    </row>
    <row r="2" spans="1:8">
      <c r="A2" s="4" t="s">
        <v>134</v>
      </c>
      <c r="B2" s="7" t="n">
        <v>865.8</v>
      </c>
      <c r="C2" s="7" t="n">
        <v>44.9</v>
      </c>
      <c r="D2" s="7" t="n">
        <v>451.3</v>
      </c>
      <c r="E2" s="7" t="n">
        <v>681.6</v>
      </c>
      <c r="F2" s="7" t="n">
        <v>-267.6</v>
      </c>
      <c r="G2" s="7" t="n">
        <v>-44.4</v>
      </c>
    </row>
    <row r="3" spans="1:8">
      <c r="A3" s="3" t="s">
        <v>135</v>
      </c>
    </row>
    <row r="4" spans="1:8">
      <c r="A4" s="4" t="s">
        <v>52</v>
      </c>
      <c r="B4" s="8" t="n">
        <v>56.5</v>
      </c>
      <c r="E4" s="8" t="n">
        <v>56.5</v>
      </c>
      <c r="H4" s="7" t="n">
        <v>56.5</v>
      </c>
    </row>
    <row r="5" spans="1:8">
      <c r="A5" s="4" t="s">
        <v>136</v>
      </c>
      <c r="B5" s="8" t="n">
        <v>-10.2</v>
      </c>
      <c r="E5" s="8" t="n">
        <v>-10.2</v>
      </c>
    </row>
    <row r="6" spans="1:8">
      <c r="A6" s="4" t="s">
        <v>137</v>
      </c>
      <c r="B6" s="6" t="n">
        <v>12</v>
      </c>
      <c r="D6" s="8" t="n">
        <v>3.1</v>
      </c>
      <c r="F6" s="8" t="n">
        <v>8.9</v>
      </c>
    </row>
    <row r="7" spans="1:8">
      <c r="A7" s="4" t="s">
        <v>138</v>
      </c>
      <c r="B7" s="8" t="n">
        <v>5.4</v>
      </c>
      <c r="C7" s="8" t="n">
        <v>0.3</v>
      </c>
      <c r="D7" s="8" t="n">
        <v>6.4</v>
      </c>
      <c r="F7" s="8" t="n">
        <v>-1.3</v>
      </c>
    </row>
    <row r="8" spans="1:8">
      <c r="A8" s="4" t="s">
        <v>139</v>
      </c>
      <c r="B8" s="8" t="n">
        <v>-19.8</v>
      </c>
      <c r="F8" s="8" t="n">
        <v>-19.8</v>
      </c>
    </row>
    <row r="9" spans="1:8">
      <c r="A9" s="4" t="s">
        <v>140</v>
      </c>
      <c r="B9" s="8" t="n">
        <v>4.5</v>
      </c>
      <c r="G9" s="8" t="n">
        <v>4.5</v>
      </c>
      <c r="H9" s="8" t="n">
        <v>4.5</v>
      </c>
    </row>
    <row r="10" spans="1:8">
      <c r="A10" s="4" t="s">
        <v>141</v>
      </c>
      <c r="B10" s="8" t="n">
        <v>914.2</v>
      </c>
      <c r="C10" s="8" t="n">
        <v>45.2</v>
      </c>
      <c r="D10" s="8" t="n">
        <v>460.8</v>
      </c>
      <c r="E10" s="8" t="n">
        <v>727.9</v>
      </c>
      <c r="F10" s="8" t="n">
        <v>-279.8</v>
      </c>
      <c r="G10" s="8" t="n">
        <v>-39.9</v>
      </c>
    </row>
    <row r="11" spans="1:8">
      <c r="A11" s="3" t="s">
        <v>135</v>
      </c>
    </row>
    <row r="12" spans="1:8">
      <c r="A12" s="4" t="s">
        <v>52</v>
      </c>
      <c r="B12" s="8" t="n">
        <v>15.6</v>
      </c>
      <c r="E12" s="8" t="n">
        <v>15.6</v>
      </c>
      <c r="H12" s="8" t="n">
        <v>15.6</v>
      </c>
    </row>
    <row r="13" spans="1:8">
      <c r="A13" s="4" t="s">
        <v>136</v>
      </c>
      <c r="B13" s="8" t="n">
        <v>-10.3</v>
      </c>
      <c r="E13" s="8" t="n">
        <v>-10.3</v>
      </c>
    </row>
    <row r="14" spans="1:8">
      <c r="A14" s="4" t="s">
        <v>137</v>
      </c>
      <c r="B14" s="8" t="n">
        <v>12.1</v>
      </c>
      <c r="D14" s="8" t="n">
        <v>0.9</v>
      </c>
      <c r="F14" s="8" t="n">
        <v>11.2</v>
      </c>
    </row>
    <row r="15" spans="1:8">
      <c r="A15" s="4" t="s">
        <v>138</v>
      </c>
      <c r="B15" s="8" t="n">
        <v>9.9</v>
      </c>
      <c r="C15" s="8" t="n">
        <v>0.1</v>
      </c>
      <c r="D15" s="8" t="n">
        <v>8.800000000000001</v>
      </c>
      <c r="F15" s="6" t="n">
        <v>1</v>
      </c>
    </row>
    <row r="16" spans="1:8">
      <c r="A16" s="4" t="s">
        <v>139</v>
      </c>
      <c r="B16" s="8" t="n">
        <v>-13.1</v>
      </c>
      <c r="F16" s="8" t="n">
        <v>-13.1</v>
      </c>
    </row>
    <row r="17" spans="1:8">
      <c r="A17" s="4" t="s">
        <v>140</v>
      </c>
      <c r="B17" s="8" t="n">
        <v>7.9</v>
      </c>
      <c r="G17" s="8" t="n">
        <v>7.9</v>
      </c>
      <c r="H17" s="8" t="n">
        <v>7.9</v>
      </c>
    </row>
    <row r="18" spans="1:8">
      <c r="A18" s="4" t="s">
        <v>142</v>
      </c>
      <c r="B18" s="8" t="n">
        <v>936.3</v>
      </c>
      <c r="C18" s="8" t="n">
        <v>45.3</v>
      </c>
      <c r="D18" s="8" t="n">
        <v>470.5</v>
      </c>
      <c r="E18" s="8" t="n">
        <v>733.2</v>
      </c>
      <c r="F18" s="8" t="n">
        <v>-280.7</v>
      </c>
      <c r="G18" s="6" t="n">
        <v>-32</v>
      </c>
      <c r="H18" s="8" t="n">
        <v>936.3</v>
      </c>
    </row>
    <row r="19" spans="1:8">
      <c r="A19" s="3" t="s">
        <v>135</v>
      </c>
    </row>
    <row r="20" spans="1:8">
      <c r="A20" s="4" t="s">
        <v>52</v>
      </c>
      <c r="B20" s="8" t="n">
        <v>7.5</v>
      </c>
      <c r="E20" s="8" t="n">
        <v>7.5</v>
      </c>
      <c r="H20" s="8" t="n">
        <v>7.5</v>
      </c>
    </row>
    <row r="21" spans="1:8">
      <c r="A21" s="4" t="s">
        <v>136</v>
      </c>
      <c r="B21" s="8" t="n">
        <v>-10.5</v>
      </c>
      <c r="E21" s="8" t="n">
        <v>-10.5</v>
      </c>
    </row>
    <row r="22" spans="1:8">
      <c r="A22" s="4" t="s">
        <v>137</v>
      </c>
      <c r="B22" s="8" t="n">
        <v>7.6</v>
      </c>
      <c r="D22" s="8" t="n">
        <v>3.5</v>
      </c>
      <c r="F22" s="8" t="n">
        <v>4.1</v>
      </c>
    </row>
    <row r="23" spans="1:8">
      <c r="A23" s="4" t="s">
        <v>138</v>
      </c>
      <c r="B23" s="8" t="n">
        <v>4.6</v>
      </c>
      <c r="D23" s="8" t="n">
        <v>5.4</v>
      </c>
      <c r="F23" s="8" t="n">
        <v>-0.8</v>
      </c>
    </row>
    <row r="24" spans="1:8">
      <c r="A24" s="4" t="s">
        <v>139</v>
      </c>
      <c r="B24" s="8" t="n">
        <v>-10.3</v>
      </c>
      <c r="F24" s="8" t="n">
        <v>-10.3</v>
      </c>
    </row>
    <row r="25" spans="1:8">
      <c r="A25" s="4" t="s">
        <v>140</v>
      </c>
      <c r="B25" s="8" t="n">
        <v>-8.9</v>
      </c>
      <c r="G25" s="8" t="n">
        <v>-8.9</v>
      </c>
      <c r="H25" s="8" t="n">
        <v>-8.9</v>
      </c>
    </row>
    <row r="26" spans="1:8">
      <c r="A26" s="4" t="s">
        <v>143</v>
      </c>
      <c r="B26" s="8" t="n">
        <v>905.9</v>
      </c>
      <c r="C26" s="7" t="n">
        <v>45.3</v>
      </c>
      <c r="D26" s="7" t="n">
        <v>479.4</v>
      </c>
      <c r="E26" s="8" t="n">
        <v>709.8</v>
      </c>
      <c r="F26" s="7" t="n">
        <v>-287.7</v>
      </c>
      <c r="G26" s="7" t="n">
        <v>-40.9</v>
      </c>
      <c r="H26" s="7" t="n">
        <v>905.9</v>
      </c>
    </row>
    <row r="27" spans="1:8">
      <c r="A27" s="3" t="s">
        <v>135</v>
      </c>
    </row>
    <row r="28" spans="1:8">
      <c r="A28" s="4" t="s">
        <v>144</v>
      </c>
      <c r="B28" s="7" t="n">
        <v>-20.4</v>
      </c>
      <c r="E28" s="7" t="n">
        <v>-2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99</v>
      </c>
      <c r="B1" s="2" t="s">
        <v>348</v>
      </c>
      <c r="J1" s="2" t="s">
        <v>1</v>
      </c>
    </row>
    <row r="2" spans="1:12">
      <c r="B2" s="2" t="s">
        <v>2</v>
      </c>
      <c r="C2" s="2" t="s">
        <v>349</v>
      </c>
      <c r="D2" s="2" t="s">
        <v>4</v>
      </c>
      <c r="E2" s="2" t="s">
        <v>350</v>
      </c>
      <c r="F2" s="2" t="s">
        <v>35</v>
      </c>
      <c r="G2" s="2" t="s">
        <v>351</v>
      </c>
      <c r="H2" s="2" t="s">
        <v>352</v>
      </c>
      <c r="I2" s="2" t="s">
        <v>353</v>
      </c>
      <c r="J2" s="2" t="s">
        <v>2</v>
      </c>
      <c r="K2" s="2" t="s">
        <v>35</v>
      </c>
      <c r="L2" s="2" t="s">
        <v>36</v>
      </c>
    </row>
    <row r="3" spans="1:12">
      <c r="A3" s="3" t="s">
        <v>900</v>
      </c>
    </row>
    <row r="4" spans="1:12">
      <c r="A4" s="4" t="s">
        <v>38</v>
      </c>
      <c r="B4" s="7" t="n">
        <v>562.7</v>
      </c>
      <c r="C4" s="7" t="n">
        <v>529.5</v>
      </c>
      <c r="D4" s="7" t="n">
        <v>493.3</v>
      </c>
      <c r="E4" s="7" t="n">
        <v>466.3</v>
      </c>
      <c r="F4" s="7" t="n">
        <v>473.5</v>
      </c>
      <c r="G4" s="7" t="n">
        <v>456.3</v>
      </c>
      <c r="H4" s="7" t="n">
        <v>420.6</v>
      </c>
      <c r="I4" s="7" t="n">
        <v>397.9</v>
      </c>
      <c r="J4" s="7" t="n">
        <v>2051.8</v>
      </c>
      <c r="K4" s="7" t="n">
        <v>1748.3</v>
      </c>
      <c r="L4" s="7" t="n">
        <v>1590.8</v>
      </c>
    </row>
    <row r="5" spans="1:12">
      <c r="A5" s="4" t="s">
        <v>414</v>
      </c>
    </row>
    <row r="6" spans="1:12">
      <c r="A6" s="3" t="s">
        <v>900</v>
      </c>
    </row>
    <row r="7" spans="1:12">
      <c r="A7" s="4" t="s">
        <v>38</v>
      </c>
      <c r="J7" s="8" t="n">
        <v>1920.6</v>
      </c>
      <c r="K7" s="8" t="n">
        <v>1635.8</v>
      </c>
      <c r="L7" s="8" t="n">
        <v>1485.4</v>
      </c>
    </row>
    <row r="8" spans="1:12">
      <c r="A8" s="4" t="s">
        <v>901</v>
      </c>
    </row>
    <row r="9" spans="1:12">
      <c r="A9" s="3" t="s">
        <v>900</v>
      </c>
    </row>
    <row r="10" spans="1:12">
      <c r="A10" s="4" t="s">
        <v>38</v>
      </c>
      <c r="J10" s="8" t="n">
        <v>1342.3</v>
      </c>
      <c r="K10" s="8" t="n">
        <v>1281.9</v>
      </c>
      <c r="L10" s="8" t="n">
        <v>1114.9</v>
      </c>
    </row>
    <row r="11" spans="1:12">
      <c r="A11" s="4" t="s">
        <v>902</v>
      </c>
    </row>
    <row r="12" spans="1:12">
      <c r="A12" s="3" t="s">
        <v>900</v>
      </c>
    </row>
    <row r="13" spans="1:12">
      <c r="A13" s="4" t="s">
        <v>38</v>
      </c>
      <c r="J13" s="8" t="n">
        <v>578.3</v>
      </c>
      <c r="K13" s="8" t="n">
        <v>353.9</v>
      </c>
      <c r="L13" s="8" t="n">
        <v>370.5</v>
      </c>
    </row>
    <row r="14" spans="1:12">
      <c r="A14" s="4" t="s">
        <v>415</v>
      </c>
    </row>
    <row r="15" spans="1:12">
      <c r="A15" s="3" t="s">
        <v>900</v>
      </c>
    </row>
    <row r="16" spans="1:12">
      <c r="A16" s="4" t="s">
        <v>38</v>
      </c>
      <c r="J16" s="8" t="n">
        <v>131.2</v>
      </c>
      <c r="K16" s="8" t="n">
        <v>112.5</v>
      </c>
      <c r="L16" s="8" t="n">
        <v>105.4</v>
      </c>
    </row>
    <row r="17" spans="1:12">
      <c r="A17" s="4" t="s">
        <v>903</v>
      </c>
    </row>
    <row r="18" spans="1:12">
      <c r="A18" s="3" t="s">
        <v>900</v>
      </c>
    </row>
    <row r="19" spans="1:12">
      <c r="A19" s="4" t="s">
        <v>38</v>
      </c>
      <c r="J19" s="8" t="n">
        <v>31.6</v>
      </c>
      <c r="K19" s="8" t="n">
        <v>37.5</v>
      </c>
      <c r="L19" s="8" t="n">
        <v>37.1</v>
      </c>
    </row>
    <row r="20" spans="1:12">
      <c r="A20" s="4" t="s">
        <v>904</v>
      </c>
    </row>
    <row r="21" spans="1:12">
      <c r="A21" s="3" t="s">
        <v>900</v>
      </c>
    </row>
    <row r="22" spans="1:12">
      <c r="A22" s="4" t="s">
        <v>38</v>
      </c>
      <c r="J22" s="7" t="n">
        <v>99.59999999999999</v>
      </c>
      <c r="K22" s="5" t="n">
        <v>75</v>
      </c>
      <c r="L22" s="7" t="n">
        <v>68.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05</v>
      </c>
      <c r="B1" s="2" t="s">
        <v>348</v>
      </c>
      <c r="J1" s="2" t="s">
        <v>1</v>
      </c>
    </row>
    <row r="2" spans="1:12">
      <c r="B2" s="2" t="s">
        <v>2</v>
      </c>
      <c r="C2" s="2" t="s">
        <v>349</v>
      </c>
      <c r="D2" s="2" t="s">
        <v>4</v>
      </c>
      <c r="E2" s="2" t="s">
        <v>350</v>
      </c>
      <c r="F2" s="2" t="s">
        <v>35</v>
      </c>
      <c r="G2" s="2" t="s">
        <v>351</v>
      </c>
      <c r="H2" s="2" t="s">
        <v>352</v>
      </c>
      <c r="I2" s="2" t="s">
        <v>353</v>
      </c>
      <c r="J2" s="2" t="s">
        <v>2</v>
      </c>
      <c r="K2" s="2" t="s">
        <v>35</v>
      </c>
      <c r="L2" s="2" t="s">
        <v>36</v>
      </c>
    </row>
    <row r="3" spans="1:12">
      <c r="A3" s="4" t="s">
        <v>877</v>
      </c>
      <c r="B3" s="7" t="n">
        <v>562.7</v>
      </c>
      <c r="C3" s="7" t="n">
        <v>529.5</v>
      </c>
      <c r="D3" s="7" t="n">
        <v>493.3</v>
      </c>
      <c r="E3" s="7" t="n">
        <v>466.3</v>
      </c>
      <c r="F3" s="7" t="n">
        <v>473.5</v>
      </c>
      <c r="G3" s="7" t="n">
        <v>456.3</v>
      </c>
      <c r="H3" s="7" t="n">
        <v>420.6</v>
      </c>
      <c r="I3" s="7" t="n">
        <v>397.9</v>
      </c>
      <c r="J3" s="7" t="n">
        <v>2051.8</v>
      </c>
      <c r="K3" s="7" t="n">
        <v>1748.3</v>
      </c>
      <c r="L3" s="7" t="n">
        <v>1590.8</v>
      </c>
    </row>
    <row r="4" spans="1:12">
      <c r="A4" s="4" t="s">
        <v>906</v>
      </c>
    </row>
    <row r="5" spans="1:12">
      <c r="A5" s="4" t="s">
        <v>877</v>
      </c>
      <c r="J5" s="8" t="n">
        <v>1395.2</v>
      </c>
      <c r="K5" s="8" t="n">
        <v>1082.9</v>
      </c>
      <c r="L5" s="8" t="n">
        <v>998.7</v>
      </c>
    </row>
    <row r="6" spans="1:12">
      <c r="A6" s="4" t="s">
        <v>907</v>
      </c>
    </row>
    <row r="7" spans="1:12">
      <c r="A7" s="4" t="s">
        <v>877</v>
      </c>
      <c r="J7" s="8" t="n">
        <v>525.4</v>
      </c>
      <c r="K7" s="8" t="n">
        <v>552.9</v>
      </c>
      <c r="L7" s="8" t="n">
        <v>486.7</v>
      </c>
    </row>
    <row r="8" spans="1:12">
      <c r="A8" s="4" t="s">
        <v>908</v>
      </c>
    </row>
    <row r="9" spans="1:12">
      <c r="A9" s="4" t="s">
        <v>877</v>
      </c>
      <c r="J9" s="7" t="n">
        <v>131.2</v>
      </c>
      <c r="K9" s="7" t="n">
        <v>112.5</v>
      </c>
      <c r="L9" s="7" t="n">
        <v>105.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09</v>
      </c>
      <c r="B1" s="2" t="s">
        <v>348</v>
      </c>
      <c r="J1" s="2" t="s">
        <v>1</v>
      </c>
    </row>
    <row r="2" spans="1:12">
      <c r="B2" s="2" t="s">
        <v>2</v>
      </c>
      <c r="C2" s="2" t="s">
        <v>349</v>
      </c>
      <c r="D2" s="2" t="s">
        <v>4</v>
      </c>
      <c r="E2" s="2" t="s">
        <v>350</v>
      </c>
      <c r="F2" s="2" t="s">
        <v>35</v>
      </c>
      <c r="G2" s="2" t="s">
        <v>351</v>
      </c>
      <c r="H2" s="2" t="s">
        <v>352</v>
      </c>
      <c r="I2" s="2" t="s">
        <v>353</v>
      </c>
      <c r="J2" s="2" t="s">
        <v>2</v>
      </c>
      <c r="K2" s="2" t="s">
        <v>35</v>
      </c>
      <c r="L2" s="2" t="s">
        <v>36</v>
      </c>
    </row>
    <row r="3" spans="1:12">
      <c r="A3" s="3" t="s">
        <v>206</v>
      </c>
    </row>
    <row r="4" spans="1:12">
      <c r="A4" s="4" t="s">
        <v>877</v>
      </c>
      <c r="B4" s="7" t="n">
        <v>562.7</v>
      </c>
      <c r="C4" s="7" t="n">
        <v>529.5</v>
      </c>
      <c r="D4" s="7" t="n">
        <v>493.3</v>
      </c>
      <c r="E4" s="7" t="n">
        <v>466.3</v>
      </c>
      <c r="F4" s="7" t="n">
        <v>473.5</v>
      </c>
      <c r="G4" s="7" t="n">
        <v>456.3</v>
      </c>
      <c r="H4" s="7" t="n">
        <v>420.6</v>
      </c>
      <c r="I4" s="7" t="n">
        <v>397.9</v>
      </c>
      <c r="J4" s="7" t="n">
        <v>2051.8</v>
      </c>
      <c r="K4" s="7" t="n">
        <v>1748.3</v>
      </c>
      <c r="L4" s="7" t="n">
        <v>1590.8</v>
      </c>
    </row>
    <row r="5" spans="1:12">
      <c r="A5" s="4" t="s">
        <v>910</v>
      </c>
      <c r="B5" s="8" t="n">
        <v>564.7</v>
      </c>
      <c r="F5" s="6" t="n">
        <v>582</v>
      </c>
      <c r="J5" s="8" t="n">
        <v>564.7</v>
      </c>
      <c r="K5" s="6" t="n">
        <v>582</v>
      </c>
    </row>
    <row r="6" spans="1:12">
      <c r="A6" s="4" t="s">
        <v>911</v>
      </c>
    </row>
    <row r="7" spans="1:12">
      <c r="A7" s="3" t="s">
        <v>206</v>
      </c>
    </row>
    <row r="8" spans="1:12">
      <c r="A8" s="4" t="s">
        <v>910</v>
      </c>
      <c r="B8" s="8" t="n">
        <v>345.4</v>
      </c>
      <c r="F8" s="8" t="n">
        <v>393.1</v>
      </c>
      <c r="J8" s="8" t="n">
        <v>345.4</v>
      </c>
      <c r="K8" s="8" t="n">
        <v>393.1</v>
      </c>
    </row>
    <row r="9" spans="1:12">
      <c r="A9" s="4" t="s">
        <v>912</v>
      </c>
    </row>
    <row r="10" spans="1:12">
      <c r="A10" s="3" t="s">
        <v>206</v>
      </c>
    </row>
    <row r="11" spans="1:12">
      <c r="A11" s="4" t="s">
        <v>910</v>
      </c>
      <c r="B11" s="8" t="n">
        <v>108.7</v>
      </c>
      <c r="F11" s="8" t="n">
        <v>103.3</v>
      </c>
      <c r="J11" s="8" t="n">
        <v>108.7</v>
      </c>
      <c r="K11" s="8" t="n">
        <v>103.3</v>
      </c>
    </row>
    <row r="12" spans="1:12">
      <c r="A12" s="4" t="s">
        <v>157</v>
      </c>
    </row>
    <row r="13" spans="1:12">
      <c r="A13" s="3" t="s">
        <v>206</v>
      </c>
    </row>
    <row r="14" spans="1:12">
      <c r="A14" s="4" t="s">
        <v>910</v>
      </c>
      <c r="B14" s="7" t="n">
        <v>110.6</v>
      </c>
      <c r="F14" s="7" t="n">
        <v>85.59999999999999</v>
      </c>
      <c r="J14" s="8" t="n">
        <v>110.6</v>
      </c>
      <c r="K14" s="8" t="n">
        <v>85.59999999999999</v>
      </c>
    </row>
    <row r="15" spans="1:12">
      <c r="A15" s="4" t="s">
        <v>913</v>
      </c>
    </row>
    <row r="16" spans="1:12">
      <c r="A16" s="3" t="s">
        <v>206</v>
      </c>
    </row>
    <row r="17" spans="1:12">
      <c r="A17" s="4" t="s">
        <v>877</v>
      </c>
      <c r="J17" s="7" t="n">
        <v>661.8</v>
      </c>
      <c r="K17" s="5" t="n">
        <v>694</v>
      </c>
      <c r="L17" s="7" t="n">
        <v>595.4</v>
      </c>
    </row>
    <row r="18" spans="1:12">
      <c r="A18" s="4" t="s">
        <v>914</v>
      </c>
    </row>
    <row r="19" spans="1:12">
      <c r="A19" s="3" t="s">
        <v>206</v>
      </c>
    </row>
    <row r="20" spans="1:12">
      <c r="A20" s="4" t="s">
        <v>893</v>
      </c>
      <c r="J20" s="4" t="s">
        <v>915</v>
      </c>
      <c r="K20" s="4" t="s">
        <v>916</v>
      </c>
      <c r="L20" s="4" t="s">
        <v>917</v>
      </c>
    </row>
    <row r="21" spans="1:12">
      <c r="A21" s="4" t="s">
        <v>414</v>
      </c>
    </row>
    <row r="22" spans="1:12">
      <c r="A22" s="3" t="s">
        <v>206</v>
      </c>
    </row>
    <row r="23" spans="1:12">
      <c r="A23" s="4" t="s">
        <v>877</v>
      </c>
      <c r="J23" s="7" t="n">
        <v>1920.6</v>
      </c>
      <c r="K23" s="7" t="n">
        <v>1635.8</v>
      </c>
      <c r="L23" s="7" t="n">
        <v>1485.4</v>
      </c>
    </row>
    <row r="24" spans="1:12">
      <c r="A24" s="4" t="s">
        <v>918</v>
      </c>
    </row>
    <row r="25" spans="1:12">
      <c r="A25" s="3" t="s">
        <v>206</v>
      </c>
    </row>
    <row r="26" spans="1:12">
      <c r="A26" s="4" t="s">
        <v>877</v>
      </c>
      <c r="J26" s="8" t="n">
        <v>1426.8</v>
      </c>
      <c r="K26" s="8" t="n">
        <v>1131.4</v>
      </c>
      <c r="L26" s="8" t="n">
        <v>1077.4</v>
      </c>
    </row>
    <row r="27" spans="1:12">
      <c r="A27" s="4" t="s">
        <v>919</v>
      </c>
    </row>
    <row r="28" spans="1:12">
      <c r="A28" s="3" t="s">
        <v>206</v>
      </c>
    </row>
    <row r="29" spans="1:12">
      <c r="A29" s="4" t="s">
        <v>877</v>
      </c>
      <c r="J29" s="8" t="n">
        <v>323.4</v>
      </c>
      <c r="K29" s="8" t="n">
        <v>325.9</v>
      </c>
      <c r="L29" s="8" t="n">
        <v>272.4</v>
      </c>
    </row>
    <row r="30" spans="1:12">
      <c r="A30" s="4" t="s">
        <v>920</v>
      </c>
    </row>
    <row r="31" spans="1:12">
      <c r="A31" s="3" t="s">
        <v>206</v>
      </c>
    </row>
    <row r="32" spans="1:12">
      <c r="A32" s="4" t="s">
        <v>877</v>
      </c>
      <c r="J32" s="8" t="n">
        <v>170.4</v>
      </c>
      <c r="K32" s="8" t="n">
        <v>178.5</v>
      </c>
      <c r="L32" s="8" t="n">
        <v>135.6</v>
      </c>
    </row>
    <row r="33" spans="1:12">
      <c r="A33" s="4" t="s">
        <v>415</v>
      </c>
    </row>
    <row r="34" spans="1:12">
      <c r="A34" s="3" t="s">
        <v>206</v>
      </c>
    </row>
    <row r="35" spans="1:12">
      <c r="A35" s="4" t="s">
        <v>877</v>
      </c>
      <c r="J35" s="8" t="n">
        <v>131.2</v>
      </c>
      <c r="K35" s="8" t="n">
        <v>112.5</v>
      </c>
      <c r="L35" s="8" t="n">
        <v>105.4</v>
      </c>
    </row>
    <row r="36" spans="1:12">
      <c r="A36" s="4" t="s">
        <v>921</v>
      </c>
    </row>
    <row r="37" spans="1:12">
      <c r="A37" s="3" t="s">
        <v>206</v>
      </c>
    </row>
    <row r="38" spans="1:12">
      <c r="A38" s="4" t="s">
        <v>877</v>
      </c>
      <c r="J38" s="8" t="n">
        <v>124.1</v>
      </c>
      <c r="K38" s="8" t="n">
        <v>105.3</v>
      </c>
      <c r="L38" s="6" t="n">
        <v>101</v>
      </c>
    </row>
    <row r="39" spans="1:12">
      <c r="A39" s="4" t="s">
        <v>922</v>
      </c>
    </row>
    <row r="40" spans="1:12">
      <c r="A40" s="3" t="s">
        <v>206</v>
      </c>
    </row>
    <row r="41" spans="1:12">
      <c r="A41" s="4" t="s">
        <v>877</v>
      </c>
      <c r="J41" s="8" t="n">
        <v>5.8</v>
      </c>
      <c r="K41" s="8" t="n">
        <v>6.9</v>
      </c>
      <c r="L41" s="8" t="n">
        <v>4.3</v>
      </c>
    </row>
    <row r="42" spans="1:12">
      <c r="A42" s="4" t="s">
        <v>923</v>
      </c>
    </row>
    <row r="43" spans="1:12">
      <c r="A43" s="3" t="s">
        <v>206</v>
      </c>
    </row>
    <row r="44" spans="1:12">
      <c r="A44" s="4" t="s">
        <v>877</v>
      </c>
      <c r="J44" s="7" t="n">
        <v>1.3</v>
      </c>
      <c r="K44" s="7" t="n">
        <v>0.3</v>
      </c>
      <c r="L44" s="7" t="n">
        <v>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24</v>
      </c>
      <c r="B1" s="2" t="s">
        <v>348</v>
      </c>
      <c r="J1" s="2" t="s">
        <v>1</v>
      </c>
    </row>
    <row r="2" spans="1:12">
      <c r="B2" s="2" t="s">
        <v>2</v>
      </c>
      <c r="C2" s="2" t="s">
        <v>349</v>
      </c>
      <c r="D2" s="2" t="s">
        <v>4</v>
      </c>
      <c r="E2" s="2" t="s">
        <v>350</v>
      </c>
      <c r="F2" s="2" t="s">
        <v>35</v>
      </c>
      <c r="G2" s="2" t="s">
        <v>351</v>
      </c>
      <c r="H2" s="2" t="s">
        <v>352</v>
      </c>
      <c r="I2" s="2" t="s">
        <v>353</v>
      </c>
      <c r="J2" s="2" t="s">
        <v>2</v>
      </c>
      <c r="K2" s="2" t="s">
        <v>35</v>
      </c>
      <c r="L2" s="2" t="s">
        <v>36</v>
      </c>
    </row>
    <row r="3" spans="1:12">
      <c r="A3" s="4" t="s">
        <v>38</v>
      </c>
      <c r="B3" s="7" t="n">
        <v>562.7</v>
      </c>
      <c r="C3" s="7" t="n">
        <v>529.5</v>
      </c>
      <c r="D3" s="7" t="n">
        <v>493.3</v>
      </c>
      <c r="E3" s="7" t="n">
        <v>466.3</v>
      </c>
      <c r="F3" s="7" t="n">
        <v>473.5</v>
      </c>
      <c r="G3" s="7" t="n">
        <v>456.3</v>
      </c>
      <c r="H3" s="7" t="n">
        <v>420.6</v>
      </c>
      <c r="I3" s="7" t="n">
        <v>397.9</v>
      </c>
      <c r="J3" s="7" t="n">
        <v>2051.8</v>
      </c>
      <c r="K3" s="7" t="n">
        <v>1748.3</v>
      </c>
      <c r="L3" s="7" t="n">
        <v>1590.8</v>
      </c>
    </row>
    <row r="4" spans="1:12">
      <c r="A4" s="4" t="s">
        <v>44</v>
      </c>
      <c r="B4" s="8" t="n">
        <v>29.3</v>
      </c>
      <c r="C4" s="8" t="n">
        <v>29.8</v>
      </c>
      <c r="D4" s="8" t="n">
        <v>16.8</v>
      </c>
      <c r="E4" s="8" t="n">
        <v>22.4</v>
      </c>
      <c r="F4" s="8" t="n">
        <v>22.8</v>
      </c>
      <c r="G4" s="8" t="n">
        <v>24.3</v>
      </c>
      <c r="H4" s="8" t="n">
        <v>21.8</v>
      </c>
      <c r="I4" s="8" t="n">
        <v>17.1</v>
      </c>
      <c r="J4" s="8" t="n">
        <v>98.3</v>
      </c>
      <c r="K4" s="6" t="n">
        <v>86</v>
      </c>
      <c r="L4" s="8" t="n">
        <v>82.3</v>
      </c>
    </row>
    <row r="5" spans="1:12">
      <c r="A5" s="4" t="s">
        <v>50</v>
      </c>
      <c r="B5" s="8" t="n">
        <v>26.6</v>
      </c>
      <c r="C5" s="8" t="n">
        <v>27.4</v>
      </c>
      <c r="D5" s="8" t="n">
        <v>11.2</v>
      </c>
      <c r="E5" s="8" t="n">
        <v>18.9</v>
      </c>
      <c r="F5" s="8" t="n">
        <v>18.1</v>
      </c>
      <c r="G5" s="8" t="n">
        <v>31.3</v>
      </c>
      <c r="H5" s="8" t="n">
        <v>13.3</v>
      </c>
      <c r="I5" s="6" t="n">
        <v>11</v>
      </c>
      <c r="J5" s="8" t="n">
        <v>84.09999999999999</v>
      </c>
      <c r="K5" s="8" t="n">
        <v>73.7</v>
      </c>
      <c r="L5" s="6" t="n">
        <v>52</v>
      </c>
    </row>
    <row r="6" spans="1:12">
      <c r="A6" s="4" t="s">
        <v>925</v>
      </c>
      <c r="B6" s="8" t="n">
        <v>-3.8</v>
      </c>
      <c r="C6" s="8" t="n">
        <v>-64.8</v>
      </c>
      <c r="D6" s="8" t="n">
        <v>-4.2</v>
      </c>
      <c r="E6" s="8" t="n">
        <v>-3.8</v>
      </c>
      <c r="F6" s="8" t="n">
        <v>-6.1</v>
      </c>
      <c r="G6" s="8" t="n">
        <v>-15.8</v>
      </c>
      <c r="H6" s="8" t="n">
        <v>-35.8</v>
      </c>
      <c r="I6" s="8" t="n">
        <v>-0.4</v>
      </c>
      <c r="J6" s="8" t="n">
        <v>-76.59999999999999</v>
      </c>
      <c r="K6" s="8" t="n">
        <v>-58.1</v>
      </c>
      <c r="L6" s="8" t="n">
        <v>4.5</v>
      </c>
    </row>
    <row r="7" spans="1:12">
      <c r="A7" s="4" t="s">
        <v>926</v>
      </c>
      <c r="B7" s="7" t="n">
        <v>22.8</v>
      </c>
      <c r="C7" s="7" t="n">
        <v>-37.4</v>
      </c>
      <c r="D7" s="5" t="n">
        <v>7</v>
      </c>
      <c r="E7" s="7" t="n">
        <v>15.1</v>
      </c>
      <c r="F7" s="5" t="n">
        <v>12</v>
      </c>
      <c r="G7" s="7" t="n">
        <v>15.5</v>
      </c>
      <c r="H7" s="7" t="n">
        <v>-22.5</v>
      </c>
      <c r="I7" s="7" t="n">
        <v>10.6</v>
      </c>
      <c r="J7" s="7" t="n">
        <v>7.5</v>
      </c>
      <c r="K7" s="7" t="n">
        <v>15.6</v>
      </c>
      <c r="L7" s="7" t="n">
        <v>56.5</v>
      </c>
    </row>
    <row r="8" spans="1:12">
      <c r="A8" s="3" t="s">
        <v>927</v>
      </c>
    </row>
    <row r="9" spans="1:12">
      <c r="A9" s="4" t="s">
        <v>58</v>
      </c>
      <c r="B9" s="9" t="n">
        <v>0.77</v>
      </c>
      <c r="C9" s="9" t="n">
        <v>0.79</v>
      </c>
      <c r="D9" s="9" t="n">
        <v>0.32</v>
      </c>
      <c r="E9" s="9" t="n">
        <v>0.54</v>
      </c>
      <c r="F9" s="9" t="n">
        <v>0.53</v>
      </c>
      <c r="G9" s="9" t="n">
        <v>0.91</v>
      </c>
      <c r="H9" s="9" t="n">
        <v>0.39</v>
      </c>
      <c r="I9" s="9" t="n">
        <v>0.32</v>
      </c>
      <c r="J9" s="9" t="n">
        <v>2.42</v>
      </c>
      <c r="K9" s="9" t="n">
        <v>2.14</v>
      </c>
      <c r="L9" s="9" t="n">
        <v>1.53</v>
      </c>
    </row>
    <row r="10" spans="1:12">
      <c r="A10" s="4" t="s">
        <v>882</v>
      </c>
      <c r="B10" s="10" t="n">
        <v>-0.11</v>
      </c>
      <c r="C10" s="10" t="n">
        <v>-1.87</v>
      </c>
      <c r="D10" s="10" t="n">
        <v>-0.12</v>
      </c>
      <c r="E10" s="10" t="n">
        <v>-0.11</v>
      </c>
      <c r="F10" s="10" t="n">
        <v>-0.18</v>
      </c>
      <c r="G10" s="10" t="n">
        <v>-0.46</v>
      </c>
      <c r="H10" s="10" t="n">
        <v>-1.05</v>
      </c>
      <c r="I10" s="10" t="n">
        <v>-0.01</v>
      </c>
      <c r="J10" s="10" t="n">
        <v>-2.22</v>
      </c>
      <c r="K10" s="10" t="n">
        <v>-1.7</v>
      </c>
      <c r="L10" s="10" t="n">
        <v>0.13</v>
      </c>
    </row>
    <row r="11" spans="1:12">
      <c r="A11" s="4" t="s">
        <v>56</v>
      </c>
      <c r="B11" s="10" t="n">
        <v>0.66</v>
      </c>
      <c r="C11" s="10" t="n">
        <v>-1.08</v>
      </c>
      <c r="D11" s="10" t="n">
        <v>0.2</v>
      </c>
      <c r="E11" s="10" t="n">
        <v>0.43</v>
      </c>
      <c r="F11" s="10" t="n">
        <v>0.35</v>
      </c>
      <c r="G11" s="10" t="n">
        <v>0.45</v>
      </c>
      <c r="H11" s="10" t="n">
        <v>-0.66</v>
      </c>
      <c r="I11" s="10" t="n">
        <v>0.31</v>
      </c>
      <c r="J11" s="10" t="n">
        <v>0.2</v>
      </c>
      <c r="K11" s="10" t="n">
        <v>0.44</v>
      </c>
      <c r="L11" s="10" t="n">
        <v>1.66</v>
      </c>
    </row>
    <row r="12" spans="1:12">
      <c r="A12" s="3" t="s">
        <v>928</v>
      </c>
    </row>
    <row r="13" spans="1:12">
      <c r="A13" s="4" t="s">
        <v>58</v>
      </c>
      <c r="B13" s="10" t="n">
        <v>0.76</v>
      </c>
      <c r="C13" s="10" t="n">
        <v>0.78</v>
      </c>
      <c r="D13" s="10" t="n">
        <v>0.32</v>
      </c>
      <c r="E13" s="10" t="n">
        <v>0.54</v>
      </c>
      <c r="F13" s="10" t="n">
        <v>0.52</v>
      </c>
      <c r="G13" s="10" t="n">
        <v>0.9</v>
      </c>
      <c r="H13" s="10" t="n">
        <v>0.38</v>
      </c>
      <c r="I13" s="10" t="n">
        <v>0.32</v>
      </c>
      <c r="J13" s="10" t="n">
        <v>2.4</v>
      </c>
      <c r="K13" s="10" t="n">
        <v>2.11</v>
      </c>
      <c r="L13" s="10" t="n">
        <v>1.51</v>
      </c>
    </row>
    <row r="14" spans="1:12">
      <c r="A14" s="4" t="s">
        <v>882</v>
      </c>
      <c r="B14" s="10" t="n">
        <v>-0.11</v>
      </c>
      <c r="C14" s="10" t="n">
        <v>-1.86</v>
      </c>
      <c r="D14" s="10" t="n">
        <v>-0.12</v>
      </c>
      <c r="E14" s="10" t="n">
        <v>-0.11</v>
      </c>
      <c r="F14" s="10" t="n">
        <v>-0.18</v>
      </c>
      <c r="G14" s="10" t="n">
        <v>-0.46</v>
      </c>
      <c r="H14" s="10" t="n">
        <v>-1.05</v>
      </c>
      <c r="I14" s="10" t="n">
        <v>-0.01</v>
      </c>
      <c r="J14" s="10" t="n">
        <v>-2.19</v>
      </c>
      <c r="K14" s="10" t="n">
        <v>-1.7</v>
      </c>
      <c r="L14" s="10" t="n">
        <v>0.13</v>
      </c>
    </row>
    <row r="15" spans="1:12">
      <c r="A15" s="4" t="s">
        <v>59</v>
      </c>
      <c r="B15" s="9" t="n">
        <v>0.65</v>
      </c>
      <c r="C15" s="9" t="n">
        <v>-1.08</v>
      </c>
      <c r="D15" s="9" t="n">
        <v>0.2</v>
      </c>
      <c r="E15" s="9" t="n">
        <v>0.43</v>
      </c>
      <c r="F15" s="9" t="n">
        <v>0.34</v>
      </c>
      <c r="G15" s="9" t="n">
        <v>0.44</v>
      </c>
      <c r="H15" s="9" t="n">
        <v>-0.67</v>
      </c>
      <c r="I15" s="9" t="n">
        <v>0.31</v>
      </c>
      <c r="J15" s="9" t="n">
        <v>0.21</v>
      </c>
      <c r="K15" s="9" t="n">
        <v>0.41</v>
      </c>
      <c r="L15" s="9" t="n">
        <v>1.64</v>
      </c>
    </row>
    <row r="16" spans="1:12">
      <c r="A16" s="4" t="s">
        <v>929</v>
      </c>
    </row>
    <row r="17" spans="1:12">
      <c r="A17" s="3" t="s">
        <v>928</v>
      </c>
    </row>
    <row r="18" spans="1:12">
      <c r="A18" s="4" t="s">
        <v>930</v>
      </c>
      <c r="C18" s="7" t="n">
        <v>74.09999999999999</v>
      </c>
    </row>
    <row r="19" spans="1:12">
      <c r="A19" s="4" t="s">
        <v>505</v>
      </c>
      <c r="H19" s="7" t="n">
        <v>54.2</v>
      </c>
    </row>
    <row r="20" spans="1:12">
      <c r="A20" s="4" t="s">
        <v>506</v>
      </c>
      <c r="G20" s="7" t="n">
        <v>9.80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5</v>
      </c>
      <c r="B1" s="2" t="s">
        <v>1</v>
      </c>
    </row>
    <row r="2" spans="1:4">
      <c r="B2" s="2" t="s">
        <v>2</v>
      </c>
      <c r="C2" s="2" t="s">
        <v>35</v>
      </c>
      <c r="D2" s="2" t="s">
        <v>36</v>
      </c>
    </row>
    <row r="3" spans="1:4">
      <c r="A3" s="3" t="s">
        <v>146</v>
      </c>
    </row>
    <row r="4" spans="1:4">
      <c r="A4" s="4" t="s">
        <v>52</v>
      </c>
      <c r="B4" s="7" t="n">
        <v>7.5</v>
      </c>
      <c r="C4" s="7" t="n">
        <v>15.6</v>
      </c>
      <c r="D4" s="7" t="n">
        <v>56.5</v>
      </c>
    </row>
    <row r="5" spans="1:4">
      <c r="A5" s="4" t="s">
        <v>147</v>
      </c>
      <c r="B5" s="8" t="n">
        <v>76.59999999999999</v>
      </c>
      <c r="C5" s="8" t="n">
        <v>58.1</v>
      </c>
      <c r="D5" s="8" t="n">
        <v>-4.5</v>
      </c>
    </row>
    <row r="6" spans="1:4">
      <c r="A6" s="4" t="s">
        <v>50</v>
      </c>
      <c r="B6" s="8" t="n">
        <v>84.09999999999999</v>
      </c>
      <c r="C6" s="8" t="n">
        <v>73.7</v>
      </c>
      <c r="D6" s="6" t="n">
        <v>52</v>
      </c>
    </row>
    <row r="7" spans="1:4">
      <c r="A7" s="3" t="s">
        <v>148</v>
      </c>
    </row>
    <row r="8" spans="1:4">
      <c r="A8" s="4" t="s">
        <v>149</v>
      </c>
      <c r="B8" s="8" t="n">
        <v>42.8</v>
      </c>
      <c r="C8" s="8" t="n">
        <v>40.5</v>
      </c>
      <c r="D8" s="8" t="n">
        <v>35.7</v>
      </c>
    </row>
    <row r="9" spans="1:4">
      <c r="A9" s="4" t="s">
        <v>150</v>
      </c>
      <c r="B9" s="8" t="n">
        <v>13.5</v>
      </c>
      <c r="C9" s="8" t="n">
        <v>15.3</v>
      </c>
      <c r="D9" s="6" t="n">
        <v>11</v>
      </c>
    </row>
    <row r="10" spans="1:4">
      <c r="A10" s="4" t="s">
        <v>41</v>
      </c>
      <c r="B10" s="8" t="n">
        <v>15.8</v>
      </c>
      <c r="C10" s="8" t="n">
        <v>0.5</v>
      </c>
      <c r="D10" s="8" t="n">
        <v>2.1</v>
      </c>
    </row>
    <row r="11" spans="1:4">
      <c r="A11" s="4" t="s">
        <v>151</v>
      </c>
      <c r="B11" s="6" t="n">
        <v>-5</v>
      </c>
      <c r="C11" s="8" t="n">
        <v>-12.9</v>
      </c>
      <c r="D11" s="8" t="n">
        <v>12.5</v>
      </c>
    </row>
    <row r="12" spans="1:4">
      <c r="A12" s="4" t="s">
        <v>152</v>
      </c>
      <c r="D12" s="8" t="n">
        <v>-2.6</v>
      </c>
    </row>
    <row r="13" spans="1:4">
      <c r="A13" s="3" t="s">
        <v>153</v>
      </c>
    </row>
    <row r="14" spans="1:4">
      <c r="A14" s="4" t="s">
        <v>154</v>
      </c>
      <c r="B14" s="8" t="n">
        <v>-34.4</v>
      </c>
      <c r="C14" s="8" t="n">
        <v>35.4</v>
      </c>
      <c r="D14" s="8" t="n">
        <v>-16.8</v>
      </c>
    </row>
    <row r="15" spans="1:4">
      <c r="A15" s="4" t="s">
        <v>77</v>
      </c>
      <c r="B15" s="8" t="n">
        <v>-9.699999999999999</v>
      </c>
    </row>
    <row r="16" spans="1:4">
      <c r="A16" s="4" t="s">
        <v>78</v>
      </c>
      <c r="B16" s="8" t="n">
        <v>-80.90000000000001</v>
      </c>
      <c r="C16" s="8" t="n">
        <v>-25.8</v>
      </c>
      <c r="D16" s="8" t="n">
        <v>-23.3</v>
      </c>
    </row>
    <row r="17" spans="1:4">
      <c r="A17" s="4" t="s">
        <v>155</v>
      </c>
      <c r="B17" s="8" t="n">
        <v>21.5</v>
      </c>
      <c r="C17" s="8" t="n">
        <v>-16.6</v>
      </c>
      <c r="D17" s="8" t="n">
        <v>-3.1</v>
      </c>
    </row>
    <row r="18" spans="1:4">
      <c r="A18" s="4" t="s">
        <v>93</v>
      </c>
      <c r="B18" s="8" t="n">
        <v>-49.2</v>
      </c>
      <c r="C18" s="8" t="n">
        <v>-38.5</v>
      </c>
      <c r="D18" s="8" t="n">
        <v>-82.5</v>
      </c>
    </row>
    <row r="19" spans="1:4">
      <c r="A19" s="4" t="s">
        <v>98</v>
      </c>
      <c r="B19" s="8" t="n">
        <v>17.5</v>
      </c>
      <c r="C19" s="8" t="n">
        <v>1.8</v>
      </c>
      <c r="D19" s="8" t="n">
        <v>19.6</v>
      </c>
    </row>
    <row r="20" spans="1:4">
      <c r="A20" s="4" t="s">
        <v>156</v>
      </c>
      <c r="B20" s="8" t="n">
        <v>22.9</v>
      </c>
      <c r="C20" s="6" t="n">
        <v>8</v>
      </c>
      <c r="D20" s="8" t="n">
        <v>6.5</v>
      </c>
    </row>
    <row r="21" spans="1:4">
      <c r="A21" s="4" t="s">
        <v>157</v>
      </c>
      <c r="B21" s="8" t="n">
        <v>21.6</v>
      </c>
      <c r="C21" s="8" t="n">
        <v>-25.6</v>
      </c>
      <c r="D21" s="8" t="n">
        <v>-24.6</v>
      </c>
    </row>
    <row r="22" spans="1:4">
      <c r="A22" s="4" t="s">
        <v>158</v>
      </c>
      <c r="B22" s="8" t="n">
        <v>60.5</v>
      </c>
      <c r="C22" s="8" t="n">
        <v>55.8</v>
      </c>
      <c r="D22" s="8" t="n">
        <v>-13.5</v>
      </c>
    </row>
    <row r="23" spans="1:4">
      <c r="A23" s="4" t="s">
        <v>159</v>
      </c>
      <c r="B23" s="8" t="n">
        <v>6.9</v>
      </c>
      <c r="C23" s="8" t="n">
        <v>8.5</v>
      </c>
      <c r="D23" s="8" t="n">
        <v>35.3</v>
      </c>
    </row>
    <row r="24" spans="1:4">
      <c r="A24" s="4" t="s">
        <v>160</v>
      </c>
      <c r="B24" s="8" t="n">
        <v>67.40000000000001</v>
      </c>
      <c r="C24" s="8" t="n">
        <v>64.3</v>
      </c>
      <c r="D24" s="8" t="n">
        <v>21.8</v>
      </c>
    </row>
    <row r="25" spans="1:4">
      <c r="A25" s="3" t="s">
        <v>161</v>
      </c>
    </row>
    <row r="26" spans="1:4">
      <c r="A26" s="4" t="s">
        <v>162</v>
      </c>
      <c r="B26" s="8" t="n">
        <v>-17.4</v>
      </c>
      <c r="C26" s="6" t="n">
        <v>-22</v>
      </c>
      <c r="D26" s="8" t="n">
        <v>-25.2</v>
      </c>
    </row>
    <row r="27" spans="1:4">
      <c r="A27" s="4" t="s">
        <v>163</v>
      </c>
      <c r="B27" s="8" t="n">
        <v>1.8</v>
      </c>
      <c r="C27" s="8" t="n">
        <v>8.6</v>
      </c>
      <c r="D27" s="8" t="n">
        <v>6.5</v>
      </c>
    </row>
    <row r="28" spans="1:4">
      <c r="A28" s="4" t="s">
        <v>164</v>
      </c>
      <c r="B28" s="8" t="n">
        <v>-2.3</v>
      </c>
      <c r="C28" s="8" t="n">
        <v>-22.9</v>
      </c>
      <c r="D28" s="8" t="n">
        <v>-12.5</v>
      </c>
    </row>
    <row r="29" spans="1:4">
      <c r="A29" s="4" t="s">
        <v>157</v>
      </c>
      <c r="B29" s="8" t="n">
        <v>-0.6</v>
      </c>
      <c r="C29" s="8" t="n">
        <v>-2.3</v>
      </c>
      <c r="D29" s="8" t="n">
        <v>-2.7</v>
      </c>
    </row>
    <row r="30" spans="1:4">
      <c r="A30" s="4" t="s">
        <v>165</v>
      </c>
      <c r="B30" s="8" t="n">
        <v>-18.5</v>
      </c>
      <c r="C30" s="8" t="n">
        <v>-38.6</v>
      </c>
      <c r="D30" s="8" t="n">
        <v>-33.9</v>
      </c>
    </row>
    <row r="31" spans="1:4">
      <c r="A31" s="4" t="s">
        <v>166</v>
      </c>
      <c r="B31" s="8" t="n">
        <v>-0.5</v>
      </c>
      <c r="C31" s="8" t="n">
        <v>-4.3</v>
      </c>
      <c r="D31" s="8" t="n">
        <v>3.8</v>
      </c>
    </row>
    <row r="32" spans="1:4">
      <c r="A32" s="4" t="s">
        <v>167</v>
      </c>
      <c r="B32" s="6" t="n">
        <v>-19</v>
      </c>
      <c r="C32" s="8" t="n">
        <v>-42.9</v>
      </c>
      <c r="D32" s="8" t="n">
        <v>-30.1</v>
      </c>
    </row>
    <row r="33" spans="1:4">
      <c r="A33" s="3" t="s">
        <v>168</v>
      </c>
    </row>
    <row r="34" spans="1:4">
      <c r="A34" s="4" t="s">
        <v>169</v>
      </c>
      <c r="B34" s="6" t="n">
        <v>-10</v>
      </c>
      <c r="C34" s="6" t="n">
        <v>-1</v>
      </c>
      <c r="D34" s="6" t="n">
        <v>21</v>
      </c>
    </row>
    <row r="35" spans="1:4">
      <c r="A35" s="4" t="s">
        <v>170</v>
      </c>
      <c r="C35" s="8" t="n">
        <v>24.8</v>
      </c>
    </row>
    <row r="36" spans="1:4">
      <c r="A36" s="4" t="s">
        <v>171</v>
      </c>
      <c r="B36" s="6" t="n">
        <v>-25</v>
      </c>
      <c r="D36" s="6" t="n">
        <v>-10</v>
      </c>
    </row>
    <row r="37" spans="1:4">
      <c r="A37" s="4" t="s">
        <v>136</v>
      </c>
      <c r="B37" s="8" t="n">
        <v>-10.5</v>
      </c>
      <c r="C37" s="8" t="n">
        <v>-10.3</v>
      </c>
      <c r="D37" s="8" t="n">
        <v>-10.2</v>
      </c>
    </row>
    <row r="38" spans="1:4">
      <c r="A38" s="4" t="s">
        <v>172</v>
      </c>
      <c r="B38" s="8" t="n">
        <v>-10.3</v>
      </c>
      <c r="C38" s="8" t="n">
        <v>-13.1</v>
      </c>
      <c r="D38" s="8" t="n">
        <v>-19.8</v>
      </c>
    </row>
    <row r="39" spans="1:4">
      <c r="A39" s="4" t="s">
        <v>173</v>
      </c>
      <c r="B39" s="8" t="n">
        <v>8.5</v>
      </c>
      <c r="C39" s="8" t="n">
        <v>11.6</v>
      </c>
      <c r="D39" s="8" t="n">
        <v>8.5</v>
      </c>
    </row>
    <row r="40" spans="1:4">
      <c r="A40" s="4" t="s">
        <v>157</v>
      </c>
      <c r="C40" s="8" t="n">
        <v>-0.3</v>
      </c>
      <c r="D40" s="8" t="n">
        <v>0.1</v>
      </c>
    </row>
    <row r="41" spans="1:4">
      <c r="A41" s="4" t="s">
        <v>174</v>
      </c>
      <c r="B41" s="8" t="n">
        <v>-47.3</v>
      </c>
      <c r="C41" s="8" t="n">
        <v>11.7</v>
      </c>
      <c r="D41" s="8" t="n">
        <v>-10.4</v>
      </c>
    </row>
    <row r="42" spans="1:4">
      <c r="A42" s="4" t="s">
        <v>175</v>
      </c>
      <c r="B42" s="8" t="n">
        <v>-1.4</v>
      </c>
      <c r="C42" s="8" t="n">
        <v>-1.7</v>
      </c>
      <c r="D42" s="8" t="n">
        <v>-1.7</v>
      </c>
    </row>
    <row r="43" spans="1:4">
      <c r="A43" s="4" t="s">
        <v>176</v>
      </c>
      <c r="B43" s="8" t="n">
        <v>-48.7</v>
      </c>
      <c r="C43" s="6" t="n">
        <v>10</v>
      </c>
      <c r="D43" s="8" t="n">
        <v>-12.1</v>
      </c>
    </row>
    <row r="44" spans="1:4">
      <c r="A44" s="4" t="s">
        <v>177</v>
      </c>
      <c r="B44" s="8" t="n">
        <v>-0.2</v>
      </c>
      <c r="C44" s="8" t="n">
        <v>-0.1</v>
      </c>
      <c r="D44" s="8" t="n">
        <v>-0.5</v>
      </c>
    </row>
    <row r="45" spans="1:4">
      <c r="A45" s="4" t="s">
        <v>178</v>
      </c>
      <c r="B45" s="8" t="n">
        <v>-0.5</v>
      </c>
      <c r="C45" s="8" t="n">
        <v>31.3</v>
      </c>
      <c r="D45" s="8" t="n">
        <v>-20.9</v>
      </c>
    </row>
    <row r="46" spans="1:4">
      <c r="A46" s="4" t="s">
        <v>179</v>
      </c>
      <c r="B46" s="8" t="n">
        <v>41.6</v>
      </c>
      <c r="C46" s="8" t="n">
        <v>10.3</v>
      </c>
      <c r="D46" s="8" t="n">
        <v>31.2</v>
      </c>
    </row>
    <row r="47" spans="1:4">
      <c r="A47" s="4" t="s">
        <v>180</v>
      </c>
      <c r="B47" s="7" t="n">
        <v>41.1</v>
      </c>
      <c r="C47" s="7" t="n">
        <v>41.6</v>
      </c>
      <c r="D47" s="7" t="n">
        <v>1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7:28:13Z</dcterms:created>
  <dcterms:modified xmlns:dcterms="http://purl.org/dc/terms/" xmlns:xsi="http://www.w3.org/2001/XMLSchema-instance" xsi:type="dcterms:W3CDTF">2019-07-18T17:28:13Z</dcterms:modified>
</cp:coreProperties>
</file>